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VIEs" sheetId="10" state="visible" r:id="rId10"/>
    <sheet xmlns:r="http://schemas.openxmlformats.org/officeDocument/2006/relationships" name="Real Estate Investments" sheetId="11" state="visible" r:id="rId11"/>
    <sheet xmlns:r="http://schemas.openxmlformats.org/officeDocument/2006/relationships" name="Prepaid and Other Asse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Other Liabilities" sheetId="16" state="visible" r:id="rId16"/>
    <sheet xmlns:r="http://schemas.openxmlformats.org/officeDocument/2006/relationships" name="Income Taxes"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Net Income (Loss) Per Share"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Stockholders_ Equity and Share-" sheetId="23" state="visible" r:id="rId23"/>
    <sheet xmlns:r="http://schemas.openxmlformats.org/officeDocument/2006/relationships" name="Preferred Stock"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VIEs (Tables)" sheetId="32" state="visible" r:id="rId32"/>
    <sheet xmlns:r="http://schemas.openxmlformats.org/officeDocument/2006/relationships" name="Real Estate Investments (Tables" sheetId="33" state="visible" r:id="rId33"/>
    <sheet xmlns:r="http://schemas.openxmlformats.org/officeDocument/2006/relationships" name="Prepaid and Other Assets (Table" sheetId="34" state="visible" r:id="rId34"/>
    <sheet xmlns:r="http://schemas.openxmlformats.org/officeDocument/2006/relationships" name="Notes Payable (Tables)"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Supplemental Cash Flow Disclo_2" sheetId="40" state="visible" r:id="rId40"/>
    <sheet xmlns:r="http://schemas.openxmlformats.org/officeDocument/2006/relationships" name="Net Income (Loss) Per Share (Ta" sheetId="41" state="visible" r:id="rId41"/>
    <sheet xmlns:r="http://schemas.openxmlformats.org/officeDocument/2006/relationships" name="Fair Value of Financial Instr_2" sheetId="42" state="visible" r:id="rId42"/>
    <sheet xmlns:r="http://schemas.openxmlformats.org/officeDocument/2006/relationships" name="Derivative Instruments (Tables)" sheetId="43" state="visible" r:id="rId43"/>
    <sheet xmlns:r="http://schemas.openxmlformats.org/officeDocument/2006/relationships" name="Stockholders_ Equity and Shar_2" sheetId="44" state="visible" r:id="rId44"/>
    <sheet xmlns:r="http://schemas.openxmlformats.org/officeDocument/2006/relationships" name="Segments (Tables)" sheetId="45" state="visible" r:id="rId45"/>
    <sheet xmlns:r="http://schemas.openxmlformats.org/officeDocument/2006/relationships" name="Organization and Liquidity (Det" sheetId="46" state="visible" r:id="rId46"/>
    <sheet xmlns:r="http://schemas.openxmlformats.org/officeDocument/2006/relationships" name="Summary of Significant Accoun_3" sheetId="47" state="visible" r:id="rId47"/>
    <sheet xmlns:r="http://schemas.openxmlformats.org/officeDocument/2006/relationships" name="VIEs - Narrative (Details)" sheetId="48" state="visible" r:id="rId48"/>
    <sheet xmlns:r="http://schemas.openxmlformats.org/officeDocument/2006/relationships" name="VIEs - Schedule of Variable Int" sheetId="49" state="visible" r:id="rId49"/>
    <sheet xmlns:r="http://schemas.openxmlformats.org/officeDocument/2006/relationships" name="Real Estate Investments - Narra" sheetId="50" state="visible" r:id="rId50"/>
    <sheet xmlns:r="http://schemas.openxmlformats.org/officeDocument/2006/relationships" name="Real Estate Investments - Sched" sheetId="51" state="visible" r:id="rId51"/>
    <sheet xmlns:r="http://schemas.openxmlformats.org/officeDocument/2006/relationships" name="Prepaid and Other Assets - Summ" sheetId="52" state="visible" r:id="rId52"/>
    <sheet xmlns:r="http://schemas.openxmlformats.org/officeDocument/2006/relationships" name="Notes Payable - Summary of Note" sheetId="53" state="visible" r:id="rId53"/>
    <sheet xmlns:r="http://schemas.openxmlformats.org/officeDocument/2006/relationships" name="Notes Payable - Narrative (Deta" sheetId="54" state="visible" r:id="rId54"/>
    <sheet xmlns:r="http://schemas.openxmlformats.org/officeDocument/2006/relationships" name="Notes Payable - Summary of Prin" sheetId="55" state="visible" r:id="rId55"/>
    <sheet xmlns:r="http://schemas.openxmlformats.org/officeDocument/2006/relationships" name="Related Party Transactions - Sc" sheetId="56" state="visible" r:id="rId56"/>
    <sheet xmlns:r="http://schemas.openxmlformats.org/officeDocument/2006/relationships" name="Related Party Transactions - Na"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Leases - Narrative (Details)" sheetId="60" state="visible" r:id="rId60"/>
    <sheet xmlns:r="http://schemas.openxmlformats.org/officeDocument/2006/relationships" name="Leases - Rental Revenue (Detail" sheetId="61" state="visible" r:id="rId61"/>
    <sheet xmlns:r="http://schemas.openxmlformats.org/officeDocument/2006/relationships" name="Leases - Future Minimum Lease P" sheetId="62" state="visible" r:id="rId62"/>
    <sheet xmlns:r="http://schemas.openxmlformats.org/officeDocument/2006/relationships" name="Other Liabilities (Details)" sheetId="63" state="visible" r:id="rId63"/>
    <sheet xmlns:r="http://schemas.openxmlformats.org/officeDocument/2006/relationships" name="Income Taxes - Components Of In" sheetId="64" state="visible" r:id="rId64"/>
    <sheet xmlns:r="http://schemas.openxmlformats.org/officeDocument/2006/relationships" name="Income Taxes - Effective Tax Ra"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Change In Valuat" sheetId="68" state="visible" r:id="rId68"/>
    <sheet xmlns:r="http://schemas.openxmlformats.org/officeDocument/2006/relationships" name="Supplemental Cash Flow Disclo_3" sheetId="69" state="visible" r:id="rId69"/>
    <sheet xmlns:r="http://schemas.openxmlformats.org/officeDocument/2006/relationships" name="Commitments and Contingencies (" sheetId="70" state="visible" r:id="rId70"/>
    <sheet xmlns:r="http://schemas.openxmlformats.org/officeDocument/2006/relationships" name="Net Income (Loss) Per Share - S" sheetId="71" state="visible" r:id="rId71"/>
    <sheet xmlns:r="http://schemas.openxmlformats.org/officeDocument/2006/relationships" name="Net Income (Loss) Per Share -_2"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Derivative Instruments - Notion" sheetId="75" state="visible" r:id="rId75"/>
    <sheet xmlns:r="http://schemas.openxmlformats.org/officeDocument/2006/relationships" name="Derivative Instruments - Fair V" sheetId="76" state="visible" r:id="rId76"/>
    <sheet xmlns:r="http://schemas.openxmlformats.org/officeDocument/2006/relationships" name="Derivative Instruments - Gain (" sheetId="77" state="visible" r:id="rId77"/>
    <sheet xmlns:r="http://schemas.openxmlformats.org/officeDocument/2006/relationships" name="Stockholders_ Equity and Shar_3" sheetId="78" state="visible" r:id="rId78"/>
    <sheet xmlns:r="http://schemas.openxmlformats.org/officeDocument/2006/relationships" name="Stockholders_ Equity and Shar_4" sheetId="79" state="visible" r:id="rId79"/>
    <sheet xmlns:r="http://schemas.openxmlformats.org/officeDocument/2006/relationships" name="Stockholders_ Equity and Shar_5" sheetId="80" state="visible" r:id="rId80"/>
    <sheet xmlns:r="http://schemas.openxmlformats.org/officeDocument/2006/relationships" name="Stockholders_ Equity and Shar_6" sheetId="81" state="visible" r:id="rId81"/>
    <sheet xmlns:r="http://schemas.openxmlformats.org/officeDocument/2006/relationships" name="Preferred Stock (Details)" sheetId="82" state="visible" r:id="rId82"/>
    <sheet xmlns:r="http://schemas.openxmlformats.org/officeDocument/2006/relationships" name="Segments - Narrative (Detail)" sheetId="83" state="visible" r:id="rId83"/>
    <sheet xmlns:r="http://schemas.openxmlformats.org/officeDocument/2006/relationships" name="Segments - Schedule of Segment " sheetId="84" state="visible" r:id="rId84"/>
    <sheet xmlns:r="http://schemas.openxmlformats.org/officeDocument/2006/relationships" name="Segments - Reconciliation of Re"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49"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03</t>
        </is>
      </c>
      <c r="C9" s="4" t="inlineStr">
        <is>
          <t xml:space="preserve"> </t>
        </is>
      </c>
      <c r="D9" s="4" t="inlineStr">
        <is>
          <t xml:space="preserve"> </t>
        </is>
      </c>
    </row>
    <row r="10">
      <c r="A10" s="4" t="inlineStr">
        <is>
          <t>Entity Registrant Name</t>
        </is>
      </c>
      <c r="B10" s="4" t="inlineStr">
        <is>
          <t>CALIBERC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426901</t>
        </is>
      </c>
      <c r="C12" s="4" t="inlineStr">
        <is>
          <t xml:space="preserve"> </t>
        </is>
      </c>
      <c r="D12" s="4" t="inlineStr">
        <is>
          <t xml:space="preserve"> </t>
        </is>
      </c>
    </row>
    <row r="13">
      <c r="A13" s="4" t="inlineStr">
        <is>
          <t>Entity Address, Address Line One</t>
        </is>
      </c>
      <c r="B13" s="4" t="inlineStr">
        <is>
          <t>8901 E. Mountain View Rd.</t>
        </is>
      </c>
      <c r="C13" s="4" t="inlineStr">
        <is>
          <t xml:space="preserve"> </t>
        </is>
      </c>
      <c r="D13" s="4" t="inlineStr">
        <is>
          <t xml:space="preserve"> </t>
        </is>
      </c>
    </row>
    <row r="14">
      <c r="A14" s="4" t="inlineStr">
        <is>
          <t>Entity Address, Address Line Two</t>
        </is>
      </c>
      <c r="B14" s="4" t="inlineStr">
        <is>
          <t>Ste. 15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8</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295-7600</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C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199999999999999</v>
      </c>
    </row>
    <row r="35">
      <c r="A35" s="4" t="inlineStr">
        <is>
          <t>Entity Central Index Key</t>
        </is>
      </c>
      <c r="B35" s="4" t="inlineStr">
        <is>
          <t>000162728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5895959</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41641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IEs</t>
        </is>
      </c>
      <c r="B4" s="4" t="inlineStr">
        <is>
          <t>Note 3 – VIEs Management has determined that the equity holders in its consolidated entities, as a group, lack the power to direct the activities that most significantly impact the entities’ economic performance and/or have disproportionate voting rights relative to their equity. The Company was determined to be the primary beneficiary of each of these entities since it has the power to direct the activities of the entities and the right to absorb losses, generally in the form of guarantees of indebtedness that are significant to the individual entities. Generally, the assets of the individual consolidated VIEs can only be used to settle liabilities of each respective individual consolidated VIE and the liabilities of each respective VIE, including VIEs which it consolidates, are liabilities for which creditors or beneficial interest holders do not have recourse to the general credit of the Company. When the VIE is consolidated, we reflect the assets, liabilities, revenues, expenses and cash flows of the consolidated funds on a gross basis, and the interests in the VIEs are included in non-controlling interest in the consolidated financial statements. The Company has provided financial support to certain consolidated VIEs in the form of short-term financing and guarantees of the debts of certain VIEs. In general, our maximum exposure to loss due to involvement with the consolidated VIEs is limited to the amount of capital investment in the VIE, if any, or the potential obligation to perform on the guarantee of debts. During the year ended December 31, 2024, L.T.D. Hospitality Group LLC (“L.T.D.”) contributed the first of nine committed hotels from L.T.D.’s portfolio to Caliber Hospitality, LP in exchange for $4.9 million in cash, net of closing costs and $9.6 million in operating partnership units. In conjunction with the L.T.D. contribution, Caliber Hospitality, LP entered into a new $14.1 million loan facility with a third party lender resulting in a consolidation reconsideration event. Upon this reconsideration event, the Company reconsidered its consolidation conclusion, given the change in economics, and concluded that it was no longer the primary beneficiary, as its potential obligation to absorb the losses, through its guarantee of the indebtedness secured by the hospitality assets, were no longer significant to Caliber Hospitality, LP or the Caliber Hospitality Trust. As such, during the year ended December 31, 2024, the Company deconsolidated Caliber Hospitality, LP, the Caliber Hospitality Trust, and their consolidated subsidiaries. In addition, during the year ended December 31, 2024, the Company deconsolidated CFIF III, a fund that provides capital to a diverse portfolio of distressed real estate assets, Elliot, a VIE that is developing a multi-family property, and DT Mesa, a VIE that is redeveloping commercial properties. CFIF III was deconsolidated as the Company announced its intent to wind up the fund in December 2024, which relegated the likelihood of the Company becoming obligated for any portion of CFIF III’s outstanding debt, to be remote. The Company’s announcement in December 2024 to wind up CFIF III, triggered a collectibility analysis to be performed, which resulted in a $4.3 million investment impairment and $4.0 million of bad debt expense being recognized in Q4 2024. Elliott and DT Mesa were deconsolidated as the Company was no longer determined to be the primary beneficiary upon refinancing the loan agreements. The Company aggregates and reports the results of operations of these VIEs in consolidated fund revenues and consolidated fund expenses within the accompanying consolidated statements of operations through the date of deconsolidation. During the year ended December 31, 2023, the Company (i) deconsolidated five hospitality funds which were contributed to the Caliber Hospitality, LP, whose sole general partner is Caliber Hospitality Trust and (ii) consolidated Caliber Hospitality, LP and the Caliber Hospitality Trust, which included activity from the five previously consolidated hospitality funds and one previously unconsolidated fund because the Company was determined to be the primary beneficiary as it had the power to direct the activities and the obligation to absorb their losses through its guarantee of the indebtedness secured by the hospitality assets, which was significant to the Caliber Hospitality Trust and Caliber Hospitality, LP. The consolidation of the Caliber Hospitality Trust and Caliber Hospitality, LP, consisted of the following, excluding intercompany eliminations at the time of consolidation (in thousands): Assets Year Ended December 31, 2023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In addition, the Company consolidated West Frontier Holdco, LLC (“West Frontier”) as the Company was determined to be the primary beneficiary as it has the power to direct the activities of West Frontier and the obligation to absorb their losses through its guarantee of their indebtedness, which is significant to the fund. See Note 12 – Commitments and Contingencies for additional information related to the commitments and contingencies of these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Note 4 – Real Estate Investments Real Estate Investments of the Company Asset Acquisitions There were no asset acquisitions by the Company during the year ended December 31, 2024. During the year ended December 31, 2023, the Company acquired its headquarters office building for an aggregate purchase price of $19.5 million with the acquisition being accounted for as an asset acquisition under U.S. GAAP. The allocation of the purchase price among the assets acquired at their relative fair value as of the acquisition date, consisted of the following for the year ended December 31, 2023 (in thousands): Year Ended December 31, 2023 Real estate investments, at cost Land and land improvements $ 9,131 Building and building improvements 9,332 Furniture, fixtures and equipment 959 Intangible lease assets 398 Intangible lease liabilities (348) Total purchase price of assets acquired $ 19,472 Real Estate Investments of the Consolidated Funds Asset Acquisitions by Consolidated Funds There were no asset acquisitions by the consolidated funds during the year ended December 31, 2024. During the year ended December 31, 2023, the consolidated funds acquired one multi-family residential property for an aggregate purchase price of $6.6 million with the acquisition being accounted for as an asset acquisition under U.S. GAAP. The allocation of the purchase price among the assets acquired at their relative fair value as of the acquisition date, consisted of the following for the year ended December 31, 2023 (in thousands): Year Ended December 31, 2023 Real estate investments, at cost Land and land improvements $ 599 Building and building improvements 3,938 Furniture, fixtures and equipment 2,106 Total purchase price of assets acquired $ 6,643 Dispositions by Consolidated Funds There were no investments sold during the year ended December 31, 2024. During the year ended December 31, 2023, the consolidated funds sold its investment in one commercial property located in Scottsdale, Arizona, with a cost basis of $21.7 million, resulting in a gain of $5.0 million, which is included in consolidated funds - gain on sale of real estate assets o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and Other Assets</t>
        </is>
      </c>
      <c r="B4" s="4" t="inlineStr">
        <is>
          <t>Note 5 – Prepaid and Other Assets Prepaid and Other Assets of the Company Prepaid and other assets consisted of the following as of December 31, 2024 and 2023 (in thousands): December 31, 2024 December 31, 2023 Pursuit costs (1) $ 1,335 $ 1,081 Prepaid expenses 800 981 Accounts receivable, net 413 205 Deposits 63 63 Other assets 890 451 Total prepaid and other assets $ 3,501 $ 2,781 __________________________________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December 31, 2024 and 2023 (in thousands): December 31, 2024 December 31, 2023 Prepaid expenses $ 114 $ 1,735 Deferred franchise fees, net 62 278 Deposits 57 669 Inventory 51 142 Derivative assets — 1,216 Pursuit costs (1) — 1,102 Intangibles, net — 184 Other assets (2) — 6,339 Total prepaid and other assets $ 284 $ 11,665 __________________________________ (1) Pursuit costs represent expenses incurred related to new fund formation and potential hospitality asset acquisitions, primarily for professional, legal, consulting, accounting and tax services. As the funds raise equity investments and operating cash flow, as applicable, these costs are reimbursed by the respective funds to the consolidated fund. Management assesses collectability and expenses any amounts in which collectability is not reasonably assured.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 6 – Notes Payable Notes Payable of the Company Notes payable consisted of the following as of December 31, 2024 and 2023 (in thousands): Notes Payable December 31, 2024 December 31, 2023 Interest Rate (1) Maturity Date (1) Corporate notes $ 31,763 $ 36,442 11.40% April 2023 - December 2027 Convertible corporate notes 1,050 1,324 8.25% April 2024 - May 2025 Real estate and other loans 18,109 16,252 4.30% - 112.01% December 2024 - November 2029 Total notes payable 50,922 54,018 Deferred financing costs, net (243) (219) Discount on corporate note (229) — Total notes payable, net $ 50,450 $ 53,799 __________________________________ (1) As of December 31, 2024. Real Estate Loans The terms of the loan agreements described below include, among other things, certain financial covenants, as defined in the respective loan agreements, including key financial ratios and liquidity requirements. Gateway II HoldCo, LLC On January 31, 2023, Caliber assumed a loan which is secured by the Company’s headquarters office building (see Note 4 – Real Estate Investments). The terms of the note require monthly principal and interest payments, with a balloon payment due at maturity. The loan has a fixed interest rate of 4.30% in effect through the maturity date in November 2029. The terms of the loan do not allow the prepayment of the outstanding balance in part or in whole at any time prior to the maturity date. The terms of the loan agreement include covenant clauses, which require certain key financial ratios and liquidity be met. As of December 31, 2024 and 2023, the outstanding principal balance of the loan was $15.9 million and $16.2 million, respectively. As of December 31, 2024, the debt service coverage ratio required by the loan agreement was not satisfied, which per the terms of the agreement required the Company to transfer funds to a cash management account. Corporate Notes and Convertible Corporate Notes The Company has entered into multiple general corporate financing arrangements with third parties. The arrangements are generally evidenced in the form of an unsecured promissory note and require monthly or quarterly interest-only payments until maturity. The loans generally have a 12-month term and may be extended upon the mutual agreement of the lender and the borrower. Management believes it can come to a mutual agreement with each lender to refinance the matured notes into an alternative 3-year unsecured note program or a convertible preferred stock program. Any lender who elects to redeem a matured note will be repaid with available funds. As of December 31, 2024, there were 202 individual corporate notes outstanding, with an average outstanding principal balance of $0.2 million, interest rates ranging from 8.25% to 12.00%, with weighted average interest rate of 11.30%, and maturity dates ranging from April 2023 to December 2027. During the year ended December 31, 2024, there were no conversions of debt into common stock. As of March 27, 2025, an aggregate of $26.6 million of corporate and convertible notes mature within the 12-month period subsequent to when these financial statements were issued. As of December 31, 2023, there were 222 individual corporate notes outstanding, with an average outstanding principal balance of $0.2 million, interest rates ranging from 8.25% to 12.00%, with a weighted average interest rate of 11.42%, and maturity dates ranging from January 2024 to March 2025. The Company has issued corporate notes with a conversion feature. The conversion price is $7.57 per share of common stock. The holders of the convertible corporate notes can elect to convert all or any portion of the balance at any time. As of December 31, 2024 and 2023, the value of the conversion feature was zero. Future Minimum Payments The following table summarizes the scheduled principal repayments of our indebtedness as of December 31, 2024 (in thousands): Year Amount 2025 $ 33,036 2026 404 2027 2,460 2028 330 2029 14,692 Thereafter — Total $ 50,922 Deferred Financing Costs Amortization of deferred financing costs for the Company was immaterial during the years ended December 31, 2024 and 2023. There were no deferred financing cost write-offs during each of the years ended December 31, 2024 and 2023. Notes Payable of the Consolidated Funds Notes payable of the consolidated funds consisted of the following as of December 31, 2024 and 2023, respectively (in thousands): Notes Payable December 31, 2024 December 31, 2023 Interest Rate (1) Maturity date (1) Real Estate Loans Hampton Inn &amp; Suites Hotel $ — (3) $ 5,939 N/A N/A Four Points by Sheraton Hotel (2) — (3) 11,000 N/A N/A Holiday Inn Ocotillo Hotel — (3) 9,250 N/A N/A Airport Hotel Portfolio — (3) 55,631 N/A N/A DoubleTree by Hilton Tucson Convention Center 17,962 18,418 7.06% August 2027 Hilton Tucson East — (3) 11,901 N/A N/A DT Mesa Holdco II, LLC — (3) 3,000 N/A N/A Southpointe Fundco, LLC 1,050 1,050 11.99% March 2025 West Frontier Holdco, LLC 4,777 4,636 6.35% February 2038 Total Real Estate Loans 23,789 120,825 Revolving line of credit — (3) 4,500 N/A N/A Member notes 5,600 5,600 10.00% June 2025 Economic injury disaster and other loans 19 475 7.96% September 2025 Total notes payable 29,408 131,400 Deferred financing costs, net (236) (1,716) Total notes payable, net $ 29,172 $ 129,684 __________________________________ (1) As of December 31, 2024. (2) During the year ended December 31, 2024, the hotel ceased operations as the Company is converting the property into a multi-family residential assets. (3) During the year ended December 31, 2024, the Company deconsolidated CFIF III, Caliber Hospitality, LP and the Caliber Hospitality Trust, which included activity from six hospitality funds, Elliot, which included activity from the Four Points by Sheraton Hotel, and DT Mesa. Real Estate Loans The terms of the loan agreements described below include, among other things, certain financial covenants, as defined in the respective loan agreements, including key financial ratios and liquidity requirements. Unless otherwise noted below, the consolidated funds were in compliance with the required financial covenants as of December 31, 2024. Hampton Inn &amp; Suites Hotel In July 2015, the previously consolidated fund entered into a loan agreement which is secured by a deed of trust and assignment of leases and rents of a hotel property in Scottsdale, Arizona. The terms of the note require monthly principal and interest payments, with a balloon payment due at maturity. The loan has a fixed interest rate of 6.12% in effect through the maturity date in July 2025. The loan is guaranteed by an individual who is an affiliate of the Company. During the year ended December 31, 2024, the Company deconsolidated Hampton Inn &amp; Suites Hotel, a consolidated subsidiary of Caliber Hospitality, LP (as discussed in Note 3 – VIEs). Four Points by Sheraton Hotel In June 2018, the previously consolidated fund entered into a loan agreement which is secured by a deed of trust and assignment of leases and rents of a hotel property in Phoenix, Arizona. The loan requires monthly interest-only payments until maturity. The loan is guaranteed by the Company and matured in September 2023. Per the terms of this agreement, the interest rate on the loan was equal to US Prime Rate plus 2.25%, with a floor rate of 9.65%, until August 31, 2023, at which time, the interest rate increased to 18%. During the year ended December 31, 2024, the Company deconsolidated Elliot, which included activity from the Four Points by Sheraton Hotel (as discussed in Note 3 – VIEs). Holiday Inn Ocotillo Hotel In July 2018, the previously consolidated fund entered into a loan agreement which is secured by a deed of trust and assignment of leases and rents of a hotel property in Chandler, Arizona. The loan requires monthly interest-only payments. The interest rate on the loan is equal to 1-month LIBOR plus 6.00%, with a floor rate of 11.00% until maturity in May 2023. In May 2023, the loan agreement was amended and restated with the lender, extending the maturity date to November 2023 and amending the interest rate to SOFR plus 600 basis points, with a floor rate of 11.00%. In November 2023, the loan agreement was amended with the lender, extending the maturity date to February 2024. In February 2024, the loan agreement was amended with the lender, extending the maturity date to May 2024. The loan is guaranteed by the Company. During the year ended December 31, 2024, the Company deconsolidated Holiday Inn Ocotillo Hotel, a consolidated subsidiary of Caliber Hospitality, LP (as discussed in Note 3 – VIEs). Airport Hotel Portfolio In September 2018, the previously consolidated fund entered into a portfolio loan agreement which was secured by a deed of trust and assignment of leases and rents of the Airport Hotel Portfolio. The loan had a variable interest rate equal to one-month LIBOR plus 3.75% and the loan required interest-only payments until maturity. The loan was guaranteed by the Company and individuals who are affiliates of the Company. In January 2023, the consolidated fund paid the loan amount outstanding in full. In January 2023, the previously consolidated fund entered into a loan agreement which is secured by a deed of trust and assignment of leases and rents of the Airport Hotel Portfolio. Per the terms of the loan agreement, the loan has a variable interest rate equal to SOFR plus 8.75% and matures in January 2025. In connection with the loan, the previously consolidated fund entered into an interest rate cap agreement, which sets the maximum SOFR rate for the loan at 5.00% through January 2024. The loan requires interest-only payments until maturity. The terms of the loan do not allow the prepayment of the outstanding balance in part prior to the maturity date but can be prepaid in whole subject to certain conditions, terms and fees outlined in the loan agreement. The terms of the loan agreement require an exit fee equal to 1.25% of the original principal amount of the loan and a minimum return equal to 30.0% of the original principal amount of the loan less any interest payments made at the time the loan is repaid in full. The exit fee was accrued upon entering into the loan and recorded as a deferred financing cost to be amortized over the life of the loan. The loan is guaranteed by the Company and individuals who are affiliates of the Company. During the year ended December 31, 2024, the Company deconsolidated the Airport Hotel Portfolio, consolidated subsidiaries of Caliber Hospitality, LP (as discussed in Note 3 – VIEs). DoubleTree by Hilton Tucson Convention Center In August 2019, the consolidated fund entered into a loan agreement which is secured by a deed of trust and assignment of rents of the DoubleTree by Hilton Tucson Convention Center located in Tucson, Arizona. The loan has a variable interest rate per annum equal to LIBOR plus 2.50%. In connection with the loan, the consolidated fund entered into an interest rate swap agreement, which sets the interest at a fixed rate of 4.22% from September 2022 through August 2027. The loan required interest-only payments until September 2022 and principal and interest payments thereafter until maturity. The terms of the loan allow for the prepayment of the outstanding balance in whole or in part at any time prior to the maturity date. The loan matures in August 2027 and is guaranteed by the Company. In May 2024, the consolidated fund terminated the interest rate swap agreement and received $1.6 million. Hilton Tucson East In November 2021, the previously consolidated fund entered into a loan agreement which is secured by the deed of trust and assignment of rents of the Hilton Tucson East hotel located in Tucson, AZ. The loan has a fixed interest rate of 6.25% and matures in November 2025. The loan required interest-only payments until June 1, 2023 and principal and interest payments thereafter until maturity. The loan amount may be prepaid prior to maturity subject to certain conditions and terms and a prepayment fee as outlined in the agreement. During the year ended December 31, 2024, the Company deconsolidated the Hilton Tucson East, a consolidated subsidiary of Caliber Hospitality, LP (as discussed in Note 3 – VIEs). DT Mesa Holdco II, LLC In November 2019, the previously consolidated fund entered into a loan agreement which is secured by the deed of trust of a commercial building in Mesa, Arizona. The loan requires interest-only payments until maturity and the terms of the loan allow the prepayment of the outstanding balance in part or in whole at any time prior to the maturity date with no prepayment penalty. In December 2022, the terms of the loan agreement were renegotiated, extending the maturity date of the loan to November 2023 and amending the interest rate to the greater of (i) the federal home loan bank rate plus 2.75% or (ii) 6.50%. In November 2023, the loan agreement was amended with the lender, extending the maturity date to February 2024. In February 2024, the loan agreement was amended with the lender, extending the maturity date to May 2024 and waiving the minimum liquidity covenant default. In May 2024, the loan agreement was amended with the lender, extending the maturity date to August 2024 and removed the minimum liquidity covenant. During the year ended December 31, 2024, the Company deconsolidated DT Mesa (as discussed in Note 3 – VIEs) when the loan was refinanced with a new lender. Southpointe Fundco, LLC In June 2022, the consolidated fund entered into a loan agreement which is secured by a deed of trust and assignment of rents of a residential development property in Phoenix, Arizona. The loan initially had a fixed rate per annum equal to 9.99%. In May 2023, an extension agreement was executed with the lender, extending the maturity date to December 2023. In November 2023, an extension agreement was executed with the lender, extending the maturity date to March 2024 and amending the interest to a fixed rate of 11.99%. In February 2024 and August 2024, extension agreements were executed with the lender, extending the maturity date to September 2024 and then March 2025, respectively. The terms of the loan allow the prepayment of the outstanding balance in part or in whole at any time prior to the maturity date with no prepayment penalty. The loan is guaranteed by an individual who is an affiliate of the Company. West Frontier Holdco, LLC In March 2023, the consolidated fund entered into a construction loan agreement which is secured by a deed of trust and assignment of rents of a multi-family residential property in Payson, Arizona. Upon completion of the construction project, subject to conditions in the agreement, the loan converts to a term loan. The loan requires interest-only payments until March 2025 and principal and interest payments until March 2028, at a fixed interest rate of 6.35%. In April 2028, the loan requires principal and interest payments until maturity in February 2038, at a rate of the five year Treasury Constant Federal Reserve Index plus 2.50%. The terms of the loan allow the prepayment of the outstanding balance in part or in whole at any time prior to the maturity date with no prepayment penalty. The loan is guaranteed by individuals who are affiliates of the Company. Revolving Line of Credit and Commercial Loan In August 2019, CFIF III entered into a revolving line of credit (“LOC”) with a maximum borrowing amount of $4.5 million. The LOC was secured by CFIF III’s assets and was guaranteed by the Company. The LOC had a variable interest rate equal to the greater of (i) Wall Street Journal Prime Rate plus 0.25% per annum or (ii) 4.75%. The Company was required to pay a fee of 0.20% of the unused revolving balance. In August 2023, the agreement was amended extending the maturity date of the LOC to October 2024 and removing certain restrictive covenants. In October 2024, the LOC was terminated, and CFIF III entered into a $4.5 million term loan, which is secured by CFIF III’s assets and is guaranteed by the Company, and matures in October 2029. The term loan has a variable interest rate equal to the sum of: (i) 3.30% plus (ii) the greater of: (a) 2.00% or (b) the forward-looking term rate based on SOFR for a one-month period. During the year ended December 31, 2024, the Company deconsolidated CFIF III when CFIF III was officially declared in wind-down. Member Notes During 2022 and 2023, the consolidated fund, Southpointe Fundco, LLC, (“Southpointe”), entered into 10.0% unsecured promissory notes with individual investors. The notes mature in June 2025 and may be extended up to two additional 12-month periods by the fund manager. The notes require quarterly interest-only payments. The terms of the notes allow the prepayment of the outstanding balance in part or in whole at any time prior to the maturity date with no prepayment penalty. Economic Injury Disaster Loans In June 2020, the consolidated funds were granted Economic Injury Disaster Loans, which are secured by the assets of the respective funds and have a fixed interest rate of 3.75% and mature in June 2050. At December 31, 2024, there was an immaterial outstanding principal balance. At December 31, 2023, the outstanding principal balance was $0.5 million. Fixed monthly installment payments began in December 2022 with payments applied first to accrued interest and then the balance, if any, will be applied to principal outstanding. The loans allow for prepayment of principal plus accrued interest prior to maturity. The loan agreements contain certain usual and customary restrictions and covenants relating to, among other things, insurance, and other indebtedness. In addition, the terms of the loans include a cross-default provision whereby the Small Business Administration may, in its discretion, without notice or demand require immediate payment of all amounts outstanding under the loans. Future Debt Maturities As of December 31, 2024, the future aggregate principal repayments due on the Company’s notes payable are as follows (in thousands): Year Amount 2025 $ 7,189 2026 557 2027 17,046 2028 64 2029 69 Thereafter 4,483 Total $ 29,408 Deferred Financing Costs Amortization of deferred financing costs was $0.4 million and $1.5 million during the years ended December 31, 2024 and 2023, respectively. During the year ended December 31, 2024, there were no deferred financing cost write-offs. There was $0.4 million deferred financing cost write-off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 Related Party Transactions Related Party Transactions of the Company Platform Revenues The table below shows the total revenues earned for providing services under the Platform as described in the Revenue Recognition section of Note 2 – Summary of Significant Accounting Policies for the years ended December 31, 2024 and 2023. Years Ended December 31, 2024 2023 Fund management fees 9,219 5,485 Financing fees 396 221 Development and construction fees 6,420 4,025 Brokerage fees 844 840 Total asset management 16,879 10,571 Performance allocations 358 3,639 Total related party Platform revenue $ 17,237 $ 14,210 As of December 31, 2024 and 2023, amounts due to the Company from related parties for services performed under the Platform was $6.2 million and $7.8 million, respectively, which is included in due from related parties on the accompanying consolidated balance sheets. The Company had an allowance for doubtful accounts of $4.0 million as of December 31, 2024. The Company did not record an allowance for doubtful accounts as of December 31, 2023. Notes Receivable The Company entered into unsecured promissory notes with related parties. No payments are required prior to the maturity of the notes. The notes may be prepaid in whole, or in part, without penalty. The following table summarizes the notes receivable – related parties as of December 31, 2024 and 2023 (in thousands): Notes Receivable - Related Parties December 31, 2024 December 31, 2023 Interest Rate (1) Maturity Date (1) Caliber Hospitality LP (2) $ — $ — 12.00% September 2025 Olathe Behavioral Health — 25 12.00% May 2025 DFW Behavioral Health LLC 22 25 14.00% May 2025 Blue Spruce Ridge MezzCo, LLC 13 — 12.00% December 2026 West Ridge MezzCo, LLC 70 — 12.00% December 2026 Total Notes Receivable - Related Parties $ 105 $ 50 __________________________________ (1) As of December 31, 2024. (2) During the year ended December 31, 2024, the Company deconsolidated Caliber Hospitality, LP and Caliber Hospitality Trust, which included activity from six hospitality funds, Elliot, and Caliber Fixed Income Fund III. This note is included in the table above despite having a $0 balance at both of the years ended December 31, 2024 and 2023, as Caliber Hospitality LP has the ability to borrow on this note up to a maximum of $12.0 million up until it matures. During the years ended December 31, 2024 and 2023, the Company earned $0.2 million and an immaterial amount of interest in connection with the notes, which is included in interest income on the accompanying consolidated statements of operations. Interest that accrues on certain related party notes receivable can be added to the principal outstanding balance, due at the respective loan maturity date and incurs interest at the respective interest rate. There was an immaterial amount of interest due to the Company as of December 31, 2024 and 2023. Other In the normal course of business, the Company has various amounts due from and/or due to related parties, including affiliate entities and individuals, for various expenses paid for by the Company on their behalf and other charges. These amounts are generally unsecured, interest-free, and due on demand. As of December 31, 2024 and 2023, other amounts due from related parties was $0.8 million and $1.9 million, respectively, which is included in due from related parties on the accompanying consolidated balance sheets. As of December 31, 2024 and 2023, other amounts due to related parties from the Company were $0.3 million and $0.3 million, respectively, which are included in due to related parties on the accompanying consolidated balance sheets. Related Party Transactions of the Consolidated Funds Notes Receivable The consolidated funds entered into unsecured promissory notes with related parties. The notes may be repaid in whole, or in part, without penalty. The notes receivable – related parties consisted of the following as of December 31, 2024 and 2023 (in thousands): Notes Receivable - Related Parties December 31, 2024 December 31, 2023 Interest Rate (1) Maturity Date (1) SF Alaska, LP $ — $ 14,976 12.00% May 2025 The Ketch, LLC — 7,198 12.00% May 2026 Circle Lofts, LLC — 1,797 12.00% May 2026 Elliot &amp; 51st Street, LLC (2) 1,198 — 12.00% April 2026 J-25 Development Group, LLC — 4,804 12.00% May 2026 Caliber Diversified Opportunity Fund II, LP — 109 12.00% September 2025 Ridge II, LLC — 846 12.00% December 2024 Ironwood, LLC — 2,703 13.00% September 2025 Southridge, LLC — 2,187 13.00% July 2025 Caliber Hospitality, LP (2) 5,650 — 12.00% September 2026 Total Notes Receivable - Related Parties $ 6,848 $ 34,620 __________________________________ (1) As of December 31, 2024. (2) During the year ended December 31, 2024, the Company deconsolidated Caliber Hospitality, LP and the Caliber Hospitality Trust, which included activity from six hospitality funds, Elliot, and Caliber Fixed Income Fund III. During the years ended December 31, 2024 and 2023, the consolidated funds earned $5.9 million and $3.7 million, respectively, of interest in connection with the notes, which is included in consolidated funds – other revenues on the accompanying consolidated statements of operations. Interest that accrues on certain related party notes receivable, in which the consolidated fund and respective borrower mutually agreed, is added to the principal outstanding balance, due at the respective loan maturity date and incurs interest at the respective interest rate. $0.3 million and no interest was due to the Company as of December 31, 2024 and 2023, respectively, which is included in due from related parties on the accompanying consolidated balance sheets. Notes Payable The consolidated funds entered into unsecured promissory notes with related parties. The notes may be repaid in whole, or in part, without penalty. The notes payable – related parties consisted of the following as of December 31, 2024 and 2023 (in thousands): Notes Payable - Related Parties December 31, 2024 December 31, 2023 Interest Rate (1) Maturity Date (1) Caliber Tax Advantaged Opportunity Zone Fund, LP $ — $ 8,012 N/A N/A Caliber Tax Advantaged Opportunity Zone Fund II, LP — 4,043 N/A N/A Caliber Fixed Income Fund III 2,047 — 13.00% September 2025 Total Notes Payable - Related Parties $ 2,047 $ 12,055 __________________________________ (1) As of December 31, 2024. During the years ended December 31, 2024 and 2023, the consolidated funds incurred $0.3 million and $1.2 million, respectively, of interest expense in connection with the notes payable – related parties, which is included in consolidated funds – hospitality expenses and consolidated funds – other expenses on the accompanying consolidated statements of operations. No interest was payable as of December 31, 2024. As of December 31, 2023, there was $0.1 million of interest expense payable which is included in due to related parties on the accompanying consolidated balance sheets. Management expects to extend these notes at maturity. Other In the normal course of business, the consolidated funds have various amounts due from and/or due to related parties, including affiliate entities and individuals, for various expenses paid by the funds on their behalf and other charges. These amounts are generally unsecured, interest-free, and due on demand. As of December 31, 2024 and 2023, there was an immaterial amount of other amounts due from related parties. As of December 31, 2024 and 2023, there was $0.1 million and an immaterial amount, respectively, of other amounts due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Lessee - Company As of December 31, 2024, the Company is the lessee under one corporate office lease which meets the criteria of an operating lease. The operating lease has a remaining lease term of 2.8 years and a 9.4% discount rate as of December 31, 2024. As of December 31, 2023, the Company is the lessee under one corporate office lease which meets the criteria of an operating lease. The operating lease has a remaining lease term of 3.8 years and a 9.4% discount rate as of December 31, 2023. As the Company’s lease does not specifically state an implicit rate, the Company uses a discount rate indicative of synthetic credit rate based on a market-specific analysis, and applied based on the lease term as of the lease commencement date or upon a remeasurement event when calculating the present value of the remaining lease payments. Therefore, the incremental borrowing rate used reflects the cost to borrow on a securitized basis. The remaining lease term does not reflect all renewal options available to the Company, only those renewal options that the Company has assessed as reasonably certain of being exercised. The operating lease agreement does not contain any material residual value guarantees or material restrictive covenants. As of December 31, 2024, the Company does not have any material operating or financing leases with related parties or that have not yet commenced, or any sale-leaseback arrangements. Variable lease expense is primarily costs reimbursed related to common area maintenance. Fixed and variable leasing costs incurred by the Company were $0.1 million and $0.1 million, during the years ended December 31, 2024 and 2023, respectively. During the years ended December 31, 2024 and 2023, cash paid for amounts included in the measurement of operating lease liabilities and future maturities of operating lease liabilities are immaterial. Lessee - Consolidated Funds As of December 31, 2024, the consolidated funds are the lessee under zero ground lease arrangements that meet the criteria of an operating lease. As of December 31, 2024, the consolidated funds do not have any material operating or financing leases with related parties or that have not yet commenced, or any sale-leaseback arrangements. As of December 31, 2023, the consolidated funds are the lessee under two ground lease arrangements that meet the criteria of an operating lease. The operating leases have a weighted average remaining lease term of 55.7 years and a 9.6% weighted average discount rate as of December 31, 2023. As the consolidated funds leases do not specifically state an implicit rate, the consolidated funds use discount rates indicative of synthetic credit rate based on a market-specific analysis, and applied based on the lease term as of the lease commencement date or upon a remeasurement event when calculating the present value of the remaining lease payments. Therefore, the incremental borrowing rate used reflects the cost to borrow on a securitized basis. The remaining lease term does not reflect all renewal options available to the consolidated funds, only those renewal options that the consolidated funds has assessed as reasonably certain of being exercised. The operating lease agreements do not contain any material residual value guarantees or material restrictive covenants. There was no fixed lease expense for the consolidated funds for the year ended December 31, 2024. Fixed lease expense for the consolidated funds for the year ended December 31, 2023 was $1.4 million. There was $0.1 million variable lease expense for the years ended December 31, 2024 and 2023. During the year ended December 31, 2024, there was no cash paid for operating lease liabilities or lease liabilities arising from lease modifications. During the year ended December 31, 2023, there was $1.3 million of cash paid for amounts included in the measurement of operating lease liabilities and $1.5 million of lease liabilities arising from lease modifications. Lessor - Company Rental revenue of the Company includes the revenues generated by the rental operations of one commercial office property, which was acquired in January 2023. As of December 31, 2024, the leases have non-cancelable remaining lease terms from 1.2 years to 9.6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December 31, 2024, the Company does not have any material related party leases as a lessor. The components of rental revenue for the years ended December 31, 2024 and 2023, are presented in the table below (in thousands). Variable rental revenue is primarily costs reimbursed related to common area maintenance. Year Ended December 31, 2024 2023 Fixed $ 1,859 $ 1,568 Variable 211 6 Total $ 2,070 $ 1,574 Future minimum lease payments due to the Company under non-cancellable operating leases over the next five years and thereafter as of December 31, 2024 are as follows (in thousands): Year Amount 2025 $ 1,627 2026 1,574 2027 950 2028 363 2029 256 Thereafter 1,113 Total $ 5,883 Lessor - Consolidated Funds Rental revenue of the consolidated funds includes the revenues generated primarily by the rental operations of two multi-family residential properties, including Circle Lofts which was deconsolidated during the year ended December 31, 2023 and two commercial properties, including Northsight Crossing which was sold in October 2023 and DT Mesa, which was deconsolidated in September 2024. As of December 31, 2024, the leases have non-cancelable remaining lease terms from 0.1 years to 1.0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December 31, 2024, the consolidated funds do not have any material related party leases as a lessor. The components of rental revenue for the years ended December 31, 2024 and 2023 (in thousands) are presented in the table below. Variable rental revenue are primarily costs reimbursed related to common area maintenance. Years Ended December 31, 2024 2023 Fixed $ 870 $ 3,520 Variable 558 525 Total $ 1,428 $ 4,045 Future minimum lease payments due to the consolidated funds under non-cancellable operating leases over the next five years and thereafter as of December 31, 2024 are as follows (in thousands): Year Amount 2025 $ 257 2026 — 2027 — 2028 — 2029 — Thereafter — Total $ 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Note 9 – Other Liabilities Other Liabilities of the Company Other liabilities consisted of the following as of December 31, 2024 and 2023 (in thousands): December 31, 2024 December 31, 2023 Below market leases, net $ 20 $ 171 Tenant improvement allowance 103 99 Deposits (1) 154 113 Other 473 37 Total other liabilities $ 750 $ 420 _________________________________ (1) Includes tenant security deposits. Other Liabilities of the Consolidated Funds Other liabilities of the consolidated funds consisted of the following as of December 31, 2024 and 2023 (in thousands): December 31, 2024 December 31, 2023 Advance key money, net $ — $ 825 Deposits (1) 171 531 Sales tax payable 97 674 Other 371 370 Total other liabilities $ 639 $ 2,400 ______________________________ (1) Includes hotel advance deposits and tenant security and pet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 Income Taxes The following table shows the components of the income tax provision (benefit) from total operations for the years ended December 31, 2024 and 2023 (in thousands): Years Ended December 31, 2024 2023 Current income tax provision (benefit) Federal $ — $ — State — — Total — — Deferred income tax provision (benefit) Federal (4,023) (2,887) State (708) (451) Total (4,731) (3,338) Adjustment to valuation allowance 4,731 3,338 Total income tax provision (benefit) $ — $ — The following table reconciles the U.S. federal statutory tax rate to the effective income tax rate for the years ended December 31, 2024 and 2023: Years Ended December 31, 2024 2023 U.S. federal statutory tax rate 21.0 % 21.0 % State taxes, net of federal benefit 3.7 % 3.6 % Income passed through to noncontrolling interest, federal tax (1.7) % (11.3) % Income passed through to noncontrolling interest, state tax (0.3) % (2.0) % Permanent differences, VIEs (0.1) % (0.8) % Prior period return-to-provision adjustments 0.0 % 1.9 % Nondeductible expenses (0.5) % (0.3) % Change in valuation allowance (22.1) % (12.1) % Effective income tax rate 0.0 % 0.0 % The following table summarizes the components of the Company’s deferred tax assets and liabilities as of December 31, 2024 and 2023 (in thousands): December 31, 2024 December 31, 2023 Deferred tax assets: Net operating loss carryforwards $ 17,837 $ 13,632 Sec 362 basis Step-up 439 439 Deferred compensation 1,929 1,780 Fixed assets 17 — Employee stock based compensation 1,299 820 Allowance for doubtful accounts 1,018 — Realized gain/loss on investments 1,001 — Other 682 1,769 Total deferred tax assets 24,222 18,440 Deferred tax liabilities: Passthrough income/loss from partnerships (12,196) (9,399) Fixed assets — (447) Other (323) (1,622) Total deferred tax liabilities (12,519) (11,468) Valuation allowance (11,703) (6,972) Net deferred tax assets $ — $ — As of December 31, 2024, the Company had approximately $72.3 million and $71.3 million of federal and state net operating losses (“NOL”), respectively, available to offset future taxable income. As of December 31, 2023, the Company had approximately $59.5 million and $59.8 million of federal and state NOL, respectively, available to offset future taxable income. The federal NOLs arising in 2017 and prior, if not utilized, begin expiring in the year 2035. Federal NOLs arising in tax years ending after December 31, 2017 can be carried forward indefinitely but are subject to an 80% of taxable income limitation. The Arizona state NOLs arising in 2015, if not utilized, begin expiring in the year 2035. In accordance with Section 382 of the Internal Revenue Code, deductibility of the Company’s federal NOL carryovers may be limited in the event of a change in control of ownership. In assessing the need for a valuation allowance against its net deferred tax assets,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the Company considered cumulative tax losses as a significant piece of negative evidence and established a full valuation allowance of $11.7 million and $7.0 million against the Company’s net deferred tax assets as of December 31, 2024 and 2023, respectively. The changes to the Company’s valuation allowance during the years ended December 31, 2024 and 2023 were as follows (in thousands): Years Ended December 31, 2024 2023 Valuation allowance at the beginning of the year $ 6,972 $ 3,634 Changes in valuation allowance recorded during the year 4,731 3,338 Valuation allowance at the end of the year $ 11,703 $ 6,972 The Company and its subsidiaries are subject to the following significant taxing jurisdictions: U.S., Alaska, Arizona, California, Colorado, Florida, Missouri, Oregon, and Texas. The Company is currently not under income tax examination in any tax jurisdiction. Although we believe our tax returns are correct, the final determination of tax examinations and any related litigation could be different from what was reported on the tax returns. We are currently open to audit under the statute of limitations by the United States Internal Revenue Service as well as state taxing authorities for the past four years (three years in some states). However, due to NOL carryforwards not being utilized, all periods are open to potential examinations. Any penalties and interest related to unrecognized tax benefits would be classified as income tax expense in the accompanying consolidated statements of operations. We apply U.S. GAAP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We do not believe that there are any positions taken by the Company which would require recognition or disclosure in these financial statements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Disclosures</t>
        </is>
      </c>
      <c r="B4" s="4" t="inlineStr">
        <is>
          <t xml:space="preserve">Note 11 – Supplemental Cash Flow Disclosures Supplemental cash flow information consisted of the following for the years ended December 31, 2024 and 2023 (in thousands): Years Ended December 31, 2024 2023 Supplemental Disclosure of Cash Flow Information Cash paid for interest, none of which was capitalized for the years ended December 31, 2024 and 2023, respectively $ 5,277 $ 4,875 Supplemental Disclosure of Cash Flow Information of Consolidated Funds Cash paid for interest, net of capitalized interest of $3 and $33 for the years ended December 31, 2024 and 2023, respectively 6,190 14,731 Years Ended December 31, 2024 2023 Supplemental Disclosures of Non-Cash Investing and Financing Activities Decrease in notes receivable - related party due to return of capital from investments 500 — Decrease in notes receivable - related party due the payment of accounts payable 107 — Increase in notes receivable - related party due to deconsolidation of VIEs 7,531 — Decrease in due from related party due to non-cash investment rollover 200 — Increase in accounts receivable - related party due to deconsolidation of VIEs 3,752 — Accounts receivable - related party eliminated in consolidation of VIEs — 1,853 Increase in investments in unconsolidated entities due to deconsolidation of VIEs 15,710 — Assumption of note payable — 16,457 Corporate note rollover 1,948 — Extinguishment of operating lease right-of-use assets — 1,059 Extinguishment of operating lease liabilities — 1,340 Cost of real estate investments included in accounts payable 2 242 Cost of real estate investments included in due to related parties 1 — Investments in unconsolidated entities included in due to related parties 66 — Investments in unconsolidated entities included in accrued expenses 41 1,339 Issuance of common stock in lieu of cash payment for accounts payable 194 — Supplemental Disclosures of Non-Cash Investing and Financing Activities of Consolidated Funds Note receivable eliminated in consolidation — 2,946 Increase in notes receivable - related party due to transfer of pursuit costs 1,151 — Decrease in notes receivable - related party due to return of capital from investments 1,300 — Decrease in notes receivable related party due to payment of accounts payable 263 — Contributions from noncontrolling interest in connection with settlement of notes - related parties — 1,831 Increase in notes receivable - related party due to deconsolidation of VIEs 22,746 — Increase in notes payable - related party due to deconsolidation of VIEs 2,047 — Conversion of line of credit to term loan 4,500 — Cost of real estate investments included in accounts payable 40 382 Cost of real estate investments included in due to related parties — 10 Contributions from noncontrolling interests in connection with settlement of notes payable - related party 2,531 — Establishment of operating right-of-use assets or increase from lease modifications — 1,516 Establishment of operating lease liabilities or increase from lease modifications — 1,516 Consolidation of VIEs Real estate investments, net — 86,402 Accounts receivable, net — 4,348 Due from related parties — 2 Operating lease - right of use assets — 8,775 Prepaid and other assets — 2,042 Notes payable, net — 80,449 Notes payable - related parties — 6,589 Accounts payable and accrued expenses — 8,148 Due to related parties — 28 Operating lease liabilities — 12,441 Years Ended December 31, 2024 2023 Other liabilities — 2,158 Noncontrolling interests — 33,732 Deconsolidation of VIEs Real estate investments, net 137,571 85,239 Accounts receivable, net 3,071 4,973 Notes receivable - related parties 54,496 — Operating lease - right of use assets 10,324 8,775 Prepaid and other assets 9,579 1,658 Due from related parties 20 2 Due to related parties 1,049 1,218 Notes payable, net 98,639 74,643 Notes payable - related parties 12,055 6,882 Accounts payable and accrued expenses 11,338 7,139 Operating lease liabilities 13,957 12,441 Other liabilities 1,293 1,980 Noncontrolling interests 29,041 23,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mmitments and Contingencies of the Company Environmental Matters In connection with the ownership and operation of real estate assets, the Company may potentially be liable for costs and damages related to environmental matters. The Company believes it is in material compliance with current laws and regulations and do not know of any existing environmental condition nor has it not been notified by any governmental authority of any non-compliance, liability or other claim, in each case, that could result in a material effect on our financial condition or results of operations. Caliber Tax Advantaged Opportunity Fund LP Caliber O-Zone Fund Manager, LLC (the “CTAF Fund Manager”) is a wholly-owned subsidiary of the Company and general partner and manager of Caliber Tax Advantaged Opportunity Fund LP (“CTAF”). In the event of a dissolution, winding-up, or termination, if the aggregate amount received by the CTAF limited partners does not equal or exceed an amount equal to a 6% IRR for the limited partners, the CTAF Fund Manager shall immediately contribute to CTAF funds in order to meet this minimum requirement for payment to the CTAF limited partners. As of December 31, 2024 and 2023, the Company estimated the fair value of CTAF was less than the 6% IRR for the limited partners. Caliber Tax Advantaged Opportunity Fund II LLC Caliber O-Zone Fund II Manager, LLC (the “CTAF II Fund Manager”) is a wholly-owned subsidiary of the Company and general partner and manager of Caliber Tax Advantaged Opportunity Zone Fund II LLC (“CTAF II”). In the event of a dissolution, winding-up, or termination, if the aggregate amount received by the CTAF II investor members does not equal or exceed an amount equal to a 6% IRR for the investor members, the CTAF II Fund Manager shall immediately contribute to CTAF II funds in order to meet this minimum requirement for payment to the CTAF II investor members. As of December 31, 2024 and 2023, the Company estimated the fair value of CTAF II was less than the 6% IRR for the investor members. Commitments and Contingencies of the Consolidated Funds Franchise Agreements and Advance Key Money The consolidated funds consolidated during the years ended December 31, 2024 and 2023, are parties to franchise agreements where the fund is required to pay monthly fees, generally consisting of royalty, program, and food and beverage fees. At December 31, 2024, the consolidated hospitality fund is a party to a franchise agreement that expires in November 2026. The consolidated funds recognized total franchise fees of $2.9 million and $5.0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ote 13 – Net Income (Loss) Per Share Basic earnings per common share is calculated by dividing net income (loss) attributable to common shareholders by the weighted average common shares outstanding during the period. Diluted earnings per share is calculated by dividing net income attributable to common shareholders by the weighted-average number of shares outstanding plus the dilutive impact of all potential dilutive common shares, consisting of stock options and warrants using the treasury stock method, and convertible debt and preferred stock using the if-converted method. The Company considered the two-class method in calculating the basic and diluted earnings per share, however, it was determined that there was no impact to the calculation of basic and diluted net income (loss) per share attributable to common stockholders as Class A and Class B common stock share in the same earnings and profits, thus, having no impact on the calculation. The Company has calculated the basic and diluted earnings per share during the years ended December 31, 2024 and 2023 as follows (in thousands, except per share data): Years Ended December 31, 2024 2023 Numerator: Net loss attributable to CaliberCos Inc. $ (19,777) $ (12,703) Convertible debt interest 82 88 Net loss attributable to common shareholders of CaliberCos Inc. $ (19,695) $ (12,615) Denominator: Weighted average shares outstanding - basic 21,986 20,087 Dilutive shares - options, net — — Dilutive shares - warrants, net — — Dilutive shares - preferred shares — — Dilutive shares - convertible debt, net — — Weighted average shares outstanding - diluted 21,986 20,087 Basic net loss per share attributable to common shareholders $ (0.90) $ (0.63) Diluted net loss per share attributable to common shareholders $ (0.90) $ (0.63) The number of antidilutive shares consisted of the potential exercise of stock options and potential conversion of convertible debt. The following table summarizes these potential exercises and conversions during the years ended December 31, 2024 and 2023 , which h ave been excluded from the computation of diluted earnings per share attributable to common shareholders (in thousands): Years Ended December 31, 2024 2023 Additional common shares, if stock options were exercised 2,537 2,267 Additional common shares, if warrants were exercised 12 — Additional common shares, if preferred shares were converted 2,507 — Additional common shares, if convertible debt were converted 139 175 5,195 2,4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4 – Fair Value of Financial Instruments Fair Value of Financial Instruments of the Company Fair values of financial instruments held by the Company are estimated using available market information and established valuation methodologies. Accordingly, the estimates presented are not necessarily indicative of the amounts the Company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have been estimated based on current rates available for similar instruments with similar terms, maturities, and collateral. The fair value of the Company’s fixed rate debt were measured with Level 2 inputs. The estimated fair value of the Company’s real estate loan was determined by management based on a discounted f uture cash-flow model. As of December 31, 2024 the Company’s real estate loan had a carrying value of $15.9 million and a fair value of $12.6 million. As of December 31, 2023, the Company’s real estate loan had a carrying value of $16.2 million and a fair value of $9.5 million. Fair Value of Financial Instruments of the Consolidated Funds Fair values of financial instruments held by consolidated funds are estimated using available market information and established valuation methodologies. Accordingly, the estimates presented are not necessarily indicative of the amounts the consolidated funds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advance key money, and interest rate caps have been estimated based on current rates available for similar instruments with similar terms, maturities, and collateral. The carrying values of the consolidated funds’ variable rate debt and advance key money as of December 31, 2024 and 2023 approximated fair value. The fair value of the consolidated funds’ fixed rate debt were measured with Level 2 inputs. The estimated fair values for the instruments below were determined by management based on a discounted future cash-flow model (in thousands). December 31, 2024 December 31, 2023 Note Payable Carrying Fair Value Carrying Fair Value Hampton Inn &amp; Suites Hotel (1) $ — $ — $ 5,939 $ 4,762 Southpointe Fundco, LLC 1,050 1,023 1,050 1,050 Tucson East, LLC (1) — — 11,901 11,067 West Frontier, LLC 4,796 3,701 4,636 3,795 ______________________________ (1) During the year ended December 31, 2024, the Company deconsolidated Caliber Hospitality, LP and the Caliber Hospitality Trust, which included activity from six hospitality funds, and Caliber Fixed Income Fund II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5 – Derivative Instruments Risk Management Objective of Using Derivatives The consolidated funds utilize derivative instruments, including interest rate caps and swaps, to reduce interest rate risk associated with its borrowings. Our consolidated funds do not intend to utilize derivatives for purposes other than interest rate risk management. Derivatives Designated as Hedging Instruments As of December 31, 2024 and 2023, the Company did not have any derivatives designated as hedging instruments. Derivatives Not Designated as Hedging Instruments The consolidated funds have entered into interest rate caps and swaps. The following table summarizes the consolidated funds non-designated derivatives as of December 31, 2024 and 2023 (dollar amounts in thousands): December 31, 2024 December 31, 2023 Type of Derivative Number of Instruments Notional Amount Number of Instruments Notional Amount Interest rate swap — $ — 1 $ 18,418 Interest rate cap — — 1 55,000 Total $ — $ 73,418 The following table presents the fair value of the consolidated funds’ non-designated derivatives, as well as their classification in the consolidated balance sheets, as of December 31, 2024 and 2023 (in thousands): Type of Derivative Balance Sheet Location December 31, 2024 December 31, 2023 Interest rate swap Consolidated funds - Prepaid and other assets $ — $ 1,206 Interest rate cap Consolidated funds - Prepaid and other assets — 10 Total $ — $ 1,216 The following table presents the gain or loss recognized in consolidated funds – hospitality expenses in the consolidated statements of operations for years ended December 31, 2024 and 2023 (in thousands): Statement of Operations Location Years Ended December 31, Type of Derivative 2024 2023 Interest rate swap (1) Consolidated funds - hospitality expenses $ 346 $ (440) Interest rate cap (2) Consolidated funds - hospitality expenses (35) (75) Total $ 311 $ (515) ______________________________ (1) During the year ended December 31, 2024, the interest rate swap was terminated. (2) During the year ended December 31,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hare-Based Payments</t>
        </is>
      </c>
      <c r="B4" s="4" t="inlineStr">
        <is>
          <t>Note 16 – Stockholders’ Equity and Share-Based Payments In May 2023, the Company filed a third amended and restated certificate of incorporation. The Company is authorized to issue 137,500,000 shares consisting of: (a) 115,000,000 shares of common stock consisting of (i) 100,000,000 shares of Class A common stock with a par value of $0.001 per share, (ii) 15,000,000 shares of Class B common stock with a par value of $0.001 per share; and (b) 22,500,000 shares of preferred stock with a par value of $0.001 per share. The Class B common stock is identical in all respects to Class A common stock, except it is entitled to 10 votes per share and is convertible at any time on a one-for-one basis into shares of Class A common stock. All other rights, privileges, and rank will be shared equally and be identical in all respects as to all matters. Common Stock The holders of common stock shall be entitled to receive dividends when, as, and if declared by the board of directors. The holders of common stock shall at all times vote together as one class on all matters. Class A common stock shall be entitled to one vote for each share of common stock and Class B common stock shall be entitled to 10 votes for each share of common stock. No holder of shares of common stock shall have the right to cumulate votes. In the event of liquidation, subject to the prior rights of holders of preferred stock to share ratably in the Company’s assets, the holders of common stock and holders of any shares of preferred stock which are not entitled to any preference in liquidation shall share equally and ratably in the Company’s assets available for distribution after giving effect to any liquidation preference of shares of preferred stock. The holders of Class A common stock shall not have any conversion, redemption, or other preemptive rights. The holders of Class B common stock are entitled to a conversion upon notice or an automatic conversion upon transfer at which time the Class B Common stockholder will be entitled to one fully paid and nonassessable share of Class A common stock. In addition, Class B common stock shall not have any redemption or other preemptive rights. Warrants Beginning in 2024, the Company began issuing warrants for the purchase of its Class A Common Stock, either as stand-alone transactions or combined with other debt and/or equity instruments. The warrants may be exercised up to the fifth anniversary of their origination date and transferred independently at any time. Using the Black-Scholes model, the Company estimates the relative fair value of warrants on the date of issuance. The relative fair value of warrants is included in Paid-in capital on the consolidated balance sheets dated December 31, 2024. As of December 31, 2024, the Company had 1,058,790 warrants outstanding with a weighted average exercise price per share and weighted average remaining exercise period of $0.82 and 4.9 years, respectively. 2017 Incentive Stock Plan The Company may award stock options to employees under the Amended and Restated 2017 Incentive Stock Plan (“2017 Plan”). The 2017 Plan allows the Company to: (i) grant stock awards, (ii) grant stock options, and (iii) offer restricted stock purchases to directors, executives and selected employees, consultants, and advisors. Options will vest if the recipient maintains constant employment through the end of the requisite service period. The following inputs and assumptions were used to calculate the weighted average fair values of the options granted for the years ended December 31, 2024 and 2023: December 31, 2024 2023 Expected term (in years) 6.13 6.13 Volatility 35% - 36% 36% - 40% Dividend Yield 0.00 % 0.00 % Risk-free rate 3.63% - 4.52% 4.42% - 4.61% Grant date fair value $ 0.32 $ 0.38 Compensation expense is recognized on a straight-line basis over the service period. During the years ended December 31, 2024 and 2023, the Company recognized $2.4 million and $3.7 million, respectively, in compensation expense, related to the 2017 Plan. As of December 31, 2024 and 2023, there was $5.2 million and $0.6 million, respectively, of unrecognized compensation expense related to the 2017 Plan stock options. The following tables detail the activity of the 2017 Plan during the years ended December 31, 2024 and 2023: Stock Options Stock Options Weighted Average Weighted Average Aggregate Intrinsic Outstanding December 31, 2022 2,003,088 $ 4.58 5.15 $ 2,098 Granted - Employee 330,967 2.47 — — Forfeited (25,046) 6.40 — — Expired (23,408) 6.47 — — Outstanding December 31, 2023 2,285,601 4.23 4.89 535 Granted - Employee 237,798 0.74 — — Granted - Nonemployee 607,851 0.74 — — Forfeited (72,341) 5.40 — — Expired (211,657) 5.01 — — Outstanding December 31, 2024 2,847,252 $ 3.11 5.26 $ 52,479 Restricted Stock Units Restricted Weighted Average Unvested restricted stock units at December 31, 2022 396,955 $ 6.73 Granted - Employee 2,282,086 1.36 Vested (272,197) 6.57 Forfeited (20,058) 1.49 Unvested restricted stock units at December 31, 2023 2,386,786 1.66 Granted - Employee 4,971,181 0.86 Vested (1,246,972) 1.52 Forfeited (656,423) 1.21 Unvested restricted stock units at December 31, 2024 5,454,572 $ 1.02 The restricted stock units are subject to forfeiture if the participant does not meet certain conditions such as continued employment and/or the attainment of the specified performance target over the specified service period. The performance target related to the outstanding restricted stock units is the completion of an initial public offering or exchange listing. As of December 31, 2024, there was $4.9 million of unrecognized compensation expense related to the restricted stock units. The restricted stock units have a remaining term of 2.9 year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In November 2024, the Company entered in to an offering agreement to issue up to $15.0 million, of Series A Convertible Preferred Stock (“Series A Preferred”) and warrants to purchase its Class A Common Stock (“Common Stock”), with a stated value of $20 per share and a 12% annual, non-cumulative dividend payable annually in cash or shares of common stock, at the Company’s discretion. The Series A Preferred is convertible anytime at the option of the stockholder, in four sequential tranches. Each tranche allows the stockholder to convert up to 25% of it’s initial investment, beginning at a conversion price $0.51 per share of Common Stock, and increasing in 50% increments for each successive tranche. Each tranche of Series A Preferred is is mandatorily convertible if the market price of Common Stock is 200% higher than any respective tranche’s conversion price for twenty thi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Historically, the Company’s operations were organized into three reportable segments, fund management, development, and brokerage. During the year ended December 31, 2023, the Company reevaluated its reportable segments, considering (i) the evolution of the Company after closing its initial public offering and how the Company’s chief operating decision maker (“CODM”), the Company’s Chief Executive Officer, John C. Loeffler, assesses performance and allocates resources, (ii) changes to the budgeting process and in key personnel driven by the Company’s growth initiatives, and (iii) how management reports ongoing company performance to the Board of Directors. With the evolution and growth of the Company, the Company’s CODM assesses performance and resource allocation on an aggregate basis under the Company’s asset management platform (“Platform”), and no longer reviews operating results for development or brokerage activity separately. As such, management concluded that the Company operates through one operating segment, which it refers to as Platform. The Company’s CODM assesses revenue, operating costs and key operating statistics to evaluate performance and allocate resources on a basis that eliminates the impact of the consolidated investment funds (intercompany eliminations required by U.S. GAAP) and noncontrolling interests. Operating costs consist primarily of payroll related costs that are provided quarterly to the CODM. Platform payroll and payroll related costs were $17.8 million and $19.4 million for the years ended December 31, 2024 and 2023, respectively. Management concluded that the consolidated investment funds do not meet the requirements in ASC 280, Segment Reporting, of operating segments, as the Company’s CODM does not review, nor is he provided with the operating results of these investment funds for the purposes of allocating resources, assessing performance or determining whether additional investments or advances will be made to these funds. The investment funds are consolidated based on the requirement in ASC 810, Consolidation, as the Company was determined to be the primary beneficiary of each of these variable interest entities since it has the power to direct the activities of the entities and the right to absorb losses, generally in the form of guarantees of indebtedness that are significant to the individual investment funds. For the years ended December 31, 2024 and 2023, total revenues were $20.9 million and $20.6 million, respectively, representing a period-over-period increase of 1.5%. The table below (in thousands) compares the revenues earned for providing services under the Company’s asset management Platform as described in the Revenue Recognition section of Note 2 – Summary of Significant Accounting Policies for the year ended December 31, 2024, to the revenues earned for the same period in 2023. Year Ended December 31, 2024 Platform Impact of Consolidated Funds Consolidated Revenues Fund management fees $ 12,318 $ (3,109) $ 9,209 Financing fees 650 (254) 396 Development and construction fees 6,751 (331) 6,420 Brokerage fees 844 10 854 Total asset management 20,563 (3,684) 16,879 Performance allocations 379 (21) 358 Total Platform revenue $ 20,942 $ (3,705) $ 17,237 Year Ended December 31, 2023 Platform Impact of Consolidated Funds Consolidated Revenues Fund management fees $ 10,120 $ (4,635) $ 5,485 Financing fees 629 (408) 221 Development and construction fees 4,984 (959) 4,025 Brokerage fees 1,249 (409) 840 Total asset management 16,982 (6,411) 10,571 Performance allocations 3,656 (17) 3,639 Total Platform revenue $ 20,638 $ (6,428) $ 14,210 The following tables present a reconciliation of Platform revenues, expenses and net loss to the most comparable GAAP measure for the years ended December 31, 2024 and 2023 (in thousands): Year Ended December 31, 2024 Unconsolidated Impact of Consolidated Funds Consolidated Revenues Asset management $ 20,563 $ (3,684) $ 16,879 Performance allocations 379 (21) 358 Consolidated funds – hospitality revenue — 26,476 26,476 Consolidated funds – other revenue — 7,406 7,406 Total revenues 20,942 30,177 51,119 Expenses Operating costs 7,136 (964) 6,172 Payroll and payroll related costs 17,768 (1) 17,767 General and administrative 6,817 (41) 6,776 Marketing and advertising 751 — 751 Depreciation and amortization 598 (5) 593 Consolidated funds – hospitality expenses — 26,503 26,503 Consolidated funds – other expenses — 5,870 5,870 Total expenses 33,070 31,362 64,432 Other income (loss), net (2,654) (439) (3,093) Interest income 559 (199) 360 Interest expense (5,424) — (5,424) Net loss before income taxes (19,647) (1,823) (21,470) Provision for income taxes — — — Net loss (19,647) (1,823) (21,470) Net loss attributable to noncontrolling interests — (1,693) (1,693) Net loss attributable to CaliberCos Inc. $ (19,647) $ (130) $ (19,777) Year Ended December 31, 2023 Platform Impact of Consolidated Funds Consolidated Revenues Asset management $ 16,982 $ (6,411) $ 10,571 Performance allocations 3,656 (17) 3,639 Consolidated funds – hospitality revenue — 68,905 68,905 Consolidated funds – other revenue — 7,822 7,822 Total revenues 20,638 70,299 90,937 Expenses Operating costs 2,387 (497) 1,890 Payroll and payroll related costs 19,421 — 19,421 General and administrative 6,807 (37) 6,770 Marketing and advertising 1,053 (1) 1,052 Depreciation and amortization 551 (1) 550 Consolidated funds – hospitality expenses — 80,669 80,669 Consolidated funds – other expenses — 9,162 9,162 Total expenses 30,219 89,295 119,514 Consolidated funds – gain on sale of real estate investments — 4,976 4,976 Other income, net 649 (275) 374 Interest income 1,863 (1,513) 350 Interest expense (4,716) (1) (4,717) Net loss before income taxes (11,785) (15,809) (27,594) Provision for income taxes — — — Net loss (11,785) (15,809) (27,594) Net loss attributable to noncontrolling interests — (14,891) (14,891) Net loss attributable to CaliberCos Inc. $ (11,785) $ (918) $ (12,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has evaluated events and transactions that occurred after December 31, 2024 through March 31, 2025, the date these consolidated financial statement were available to be issued. The following events are in addition to those matters discussed in Note 6 – Notes Payable. On March 12, 2025, the Company was qualified to sell up to $20.0 million of Series AA cumulative redeemable preferred stock under Regulation A, which includes 800,000 shares at a stated value of $25. The Series AA offers a cumulative monthly dividend at a rate of 9.5% per annum. The preferred stock is convertible into shares of Class A Common stock. The proceeds raised by this offering will be used to retire outstanding promissory notes and for general corporate purposes. On March 20, 2025, the Company entered into a securities purchase agreement with Mast Hill Fund, L.P. (“Mast”), issuing a senior secured promissory note worth up to $1.7 million, a warrant for 200,000 shares of Class A common stock at $0.75 per share, and 200,000 shares of common stock. Simultaneously, the Company also entered into an equity purchase agreement with Mast to sell up to $25.0 million of common stock. This agreement also includes a common stock purchase warrant for an additional 200,000 shares at $1.50 per share. The Company proceeds were $1.2 million in cash, net of discounts. On March 27, 2025 the Company announced the launch of the Caliber 1031 Exchange program which allows accredited investors to participate in the program either by investing $1.0 million or more from proceeds generated from a sale of real estate, or by the Company sponsoring the sale of the investors existing asset and investing those proceeds generated. In its first transaction, the Caliber 1031 Exchange executed a $10.2 million acquisition of a 602-unit self-storage facility in Rifle, Colorado, on behalf of a group of investors through a Tenants-in-Common arrangement. The Company received a real estate commission in the amount of $0.2 million as a result of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CaliberCos Inc.</t>
        </is>
      </c>
      <c r="B4" s="7" t="n">
        <v>-19777</v>
      </c>
      <c r="C4" s="7" t="n">
        <v>-1270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ccounts receivable, net</t>
        </is>
      </c>
      <c r="B3" s="7" t="n">
        <v>7700</v>
      </c>
      <c r="C3" s="4" t="inlineStr">
        <is>
          <t xml:space="preserve"> </t>
        </is>
      </c>
    </row>
    <row r="4">
      <c r="A4" s="4" t="inlineStr">
        <is>
          <t>Assets</t>
        </is>
      </c>
      <c r="B4" s="6" t="n">
        <v>105535</v>
      </c>
      <c r="C4" s="7" t="n">
        <v>299432</v>
      </c>
    </row>
    <row r="5">
      <c r="A5" s="3" t="inlineStr">
        <is>
          <t>Liabilities and Stockholders’ Equity</t>
        </is>
      </c>
      <c r="B5" s="4" t="inlineStr">
        <is>
          <t xml:space="preserve"> </t>
        </is>
      </c>
      <c r="C5" s="4" t="inlineStr">
        <is>
          <t xml:space="preserve"> </t>
        </is>
      </c>
    </row>
    <row r="6">
      <c r="A6" s="4" t="inlineStr">
        <is>
          <t>Total liabilities</t>
        </is>
      </c>
      <c r="B6" s="6" t="n">
        <v>94282</v>
      </c>
      <c r="C6" s="6" t="n">
        <v>233414</v>
      </c>
    </row>
    <row r="7">
      <c r="A7" s="4" t="inlineStr">
        <is>
          <t>Commitments and Contingencies (Note 12)</t>
        </is>
      </c>
      <c r="B7" s="4" t="inlineStr">
        <is>
          <t xml:space="preserve"> </t>
        </is>
      </c>
      <c r="C7" s="4" t="inlineStr">
        <is>
          <t xml:space="preserve"> </t>
        </is>
      </c>
    </row>
    <row r="8">
      <c r="A8" s="4" t="inlineStr">
        <is>
          <t>Paid-in capital</t>
        </is>
      </c>
      <c r="B8" s="6" t="n">
        <v>43996</v>
      </c>
      <c r="C8" s="6" t="n">
        <v>39432</v>
      </c>
    </row>
    <row r="9">
      <c r="A9" s="4" t="inlineStr">
        <is>
          <t>Accumulated deficit</t>
        </is>
      </c>
      <c r="B9" s="6" t="n">
        <v>-56607</v>
      </c>
      <c r="C9" s="6" t="n">
        <v>-36830</v>
      </c>
    </row>
    <row r="10">
      <c r="A10" s="4" t="inlineStr">
        <is>
          <t>Stockholders’ (deficit) equity attributable to CaliberCos Inc.</t>
        </is>
      </c>
      <c r="B10" s="6" t="n">
        <v>-12589</v>
      </c>
      <c r="C10" s="6" t="n">
        <v>2623</v>
      </c>
    </row>
    <row r="11">
      <c r="A11" s="4" t="inlineStr">
        <is>
          <t>Stockholders’ equity attributable to noncontrolling interests</t>
        </is>
      </c>
      <c r="B11" s="6" t="n">
        <v>23842</v>
      </c>
      <c r="C11" s="6" t="n">
        <v>63395</v>
      </c>
    </row>
    <row r="12">
      <c r="A12" s="4" t="inlineStr">
        <is>
          <t>Total stockholders’ equity</t>
        </is>
      </c>
      <c r="B12" s="6" t="n">
        <v>11253</v>
      </c>
      <c r="C12" s="6" t="n">
        <v>66018</v>
      </c>
    </row>
    <row r="13">
      <c r="A13" s="4" t="inlineStr">
        <is>
          <t>Total liabilities and stockholders’ equity</t>
        </is>
      </c>
      <c r="B13" s="6" t="n">
        <v>105535</v>
      </c>
      <c r="C13" s="6" t="n">
        <v>299432</v>
      </c>
    </row>
    <row r="14">
      <c r="A14" s="4" t="inlineStr">
        <is>
          <t>Series A Preferred Stock</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Series A non-cumulative convertible preferred stock, $0.001 par value; 22,500,000 shares authorized, 100,000 and no shares issued and outstanding as of December 31, 2024 and December 31, 2023, respectively</t>
        </is>
      </c>
      <c r="B16" s="6" t="n">
        <v>0</v>
      </c>
      <c r="C16" s="6" t="n">
        <v>0</v>
      </c>
    </row>
    <row r="17">
      <c r="A17" s="4" t="inlineStr">
        <is>
          <t>Class A</t>
        </is>
      </c>
      <c r="B17" s="4" t="inlineStr">
        <is>
          <t xml:space="preserve"> </t>
        </is>
      </c>
      <c r="C17" s="4" t="inlineStr">
        <is>
          <t xml:space="preserve"> </t>
        </is>
      </c>
    </row>
    <row r="18">
      <c r="A18" s="3" t="inlineStr">
        <is>
          <t>Liabilities and Stockholders’ Equity</t>
        </is>
      </c>
      <c r="B18" s="4" t="inlineStr">
        <is>
          <t xml:space="preserve"> </t>
        </is>
      </c>
      <c r="C18" s="4" t="inlineStr">
        <is>
          <t xml:space="preserve"> </t>
        </is>
      </c>
    </row>
    <row r="19">
      <c r="A19" s="4" t="inlineStr">
        <is>
          <t>Common stock</t>
        </is>
      </c>
      <c r="B19" s="6" t="n">
        <v>15</v>
      </c>
      <c r="C19" s="6" t="n">
        <v>14</v>
      </c>
    </row>
    <row r="20">
      <c r="A20" s="4" t="inlineStr">
        <is>
          <t>Class B</t>
        </is>
      </c>
      <c r="B20" s="4" t="inlineStr">
        <is>
          <t xml:space="preserve"> </t>
        </is>
      </c>
      <c r="C20" s="4" t="inlineStr">
        <is>
          <t xml:space="preserve"> </t>
        </is>
      </c>
    </row>
    <row r="21">
      <c r="A21" s="3" t="inlineStr">
        <is>
          <t>Liabilities and Stockholders’ Equity</t>
        </is>
      </c>
      <c r="B21" s="4" t="inlineStr">
        <is>
          <t xml:space="preserve"> </t>
        </is>
      </c>
      <c r="C21" s="4" t="inlineStr">
        <is>
          <t xml:space="preserve"> </t>
        </is>
      </c>
    </row>
    <row r="22">
      <c r="A22" s="4" t="inlineStr">
        <is>
          <t>Common stock</t>
        </is>
      </c>
      <c r="B22" s="6" t="n">
        <v>7</v>
      </c>
      <c r="C22" s="6" t="n">
        <v>7</v>
      </c>
    </row>
    <row r="23">
      <c r="A23" s="4" t="inlineStr">
        <is>
          <t>Excluding consolidated VI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t>
        </is>
      </c>
      <c r="B25" s="6" t="n">
        <v>1766</v>
      </c>
      <c r="C25" s="6" t="n">
        <v>940</v>
      </c>
    </row>
    <row r="26">
      <c r="A26" s="4" t="inlineStr">
        <is>
          <t>Restricted cash</t>
        </is>
      </c>
      <c r="B26" s="6" t="n">
        <v>2582</v>
      </c>
      <c r="C26" s="6" t="n">
        <v>2569</v>
      </c>
    </row>
    <row r="27">
      <c r="A27" s="4" t="inlineStr">
        <is>
          <t>Real estate investments, net</t>
        </is>
      </c>
      <c r="B27" s="6" t="n">
        <v>21572</v>
      </c>
      <c r="C27" s="6" t="n">
        <v>21492</v>
      </c>
    </row>
    <row r="28">
      <c r="A28" s="4" t="inlineStr">
        <is>
          <t>Due from related parties, net of $4.0 million of allowance for doubtful accounts</t>
        </is>
      </c>
      <c r="B28" s="6" t="n">
        <v>7070</v>
      </c>
      <c r="C28" s="6" t="n">
        <v>9759</v>
      </c>
    </row>
    <row r="29">
      <c r="A29" s="4" t="inlineStr">
        <is>
          <t>Investments in unconsolidated entities</t>
        </is>
      </c>
      <c r="B29" s="6" t="n">
        <v>15643</v>
      </c>
      <c r="C29" s="6" t="n">
        <v>3338</v>
      </c>
    </row>
    <row r="30">
      <c r="A30" s="4" t="inlineStr">
        <is>
          <t>Operating lease - right of use assets</t>
        </is>
      </c>
      <c r="B30" s="6" t="n">
        <v>147</v>
      </c>
      <c r="C30" s="6" t="n">
        <v>193</v>
      </c>
    </row>
    <row r="31">
      <c r="A31" s="4" t="inlineStr">
        <is>
          <t>Prepaid and other assets</t>
        </is>
      </c>
      <c r="B31" s="6" t="n">
        <v>3501</v>
      </c>
      <c r="C31" s="6" t="n">
        <v>2781</v>
      </c>
    </row>
    <row r="32">
      <c r="A32" s="4" t="inlineStr">
        <is>
          <t>Accounts receivable, net</t>
        </is>
      </c>
      <c r="B32" s="6" t="n">
        <v>413</v>
      </c>
      <c r="C32" s="6" t="n">
        <v>205</v>
      </c>
    </row>
    <row r="33">
      <c r="A33" s="3" t="inlineStr">
        <is>
          <t>Liabilities and Stockholders’ Equity</t>
        </is>
      </c>
      <c r="B33" s="4" t="inlineStr">
        <is>
          <t xml:space="preserve"> </t>
        </is>
      </c>
      <c r="C33" s="4" t="inlineStr">
        <is>
          <t xml:space="preserve"> </t>
        </is>
      </c>
    </row>
    <row r="34">
      <c r="A34" s="4" t="inlineStr">
        <is>
          <t>Accounts payable and accrued expenses</t>
        </is>
      </c>
      <c r="B34" s="6" t="n">
        <v>9532</v>
      </c>
      <c r="C34" s="6" t="n">
        <v>8886</v>
      </c>
    </row>
    <row r="35">
      <c r="A35" s="4" t="inlineStr">
        <is>
          <t>Other liabilities</t>
        </is>
      </c>
      <c r="B35" s="6" t="n">
        <v>750</v>
      </c>
      <c r="C35" s="6" t="n">
        <v>420</v>
      </c>
    </row>
    <row r="36">
      <c r="A36" s="4" t="inlineStr">
        <is>
          <t>Operating lease liabilities</t>
        </is>
      </c>
      <c r="B36" s="6" t="n">
        <v>93</v>
      </c>
      <c r="C36" s="6" t="n">
        <v>119</v>
      </c>
    </row>
    <row r="37">
      <c r="A37" s="4" t="inlineStr">
        <is>
          <t>Excluding consolidated VIE | Nonrelated party</t>
        </is>
      </c>
      <c r="B37" s="4" t="inlineStr">
        <is>
          <t xml:space="preserve"> </t>
        </is>
      </c>
      <c r="C37" s="4" t="inlineStr">
        <is>
          <t xml:space="preserve"> </t>
        </is>
      </c>
    </row>
    <row r="38">
      <c r="A38" s="3" t="inlineStr">
        <is>
          <t>Liabilities and Stockholders’ Equity</t>
        </is>
      </c>
      <c r="B38" s="4" t="inlineStr">
        <is>
          <t xml:space="preserve"> </t>
        </is>
      </c>
      <c r="C38" s="4" t="inlineStr">
        <is>
          <t xml:space="preserve"> </t>
        </is>
      </c>
    </row>
    <row r="39">
      <c r="A39" s="4" t="inlineStr">
        <is>
          <t>Notes payable</t>
        </is>
      </c>
      <c r="B39" s="6" t="n">
        <v>50450</v>
      </c>
      <c r="C39" s="6" t="n">
        <v>53799</v>
      </c>
    </row>
    <row r="40">
      <c r="A40" s="4" t="inlineStr">
        <is>
          <t>Other liabilities</t>
        </is>
      </c>
      <c r="B40" s="6" t="n">
        <v>750</v>
      </c>
      <c r="C40" s="6" t="n">
        <v>420</v>
      </c>
    </row>
    <row r="41">
      <c r="A41" s="4" t="inlineStr">
        <is>
          <t>Excluding consolidated VIE | Related part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otes receivable - related parties</t>
        </is>
      </c>
      <c r="B43" s="6" t="n">
        <v>105</v>
      </c>
      <c r="C43" s="6" t="n">
        <v>50</v>
      </c>
    </row>
    <row r="44">
      <c r="A44" s="3" t="inlineStr">
        <is>
          <t>Liabilities and Stockholders’ Equity</t>
        </is>
      </c>
      <c r="B44" s="4" t="inlineStr">
        <is>
          <t xml:space="preserve"> </t>
        </is>
      </c>
      <c r="C44" s="4" t="inlineStr">
        <is>
          <t xml:space="preserve"> </t>
        </is>
      </c>
    </row>
    <row r="45">
      <c r="A45" s="4" t="inlineStr">
        <is>
          <t>Other liabilities</t>
        </is>
      </c>
      <c r="B45" s="6" t="n">
        <v>313</v>
      </c>
      <c r="C45" s="6" t="n">
        <v>257</v>
      </c>
    </row>
    <row r="46">
      <c r="A46" s="4" t="inlineStr">
        <is>
          <t>VIE, primary beneficiar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t>
        </is>
      </c>
      <c r="B48" s="6" t="n">
        <v>549</v>
      </c>
      <c r="C48" s="6" t="n">
        <v>2865</v>
      </c>
    </row>
    <row r="49">
      <c r="A49" s="4" t="inlineStr">
        <is>
          <t>Restricted cash</t>
        </is>
      </c>
      <c r="B49" s="6" t="n">
        <v>0</v>
      </c>
      <c r="C49" s="6" t="n">
        <v>11266</v>
      </c>
    </row>
    <row r="50">
      <c r="A50" s="4" t="inlineStr">
        <is>
          <t>Real estate investments, net</t>
        </is>
      </c>
      <c r="B50" s="6" t="n">
        <v>45090</v>
      </c>
      <c r="C50" s="6" t="n">
        <v>185636</v>
      </c>
    </row>
    <row r="51">
      <c r="A51" s="4" t="inlineStr">
        <is>
          <t>Due from related parties, net of $4.0 million of allowance for doubtful accounts</t>
        </is>
      </c>
      <c r="B51" s="6" t="n">
        <v>320</v>
      </c>
      <c r="C51" s="6" t="n">
        <v>12</v>
      </c>
    </row>
    <row r="52">
      <c r="A52" s="4" t="inlineStr">
        <is>
          <t>Operating lease - right of use assets</t>
        </is>
      </c>
      <c r="B52" s="6" t="n">
        <v>0</v>
      </c>
      <c r="C52" s="6" t="n">
        <v>10318</v>
      </c>
    </row>
    <row r="53">
      <c r="A53" s="4" t="inlineStr">
        <is>
          <t>Prepaid and other assets</t>
        </is>
      </c>
      <c r="B53" s="6" t="n">
        <v>284</v>
      </c>
      <c r="C53" s="6" t="n">
        <v>11665</v>
      </c>
    </row>
    <row r="54">
      <c r="A54" s="4" t="inlineStr">
        <is>
          <t>Accounts receivable, net</t>
        </is>
      </c>
      <c r="B54" s="6" t="n">
        <v>163</v>
      </c>
      <c r="C54" s="6" t="n">
        <v>1978</v>
      </c>
    </row>
    <row r="55">
      <c r="A55" s="4" t="inlineStr">
        <is>
          <t>Notes receivable - related parties</t>
        </is>
      </c>
      <c r="B55" s="6" t="n">
        <v>6848</v>
      </c>
      <c r="C55" s="6" t="n">
        <v>34620</v>
      </c>
    </row>
    <row r="56">
      <c r="A56" s="3" t="inlineStr">
        <is>
          <t>Liabilities and Stockholders’ Equity</t>
        </is>
      </c>
      <c r="B56" s="4" t="inlineStr">
        <is>
          <t xml:space="preserve"> </t>
        </is>
      </c>
      <c r="C56" s="4" t="inlineStr">
        <is>
          <t xml:space="preserve"> </t>
        </is>
      </c>
    </row>
    <row r="57">
      <c r="A57" s="4" t="inlineStr">
        <is>
          <t>Accounts payable and accrued expenses</t>
        </is>
      </c>
      <c r="B57" s="6" t="n">
        <v>1207</v>
      </c>
      <c r="C57" s="6" t="n">
        <v>11736</v>
      </c>
    </row>
    <row r="58">
      <c r="A58" s="4" t="inlineStr">
        <is>
          <t>Other liabilities</t>
        </is>
      </c>
      <c r="B58" s="6" t="n">
        <v>639</v>
      </c>
      <c r="C58" s="6" t="n">
        <v>2400</v>
      </c>
    </row>
    <row r="59">
      <c r="A59" s="4" t="inlineStr">
        <is>
          <t>Operating lease liabilities</t>
        </is>
      </c>
      <c r="B59" s="6" t="n">
        <v>0</v>
      </c>
      <c r="C59" s="6" t="n">
        <v>13957</v>
      </c>
    </row>
    <row r="60">
      <c r="A60" s="4" t="inlineStr">
        <is>
          <t>VIE, primary beneficiary | Nonrelated party</t>
        </is>
      </c>
      <c r="B60" s="4" t="inlineStr">
        <is>
          <t xml:space="preserve"> </t>
        </is>
      </c>
      <c r="C60" s="4" t="inlineStr">
        <is>
          <t xml:space="preserve"> </t>
        </is>
      </c>
    </row>
    <row r="61">
      <c r="A61" s="3" t="inlineStr">
        <is>
          <t>Liabilities and Stockholders’ Equity</t>
        </is>
      </c>
      <c r="B61" s="4" t="inlineStr">
        <is>
          <t xml:space="preserve"> </t>
        </is>
      </c>
      <c r="C61" s="4" t="inlineStr">
        <is>
          <t xml:space="preserve"> </t>
        </is>
      </c>
    </row>
    <row r="62">
      <c r="A62" s="4" t="inlineStr">
        <is>
          <t>Notes payable</t>
        </is>
      </c>
      <c r="B62" s="6" t="n">
        <v>29172</v>
      </c>
      <c r="C62" s="6" t="n">
        <v>129684</v>
      </c>
    </row>
    <row r="63">
      <c r="A63" s="4" t="inlineStr">
        <is>
          <t>Other liabilities</t>
        </is>
      </c>
      <c r="B63" s="6" t="n">
        <v>639</v>
      </c>
      <c r="C63" s="6" t="n">
        <v>2400</v>
      </c>
    </row>
    <row r="64">
      <c r="A64" s="4" t="inlineStr">
        <is>
          <t>VIE, primary beneficiary | Related party</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Notes receivable - related parties</t>
        </is>
      </c>
      <c r="B66" s="6" t="n">
        <v>6848</v>
      </c>
      <c r="C66" s="6" t="n">
        <v>34620</v>
      </c>
    </row>
    <row r="67">
      <c r="A67" s="3" t="inlineStr">
        <is>
          <t>Liabilities and Stockholders’ Equity</t>
        </is>
      </c>
      <c r="B67" s="4" t="inlineStr">
        <is>
          <t xml:space="preserve"> </t>
        </is>
      </c>
      <c r="C67" s="4" t="inlineStr">
        <is>
          <t xml:space="preserve"> </t>
        </is>
      </c>
    </row>
    <row r="68">
      <c r="A68" s="4" t="inlineStr">
        <is>
          <t>Notes payable</t>
        </is>
      </c>
      <c r="B68" s="6" t="n">
        <v>2047</v>
      </c>
      <c r="C68" s="6" t="n">
        <v>12055</v>
      </c>
    </row>
    <row r="69">
      <c r="A69" s="4" t="inlineStr">
        <is>
          <t>Other liabilities</t>
        </is>
      </c>
      <c r="B69" s="7" t="n">
        <v>79</v>
      </c>
      <c r="C69" s="7"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approach for assessing, identifying, and managing material risks from cybersecurity threats are integrated into our overall risk management strategy and are based on commonly accepted frameworks established by the International Organization for Standardization (“ISO”), the National Institute of Standards and Technology (“NIST”), and other applicable industry standards. Our cybersecurity program focuses on the following key areas: Collaboration Cybersecurity risks are identified and addressed comprehensively in a cross-functional approach. Key security, risk, and compliance stakeholders meet regularly to develop strategies for preserving the confidentiality, integrity and availability of Company and customer information. We have controls and procedures in place to ensure prompt escalation of certain cybersecurity incidents so that decisions regarding public disclosure and reporting of such incidents can be made by management and the Board in a timely manner. Risk Assessment We monitor and assess cybersecurity risks using the same cross-functional approach and since our cybersecurity program relies on certain third parties, these third parties are included in the assessment of cybersecurity risks. This approach drives alignment on the prioritization of initiatives to maintain our security controls. Technical Safeguards We deploy technical safeguards designed to protect our information systems from cybersecurity threats. Such safeguards are regularly evaluated, adjusted and improved based on vulnerability assessments, cybersecurity threat intelligence and incident response experience. Incident Response and Recovery Planning We maintain appropriate incident response and recovery plans and periodically perform tests to evaluate the effectiveness of these plans. Our incident response and recovery plans include guidance to our employees, management, and the Board on response to cybersecurity incidents. Third-Party Risk Management We have appropriate controls designed to identify and mitigate cybersecurity risks associated with the use of third-party service providers. Such providers are subject to security risk assessments at the time of onboarding, contract renewal, and upon detection of an increase in risk profile. We require our providers to meet appropriate security requirements, and we investigate security incidents that have impacted our third-party providers, as appropriate. Education and Awareness Employees are regularly reminded of the importance of handling and protecting customer and Company data. Employees receive appropriate policies and annual privacy and security training to enhance awareness and reinforce desired behaviors. External Assessments Our cybersecurity policies, standards, processes and practices are regularly assessed by third-party business partners, consultants and cybersecurity information technology consultants. Vulnerability Assessments We use third-party consultants who specialize in identifying and validating potential cybersecurity vulnerabilities to test our systems, networks, and applications. These may include penetration testing exercises to simulate real-world attack scenarios. Expertise from Business Partners We utilize business partners who possess deep cybersecurity expertise. They contribute to risk assessments, help refine our security architecture, and provide valuable insights into industry best practices.</t>
        </is>
      </c>
    </row>
    <row r="5">
      <c r="A5" s="4" t="inlineStr">
        <is>
          <t>Cybersecurity Risk Management Processes Integrated [Flag]</t>
        </is>
      </c>
      <c r="B5" s="4" t="inlineStr">
        <is>
          <t>true</t>
        </is>
      </c>
    </row>
    <row r="6">
      <c r="A6" s="4" t="inlineStr">
        <is>
          <t>Cybersecurity Risk Management Processes Integrated [Text Block]</t>
        </is>
      </c>
      <c r="B6" s="4" t="inlineStr">
        <is>
          <t>Our approach for assessing, identifying, and managing material risks from cybersecurity threats are integrated into our overall risk management strategy and are based on commonly accepted frameworks established by the International Organization for Standardization (“ISO”), the National Institute of Standards and Technology (“NIST”),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through the Audit Committee, has oversight of our cybersecurity risk management program.</t>
        </is>
      </c>
    </row>
    <row r="11">
      <c r="A11" s="4" t="inlineStr">
        <is>
          <t>Cybersecurity Risk Board Committee or Subcommittee Responsible for Oversight [Text Block]</t>
        </is>
      </c>
      <c r="B11" s="4" t="inlineStr">
        <is>
          <t>Our Board, through the Audit Committee, has oversight of our cybersecurity risk management program. The Audit Committee receives regular updates from management on cybersecurity risks and progress of risk reduction initiatives, and from external auditor feedback and relevant business partners.</t>
        </is>
      </c>
    </row>
    <row r="12">
      <c r="A12" s="4" t="inlineStr">
        <is>
          <t>Cybersecurity Risk Process for Informing Board Committee or Subcommittee Responsible for Oversight [Text Block]</t>
        </is>
      </c>
      <c r="B12" s="4" t="inlineStr">
        <is>
          <t>The Audit Committee receives regular updates from management on cybersecurity risks and progress of risk reduction initiatives, and from external auditor feedback and relevant business partners.</t>
        </is>
      </c>
    </row>
    <row r="13">
      <c r="A13" s="4" t="inlineStr">
        <is>
          <t>Cybersecurity Risk Role of Management [Text Block]</t>
        </is>
      </c>
      <c r="B13" s="4" t="inlineStr">
        <is>
          <t>Our Chief Operating Officer, who serves as the Company’s designated chief information security officer (“CISO”) and our Director of Technology have primary responsibility for managing the Company’s cybersecurity program on an ongoing basis. Our Director of Technology has served in various roles in information technology and information security for over 15 years. He holds an undergraduate degree in Computer Science. Our Chief Operating Officer and designated CISO has served in various roles in information technology and information security for over 20 years, including serving as the Chief Information Security Officer and/or Chief Security Officer at other publicly traded technology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Operating Officer, who serves as the Company’s designated chief information security officer (“CISO”) and our Director of Technology have primary responsibility for managing the Company’s cybersecurity program on an ongoing basis.</t>
        </is>
      </c>
    </row>
    <row r="16">
      <c r="A16" s="4" t="inlineStr">
        <is>
          <t>Cybersecurity Risk Management Expertise of Management Responsible [Text Block]</t>
        </is>
      </c>
      <c r="B16" s="4" t="inlineStr">
        <is>
          <t>Our Director of Technology has served in various roles in information technology and information security for over 15 years. He holds an undergraduate degree in Computer Science. Our Chief Operating Officer and designated CISO has served in various roles in information technology and information security for over 20 years, including serving as the Chief Information Security Officer and/or Chief Security Officer at other publicly traded technology companies.</t>
        </is>
      </c>
    </row>
    <row r="17">
      <c r="A17" s="4" t="inlineStr">
        <is>
          <t>Cybersecurity Risk Process for Informing Management or Committees Responsible [Text Block]</t>
        </is>
      </c>
      <c r="B17" s="4" t="inlineStr">
        <is>
          <t>Our Board, through the Audit Committee, has oversight of our cybersecurity risk management program. The Audit Committee receives regular updates from management on cybersecurity risks and progress of risk reduction initiatives, and from external auditor feedback and relevant business partners. Management’s Ro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re prepared on the accrual basis of accounting in accordance with generally accepted accounting principles in the United States of America (“U.S. GAAP”). The accompanying consolidated financial statements include our accounts, our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solidated balance sheets, statements of operations, and statements of changes in stockholders’ equity. All intercompany balances and transactions have been eliminated in consolidation.</t>
        </is>
      </c>
    </row>
    <row r="5">
      <c r="A5" s="4" t="inlineStr">
        <is>
          <t>Variable Interest Entities</t>
        </is>
      </c>
      <c r="B5" s="4" t="inlineStr">
        <is>
          <t>Variable Interest Entities The Company determines if an entity is a variable interest entity (“VIE”) based on several factors, including whether the equity holders, as a group, lack the characteristics of a controlling financial interest. The Company analyzes any investments in VIEs to determine if the Company is the primary beneficiary. A reporting entity is determined to be the primary beneficiary if it holds a controlling financial interest in a VIE.</t>
        </is>
      </c>
    </row>
    <row r="6">
      <c r="A6" s="4" t="inlineStr">
        <is>
          <t>Voting Interest Entities</t>
        </is>
      </c>
      <c r="B6" s="4" t="inlineStr">
        <is>
          <t>Voting Interest Entities Entities that do not qualify as VIEs are generally assessed for consolidation as voting interest entities (“VOEs”). For VOEs, the Company consolidates an entity if it has a controlling financial interest. The Company has a controlling financial interest in a VOE if (i) for legal entities other than partnerships, the Company owns a majority voting interest in the entity or, for limited partnerships and similar entities, the Company owns a majority of the entity’s kick-out rights through voting limited partnership interests and (ii) non-controlling shareholders or partners do not hold substantive participating rights, and no other conditions exist that would indicate that the Company does not control the entity.</t>
        </is>
      </c>
    </row>
    <row r="7">
      <c r="A7" s="4" t="inlineStr">
        <is>
          <t>Use of Accounting Estimates</t>
        </is>
      </c>
      <c r="B7" s="4" t="inlineStr">
        <is>
          <t>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t>
        </is>
      </c>
    </row>
    <row r="8">
      <c r="A8" s="4" t="inlineStr">
        <is>
          <t>Cash</t>
        </is>
      </c>
      <c r="B8" s="4" t="inlineStr">
        <is>
          <t>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t>
        </is>
      </c>
    </row>
    <row r="9">
      <c r="A9" s="4" t="inlineStr">
        <is>
          <t>Restricted Cash</t>
        </is>
      </c>
      <c r="B9" s="4" t="inlineStr">
        <is>
          <t>Restricted Cash Restricted cash consists of held in escrow accounts by contractual agreement with lenders as part of financial loan covenant requirements.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t>
        </is>
      </c>
    </row>
    <row r="10">
      <c r="A10" s="4" t="inlineStr">
        <is>
          <t>Investments in Unconsolidated Entities</t>
        </is>
      </c>
      <c r="B10" s="4" t="inlineStr">
        <is>
          <t>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net on the accompanying consolidated statements of operations. We evaluate our investments in unconsolidated entities for impairment when events and circumstances indicate that the fair value of the entities might be less than the carrying value.</t>
        </is>
      </c>
    </row>
    <row r="11">
      <c r="A11" s="4" t="inlineStr">
        <is>
          <t>Depreciation and Amortization Expense</t>
        </is>
      </c>
      <c r="B11" s="4" t="inlineStr">
        <is>
          <t>Depreciation and Amortization Expense three seven</t>
        </is>
      </c>
    </row>
    <row r="12">
      <c r="A12" s="4" t="inlineStr">
        <is>
          <t>Impairment of Long-Lived Assets</t>
        </is>
      </c>
      <c r="B12" s="4" t="inlineStr">
        <is>
          <t>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t>
        </is>
      </c>
    </row>
    <row r="13">
      <c r="A13" s="4" t="inlineStr">
        <is>
          <t>Concentration of Credit Risk</t>
        </is>
      </c>
      <c r="B13" s="4" t="inlineStr">
        <is>
          <t>Concentration of Credit Risk Substantially all of the Company’s revenues are generated from the activities completed through its Platform, including the management, ownership and/or operations of real estate assets located in Alaska, Arizona, Colorado, Kansas, Texas, and Virginia. Th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t>
        </is>
      </c>
    </row>
    <row r="14">
      <c r="A14" s="4" t="inlineStr">
        <is>
          <t>Noncontrolling Interests in Consolidated Real Estate Partnerships</t>
        </is>
      </c>
      <c r="B14" s="4" t="inlineStr">
        <is>
          <t>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t>
        </is>
      </c>
    </row>
    <row r="15">
      <c r="A15" s="4" t="inlineStr">
        <is>
          <t>Revenue Recognition</t>
        </is>
      </c>
      <c r="B15" s="4" t="inlineStr">
        <is>
          <t>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revenue recognition for the fees the Company earns from providing services under its asset management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the Company earns a fund management fee of 0.7%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ee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as the related performance obligations are satisfied and the customer obtains control of the promised service, including negotiation, due diligence, entitlements, planning, and design activities. During the construction period, development fee revenue is recognized over time as the performance obligation(s) are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t>
        </is>
      </c>
    </row>
    <row r="16">
      <c r="A16" s="4" t="inlineStr">
        <is>
          <t>Leases, Lessor</t>
        </is>
      </c>
      <c r="B16" s="4" t="inlineStr">
        <is>
          <t>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party, the Company classifies the lease as a direct financing lease. All other leases are classified as operating leases. The Company did not have any sales-type or direct financing leases as of December 31, 2024 and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t>
        </is>
      </c>
    </row>
    <row r="17">
      <c r="A17" s="4" t="inlineStr">
        <is>
          <t>Leases, Lessee</t>
        </is>
      </c>
      <c r="B17"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t>
        </is>
      </c>
    </row>
    <row r="18">
      <c r="A18" s="4" t="inlineStr">
        <is>
          <t>Accounts Receivable</t>
        </is>
      </c>
      <c r="B18" s="4" t="inlineStr">
        <is>
          <t>Accounts Receivable Accounts Receivable</t>
        </is>
      </c>
    </row>
    <row r="19">
      <c r="A19" s="4" t="inlineStr">
        <is>
          <t>Earnings Per Share</t>
        </is>
      </c>
      <c r="B19" s="4" t="inlineStr">
        <is>
          <t>Earnings Per Share Basic earnings per share attributable to common stockholders is computed by dividing net income (loss) attributable to the Company by the weighted average number of shares outstanding during each period. The computation of diluted income (loss) per share attributable to common stockholders further assumes the potential dilutive effect of potential common shares, which includes common shares, consisting of (a) stock options and warrants using the treasury stock method, and (b) convertible debt and preferred stock using the if-converted method. To the extent the inclusion of potential common shares is anti-dilutive, the potential common shares are excluded from the computation of diluted income (loss) per share attributable to common stockholders. See Note 13 – Net Income (Loss) Per Share for the calculation of earnings per share.</t>
        </is>
      </c>
    </row>
    <row r="20">
      <c r="A20" s="4" t="inlineStr">
        <is>
          <t>Related Parties</t>
        </is>
      </c>
      <c r="B20" s="4" t="inlineStr">
        <is>
          <t>Related Parties In the normal course of business, the Company enters into transactions with related parties. Related parties include affiliates of the entity, entities under common control of the Company, significant stockholders and executive management, and other parties that can significantly influence the management and operating policies of the Company.</t>
        </is>
      </c>
    </row>
    <row r="21">
      <c r="A21" s="4" t="inlineStr">
        <is>
          <t>Income Taxes</t>
        </is>
      </c>
      <c r="B21" s="4" t="inlineStr">
        <is>
          <t>Income Taxes The Company accounts for income taxes under the asset and liability method in accordance with ASC 740, Accounting for Income Taxes .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likely-than-not that some portion or all of the deferred tax assets will not be realized. A valuation allowance is required to reduce the balance of a deferred tax asset if it is determined that it is more-likely-than-not that all or some portion of the deferred tax asset will not be realized due to the lack of sufficient taxable income or other limitation on the Company’s ability to utilize the loss carryforward.</t>
        </is>
      </c>
    </row>
    <row r="22">
      <c r="A22" s="4" t="inlineStr">
        <is>
          <t>Share-Based Compensation</t>
        </is>
      </c>
      <c r="B22" s="4" t="inlineStr">
        <is>
          <t>Share-Based Compensation In July 2017, the Company’s Board of Directors approved the 2017 Incentive Stock Plan (the “2017 Plan”), which was amended and restated in December 2021 to authorize the issuance of up to 10.0 million shares of common stock. The Company estimates the fair value of stock options using the Black-Scholes valuation model, which requires certain assumptions that can materially impact the estimation of fair value and related compensation expense. The assumptions used to estimate fair value include the price of our common stock, the expected volatility of our common stock, the risk-free interest rate, and the expected term of stock option awards. Management elected to recognize forfeitures as they occur pursuant to ASU 2016-09, Compensation — Stock Compensation . As a result, no forfeiture rate was assumed. The fair value of restricted stock units is based on the fair value of the Company’s common stock at the date of grant. In July 2024, the Board of Directors approved the 2024 Incentive Stock Plan (the “2024 Plan”) which will be used for future share-based compensation arrangements going forward. As of December 31, 2024, a limited number of awards have been issued under the new plan.</t>
        </is>
      </c>
    </row>
    <row r="23">
      <c r="A23" s="4" t="inlineStr">
        <is>
          <t>Accounting for Real Estate Investments</t>
        </is>
      </c>
      <c r="B23" s="4" t="inlineStr">
        <is>
          <t>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t>
        </is>
      </c>
    </row>
    <row r="24">
      <c r="A24" s="4" t="inlineStr">
        <is>
          <t>Cost Capitalization and Depreciation</t>
        </is>
      </c>
      <c r="B24" s="4" t="inlineStr">
        <is>
          <t>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t>
        </is>
      </c>
    </row>
    <row r="25">
      <c r="A25" s="4" t="inlineStr">
        <is>
          <t>Deferred Financing Costs</t>
        </is>
      </c>
      <c r="B25" s="4" t="inlineStr">
        <is>
          <t>Deferred Financing Costs Deferred financing costs represent costs incurred in connection with obtaining long-term debt and are capitalized and amortized over the term of the related debt obligation using the straight-line method. Capitalized deferred financing costs, net of accumulated amortization, are offset against and included in notes payable, net in the accompanying consolidated balance sheets.</t>
        </is>
      </c>
    </row>
    <row r="26">
      <c r="A26" s="4" t="inlineStr">
        <is>
          <t>Consolidated Fund Revenues</t>
        </is>
      </c>
      <c r="B26" s="4" t="inlineStr">
        <is>
          <t>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solidated balance sheets. The deposits are credited to consolidated funds – hospitality revenue when the specific event takes place. Consolidated funds – other revenue Consolidated funds – other revenue includes rental revenue of $1.4 million and $4.0 million for the years ended December 31, 2024 and 2023, respectively. Rental revenue includes the revenues generated primarily by the rental operations of the residential (multi-family and single-family) and commercial properties of our consolidated funds. In accordance with ASC 842, Leases (“ASC 84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party, the Company classifies the lease as a direct financing lease. All other leases are classified as operating leases. The consolidated funds did not have any sales-type or direct financing leases as of December 31, 2024.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In addition, consolidated funds - other revenue includes interest income of $5.9 million and $3.7 million for the years ended December 31, 2024 and 2023, respectively, which is generated by a consolidated fund’s lending activity. Interest income is recognized on the accrual basis of accounting in accordance with the lending agreements over the term of the respective loan agreement.</t>
        </is>
      </c>
    </row>
    <row r="27">
      <c r="A27" s="4" t="inlineStr">
        <is>
          <t>Derivative Instruments</t>
        </is>
      </c>
      <c r="B27" s="4" t="inlineStr">
        <is>
          <t>Derivative Instruments</t>
        </is>
      </c>
    </row>
    <row r="28">
      <c r="A28" s="4" t="inlineStr">
        <is>
          <t>Fair Value of Financial Instruments</t>
        </is>
      </c>
      <c r="B28" s="4" t="inlineStr">
        <is>
          <t>Fair Value of Financial Instruments The fair value of financial instruments is disclosed in accordance with ASC 825, Financial Instruments . The fair value of our financial instruments is estimated using available market information and established valuation methodologies. The estimates of fair value are not necessarily indicative of the amounts the consolidated funds could realize on disposition of the financial instruments. The use of different market assumptions and/or valuation methodologies may have a material effect on the estimated fair value amounts.</t>
        </is>
      </c>
    </row>
    <row r="29">
      <c r="A29" s="4" t="inlineStr">
        <is>
          <t>Fair Value Measurements</t>
        </is>
      </c>
      <c r="B29" s="4" t="inlineStr">
        <is>
          <t>Fair Value Measurements Fair value measurements and disclosures consist of a three level valuation hierarchy. The valuation hierarchy categorizes assets and liabilities measured at fair value into one of three different levels depending on the ability to observe the inputs employed in the measurement using market participant assumptions at the measurement date. An asset’s or liability’s categorization within the valuation hierarchy is based upon the lowest level of input that is significant to the fair value measurement. The three levels are defined as follows: • Level 1 – Inputs are quoted prices in active markets for identical assets or liabilities that can be accessed at the measurement date. • Level 2 – Inputs include quoted prices included within Level 1 that are observable for the asset or liability either directly or indirectly. If the asset or liability has a specified (contractual) term, a Level 2 input must be observable for substantially the full term of the asset or liability. • Level 3 – Unobservable inputs for the asset or liability. These unobservable inputs reflect assumptions about what market participants would use to price the asset or liability and are developed based on the best information available in the circumstances (which might include the reporting company’s own data)</t>
        </is>
      </c>
    </row>
    <row r="30">
      <c r="A30" s="4" t="inlineStr">
        <is>
          <t>Recent Accounting Pronouncements</t>
        </is>
      </c>
      <c r="B30" s="4" t="inlineStr">
        <is>
          <t>Recent Accounting Pronouncements The Company adopted ASU 2016-13, Financial Instruments – Credit Losses and subsequent amendments (collectively, “Topic 326”), effective January 1, 2023.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Loans and receivables between entities under common control are not within the scope of this guidance. The adoption of this guidance did not have a material impact on the Company’s consolidated financial statements. The Company adopted the Financial Accounting Standards Board (“FASB”) issued ASU 2020-06, Debt – Debt with Conversion and Other Options (Subtopic 470-20) and Derivatives and Hedging – Contracts in Entity’s Own Equity (Subtopic 815-40) , effective January 1, 2024, which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The adoption of this guidance did not have a material impact on the Company’s consolidated financial statements. The Company adopted the FASB issued ASU 2023-07, Segment Reporting (Topic 280): Improvements to Reportable Segment Disclosures , effective for Companies with fiscal years beginning after December 15, 2023, which serves to improve reportable segment disclosure requirements, primarily through enhanced disclosures about significant segment expenses on both an annual and interim basis. The guidance does not change the definition of a segment, the method for determining segments, or the criteria for aggregating operating segments into reportable segments. It is effective for interim periods within fiscal years beginning after December 15, 2024, with early adoption permitted. As of December 31, 2024, the Company has adopted ASU 2023-07. See Note 18 – Segments for detail. In December 2023, the FASB issued ASU 2023-09, Improvements to Income Tax Disclosures (Topic 740, Income Taxes) . ASU 2023-09, which serves to enhance income tax disclosures by requiring a tabular rate reconciliation and additional information on income taxes paid. The guidance is effective for annual periods beginning after December 15, 2024, with early adoption permitted. We are currently evaluating the impact of the adoption of ASU 2023-09 on our consolidated financial statements. In November 2024, the FASB issued ASU 2024-03, Income Statement—Reporting Comprehensive Income—Expense Disaggregation Disclosures (Subtopic 220-40) to improve the disclosures about a public business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We are currently evaluating the impact of the adoption of ASU 2024-03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nsolidation of the Caliber Hospitality Trust and Caliber Hospitality, LP, consisted of the following, excluding intercompany eliminations at the time of consolidation (in thousands): Assets Year Ended December 31, 2023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Asset Acquisition</t>
        </is>
      </c>
      <c r="B4" s="4" t="inlineStr">
        <is>
          <t xml:space="preserve">The allocation of the purchase price among the assets acquired at their relative fair value as of the acquisition date, consisted of the following for the year ended December 31, 2023 (in thousands): Year Ended December 31, 2023 Real estate investments, at cost Land and land improvements $ 9,131 Building and building improvements 9,332 Furniture, fixtures and equipment 959 Intangible lease assets 398 Intangible lease liabilities (348) Total purchase price of assets acquired $ 19,472 The allocation of the purchase price among the assets acquired at their relative fair value as of the acquisition date, consisted of the following for the year ended December 31, 2023 (in thousands): Year Ended December 31, 2023 Real estate investments, at cost Land and land improvements $ 599 Building and building improvements 3,938 Furniture, fixtures and equipment 2,106 Total purchase price of assets acquired $ 6,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Prepaid and other assets consisted of the following as of December 31, 2024 and 2023 (in thousands): December 31, 2024 December 31, 2023 Pursuit costs (1) $ 1,335 $ 1,081 Prepaid expenses 800 981 Accounts receivable, net 413 205 Deposits 63 63 Other assets 890 451 Total prepaid and other assets $ 3,501 $ 2,781 __________________________________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December 31, 2024 and 2023 (in thousands): December 31, 2024 December 31, 2023 Prepaid expenses $ 114 $ 1,735 Deferred franchise fees, net 62 278 Deposits 57 669 Inventory 51 142 Derivative assets — 1,216 Pursuit costs (1) — 1,102 Intangibles, net — 184 Other assets (2) — 6,339 Total prepaid and other assets $ 284 $ 11,665 __________________________________ (1) Pursuit costs represent expenses incurred related to new fund formation and potential hospitality asset acquisitions, primarily for professional, legal, consulting, accounting and tax services. As the funds raise equity investments and operating cash flow, as applicable, these costs are reimbursed by the respective funds to the consolidated fund. Management assesses collectability and expenses any amounts in which collectability is not reasonably assured.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Notes payable consisted of the following as of December 31, 2024 and 2023 (in thousands): Notes Payable December 31, 2024 December 31, 2023 Interest Rate (1) Maturity Date (1) Corporate notes $ 31,763 $ 36,442 11.40% April 2023 - December 2027 Convertible corporate notes 1,050 1,324 8.25% April 2024 - May 2025 Real estate and other loans 18,109 16,252 4.30% - 112.01% December 2024 - November 2029 Total notes payable 50,922 54,018 Deferred financing costs, net (243) (219) Discount on corporate note (229) — Total notes payable, net $ 50,450 $ 53,799 __________________________________ (1) As of December 31, 2024. Notes payable of the consolidated funds consisted of the following as of December 31, 2024 and 2023, respectively (in thousands): Notes Payable December 31, 2024 December 31, 2023 Interest Rate (1) Maturity date (1) Real Estate Loans Hampton Inn &amp; Suites Hotel $ — (3) $ 5,939 N/A N/A Four Points by Sheraton Hotel (2) — (3) 11,000 N/A N/A Holiday Inn Ocotillo Hotel — (3) 9,250 N/A N/A Airport Hotel Portfolio — (3) 55,631 N/A N/A DoubleTree by Hilton Tucson Convention Center 17,962 18,418 7.06% August 2027 Hilton Tucson East — (3) 11,901 N/A N/A DT Mesa Holdco II, LLC — (3) 3,000 N/A N/A Southpointe Fundco, LLC 1,050 1,050 11.99% March 2025 West Frontier Holdco, LLC 4,777 4,636 6.35% February 2038 Total Real Estate Loans 23,789 120,825 Revolving line of credit — (3) 4,500 N/A N/A Member notes 5,600 5,600 10.00% June 2025 Economic injury disaster and other loans 19 475 7.96% September 2025 Total notes payable 29,408 131,400 Deferred financing costs, net (236) (1,716) Total notes payable, net $ 29,172 $ 129,684 __________________________________ (1) As of December 31, 2024. (2) During the year ended December 31, 2024, the hotel ceased operations as the Company is converting the property into a multi-family residential assets. (3) During the year ended December 31, 2024, the Company deconsolidated CFIF III, Caliber Hospitality, LP and the Caliber Hospitality Trust, which included activity from six hospitality funds, Elliot, which included activity from the Four Points by Sheraton Hotel, and DT Mesa. The consolidated funds entered into unsecured promissory notes with related parties. The notes may be repaid in whole, or in part, without penalty. The notes payable – related parties consisted of the following as of December 31, 2024 and 2023 (in thousands): Notes Payable - Related Parties December 31, 2024 December 31, 2023 Interest Rate (1) Maturity Date (1) Caliber Tax Advantaged Opportunity Zone Fund, LP $ — $ 8,012 N/A N/A Caliber Tax Advantaged Opportunity Zone Fund II, LP — 4,043 N/A N/A Caliber Fixed Income Fund III 2,047 — 13.00% September 2025 Total Notes Payable - Related Parties $ 2,047 $ 12,055 __________________________________ (1) As of December 31, 2024.</t>
        </is>
      </c>
    </row>
    <row r="5">
      <c r="A5" s="4" t="inlineStr">
        <is>
          <t>Schedule of Maturities of Long-Term Debt</t>
        </is>
      </c>
      <c r="B5" s="4" t="inlineStr">
        <is>
          <t xml:space="preserve">The following table summarizes the scheduled principal repayments of our indebtedness as of December 31, 2024 (in thousands): Year Amount 2025 $ 33,036 2026 404 2027 2,460 2028 330 2029 14,692 Thereafter — Total $ 50,922 As of December 31, 2024, the future aggregate principal repayments due on the Company’s notes payable are as follows (in thousands): Year Amount 2025 $ 7,189 2026 557 2027 17,046 2028 64 2029 69 Thereafter 4,483 Total $ 29,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table below shows the total revenues earned for providing services under the Platform as described in the Revenue Recognition section of Note 2 – Summary of Significant Accounting Policies for the years ended December 31, 2024 and 2023. Years Ended December 31, 2024 2023 Fund management fees 9,219 5,485 Financing fees 396 221 Development and construction fees 6,420 4,025 Brokerage fees 844 840 Total asset management 16,879 10,571 Performance allocations 358 3,639 Total related party Platform revenue $ 17,237 $ 14,210 </t>
        </is>
      </c>
    </row>
    <row r="5">
      <c r="A5" s="4" t="inlineStr">
        <is>
          <t>Schedule of Notes Receivable</t>
        </is>
      </c>
      <c r="B5" s="4" t="inlineStr">
        <is>
          <t>The following table summarizes the notes receivable – related parties as of December 31, 2024 and 2023 (in thousands): Notes Receivable - Related Parties December 31, 2024 December 31, 2023 Interest Rate (1) Maturity Date (1) Caliber Hospitality LP (2) $ — $ — 12.00% September 2025 Olathe Behavioral Health — 25 12.00% May 2025 DFW Behavioral Health LLC 22 25 14.00% May 2025 Blue Spruce Ridge MezzCo, LLC 13 — 12.00% December 2026 West Ridge MezzCo, LLC 70 — 12.00% December 2026 Total Notes Receivable - Related Parties $ 105 $ 50 __________________________________ (1) As of December 31, 2024. (2) During the year ended December 31, 2024, the Company deconsolidated Caliber Hospitality, LP and Caliber Hospitality Trust, which included activity from six hospitality funds, Elliot, and Caliber Fixed Income Fund III. This note is included in the table above despite having a $0 balance at both of the years ended December 31, 2024 and 2023, as Caliber Hospitality LP has the ability to borrow on this note up to a maximum of $12.0 million up until it matures. The consolidated funds entered into unsecured promissory notes with related parties. The notes may be repaid in whole, or in part, without penalty. The notes receivable – related parties consisted of the following as of December 31, 2024 and 2023 (in thousands): Notes Receivable - Related Parties December 31, 2024 December 31, 2023 Interest Rate (1) Maturity Date (1) SF Alaska, LP $ — $ 14,976 12.00% May 2025 The Ketch, LLC — 7,198 12.00% May 2026 Circle Lofts, LLC — 1,797 12.00% May 2026 Elliot &amp; 51st Street, LLC (2) 1,198 — 12.00% April 2026 J-25 Development Group, LLC — 4,804 12.00% May 2026 Caliber Diversified Opportunity Fund II, LP — 109 12.00% September 2025 Ridge II, LLC — 846 12.00% December 2024 Ironwood, LLC — 2,703 13.00% September 2025 Southridge, LLC — 2,187 13.00% July 2025 Caliber Hospitality, LP (2) 5,650 — 12.00% September 2026 Total Notes Receivable - Related Parties $ 6,848 $ 34,620 __________________________________ (1) As of December 31, 2024. (2) During the year ended December 31, 2024, the Company deconsolidated Caliber Hospitality, LP and the Caliber Hospitality Trust, which included activity from six hospitality funds, Elliot, and Caliber Fixed Income Fund III.</t>
        </is>
      </c>
    </row>
    <row r="6">
      <c r="A6" s="4" t="inlineStr">
        <is>
          <t>Schedule of Notes Payable</t>
        </is>
      </c>
      <c r="B6" s="4" t="inlineStr">
        <is>
          <t>Notes payable consisted of the following as of December 31, 2024 and 2023 (in thousands): Notes Payable December 31, 2024 December 31, 2023 Interest Rate (1) Maturity Date (1) Corporate notes $ 31,763 $ 36,442 11.40% April 2023 - December 2027 Convertible corporate notes 1,050 1,324 8.25% April 2024 - May 2025 Real estate and other loans 18,109 16,252 4.30% - 112.01% December 2024 - November 2029 Total notes payable 50,922 54,018 Deferred financing costs, net (243) (219) Discount on corporate note (229) — Total notes payable, net $ 50,450 $ 53,799 __________________________________ (1) As of December 31, 2024. Notes payable of the consolidated funds consisted of the following as of December 31, 2024 and 2023, respectively (in thousands): Notes Payable December 31, 2024 December 31, 2023 Interest Rate (1) Maturity date (1) Real Estate Loans Hampton Inn &amp; Suites Hotel $ — (3) $ 5,939 N/A N/A Four Points by Sheraton Hotel (2) — (3) 11,000 N/A N/A Holiday Inn Ocotillo Hotel — (3) 9,250 N/A N/A Airport Hotel Portfolio — (3) 55,631 N/A N/A DoubleTree by Hilton Tucson Convention Center 17,962 18,418 7.06% August 2027 Hilton Tucson East — (3) 11,901 N/A N/A DT Mesa Holdco II, LLC — (3) 3,000 N/A N/A Southpointe Fundco, LLC 1,050 1,050 11.99% March 2025 West Frontier Holdco, LLC 4,777 4,636 6.35% February 2038 Total Real Estate Loans 23,789 120,825 Revolving line of credit — (3) 4,500 N/A N/A Member notes 5,600 5,600 10.00% June 2025 Economic injury disaster and other loans 19 475 7.96% September 2025 Total notes payable 29,408 131,400 Deferred financing costs, net (236) (1,716) Total notes payable, net $ 29,172 $ 129,684 __________________________________ (1) As of December 31, 2024. (2) During the year ended December 31, 2024, the hotel ceased operations as the Company is converting the property into a multi-family residential assets. (3) During the year ended December 31, 2024, the Company deconsolidated CFIF III, Caliber Hospitality, LP and the Caliber Hospitality Trust, which included activity from six hospitality funds, Elliot, which included activity from the Four Points by Sheraton Hotel, and DT Mesa. The consolidated funds entered into unsecured promissory notes with related parties. The notes may be repaid in whole, or in part, without penalty. The notes payable – related parties consisted of the following as of December 31, 2024 and 2023 (in thousands): Notes Payable - Related Parties December 31, 2024 December 31, 2023 Interest Rate (1) Maturity Date (1) Caliber Tax Advantaged Opportunity Zone Fund, LP $ — $ 8,012 N/A N/A Caliber Tax Advantaged Opportunity Zone Fund II, LP — 4,043 N/A N/A Caliber Fixed Income Fund III 2,047 — 13.00% September 2025 Total Notes Payable - Related Parties $ 2,047 $ 12,055 __________________________________ (1) As of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Lease Income</t>
        </is>
      </c>
      <c r="B4" s="4" t="inlineStr">
        <is>
          <t xml:space="preserve">The components of rental revenue for the years ended December 31, 2024 and 2023, are presented in the table below (in thousands). Variable rental revenue is primarily costs reimbursed related to common area maintenance. Year Ended December 31, 2024 2023 Fixed $ 1,859 $ 1,568 Variable 211 6 Total $ 2,070 $ 1,574 Years Ended December 31, 2024 2023 Fixed $ 870 $ 3,520 Variable 558 525 Total $ 1,428 $ 4,045 </t>
        </is>
      </c>
    </row>
    <row r="5">
      <c r="A5" s="4" t="inlineStr">
        <is>
          <t>Lessor, Operating Lease, Payment to be Received, Maturity</t>
        </is>
      </c>
      <c r="B5" s="4" t="inlineStr">
        <is>
          <t xml:space="preserve">Future minimum lease payments due to the Company under non-cancellable operating leases over the next five years and thereafter as of December 31, 2024 are as follows (in thousands): Year Amount 2025 $ 1,627 2026 1,574 2027 950 2028 363 2029 256 Thereafter 1,113 Total $ 5,883 Future minimum lease payments due to the consolidated funds under non-cancellable operating leases over the next five years and thereafter as of December 31, 2024 are as follows (in thousands): Year Amount 2025 $ 257 2026 — 2027 — 2028 — 2029 — Thereafter — Total $ 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consisted of the following as of December 31, 2024 and 2023 (in thousands): December 31, 2024 December 31, 2023 Below market leases, net $ 20 $ 171 Tenant improvement allowance 103 99 Deposits (1) 154 113 Other 473 37 Total other liabilities $ 750 $ 420 _________________________________ (1) Includes tenant security deposits. Other Liabilities of the Consolidated Funds Other liabilities of the consolidated funds consisted of the following as of December 31, 2024 and 2023 (in thousands): December 31, 2024 December 31, 2023 Advance key money, net $ — $ 825 Deposits (1) 171 531 Sales tax payable 97 674 Other 371 370 Total other liabilities $ 639 $ 2,400 ______________________________ (1) Includes hotel advance deposits and tenant security and pet depos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hows the components of the income tax provision (benefit) from total operations for the years ended December 31, 2024 and 2023 (in thousands): Years Ended December 31, 2024 2023 Current income tax provision (benefit) Federal $ — $ — State — — Total — — Deferred income tax provision (benefit) Federal (4,023) (2,887) State (708) (451) Total (4,731) (3,338) Adjustment to valuation allowance 4,731 3,338 Total income tax provision (benefit) $ — $ — </t>
        </is>
      </c>
    </row>
    <row r="5">
      <c r="A5" s="4" t="inlineStr">
        <is>
          <t>Schedule of Effective Income Tax Rate Reconciliation</t>
        </is>
      </c>
      <c r="B5" s="4" t="inlineStr">
        <is>
          <t>The following table reconciles the U.S. federal statutory tax rate to the effective income tax rate for the years ended December 31, 2024 and 2023: Years Ended December 31, 2024 2023 U.S. federal statutory tax rate 21.0 % 21.0 % State taxes, net of federal benefit 3.7 % 3.6 % Income passed through to noncontrolling interest, federal tax (1.7) % (11.3) % Income passed through to noncontrolling interest, state tax (0.3) % (2.0) % Permanent differences, VIEs (0.1) % (0.8) % Prior period return-to-provision adjustments 0.0 % 1.9 % Nondeductible expenses (0.5) % (0.3) % Change in valuation allowance (22.1) % (12.1) % Effective income tax rate 0.0 % 0.0 %</t>
        </is>
      </c>
    </row>
    <row r="6">
      <c r="A6" s="4" t="inlineStr">
        <is>
          <t>Schedule of Deferred Tax Assets and Liabilities</t>
        </is>
      </c>
      <c r="B6" s="4" t="inlineStr">
        <is>
          <t xml:space="preserve">The following table summarizes the components of the Company’s deferred tax assets and liabilities as of December 31, 2024 and 2023 (in thousands): December 31, 2024 December 31, 2023 Deferred tax assets: Net operating loss carryforwards $ 17,837 $ 13,632 Sec 362 basis Step-up 439 439 Deferred compensation 1,929 1,780 Fixed assets 17 — Employee stock based compensation 1,299 820 Allowance for doubtful accounts 1,018 — Realized gain/loss on investments 1,001 — Other 682 1,769 Total deferred tax assets 24,222 18,440 Deferred tax liabilities: Passthrough income/loss from partnerships (12,196) (9,399) Fixed assets — (447) Other (323) (1,622) Total deferred tax liabilities (12,519) (11,468) Valuation allowance (11,703) (6,972) Net deferred tax assets $ — $ — </t>
        </is>
      </c>
    </row>
    <row r="7">
      <c r="A7" s="4" t="inlineStr">
        <is>
          <t>Summary of Valuation Allowance</t>
        </is>
      </c>
      <c r="B7" s="4" t="inlineStr">
        <is>
          <t xml:space="preserve">The changes to the Company’s valuation allowance during the years ended December 31, 2024 and 2023 were as follows (in thousands): Years Ended December 31, 2024 2023 Valuation allowance at the beginning of the year $ 6,972 $ 3,634 Changes in valuation allowance recorded during the year 4,731 3,338 Valuation allowance at the end of the year $ 11,703 $ 6,9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issued (in shares)</t>
        </is>
      </c>
      <c r="B2" s="6" t="n">
        <v>15177583</v>
      </c>
      <c r="C2" s="6" t="n">
        <v>13872671</v>
      </c>
    </row>
    <row r="3">
      <c r="A3" s="4" t="inlineStr">
        <is>
          <t>Common stock, outstanding (in shares)</t>
        </is>
      </c>
      <c r="B3" s="6" t="n">
        <v>15177583</v>
      </c>
      <c r="C3" s="6" t="n">
        <v>13872671</v>
      </c>
    </row>
    <row r="4">
      <c r="A4" s="4" t="inlineStr">
        <is>
          <t>Series A Preferred Stock</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authorized (in shares)</t>
        </is>
      </c>
      <c r="B6" s="6" t="n">
        <v>22500000</v>
      </c>
      <c r="C6" s="6" t="n">
        <v>22500000</v>
      </c>
    </row>
    <row r="7">
      <c r="A7" s="4" t="inlineStr">
        <is>
          <t>Preferred stock, outstanding (in shares)</t>
        </is>
      </c>
      <c r="B7" s="6" t="n">
        <v>100000</v>
      </c>
      <c r="C7" s="6" t="n">
        <v>0</v>
      </c>
    </row>
    <row r="8">
      <c r="A8" s="4" t="inlineStr">
        <is>
          <t>Preferred stock, issued (in shares)</t>
        </is>
      </c>
      <c r="B8" s="6" t="n">
        <v>100000</v>
      </c>
      <c r="C8" s="6" t="n">
        <v>0</v>
      </c>
    </row>
    <row r="9">
      <c r="A9" s="4" t="inlineStr">
        <is>
          <t>Class A</t>
        </is>
      </c>
      <c r="B9" s="4" t="inlineStr">
        <is>
          <t xml:space="preserve"> </t>
        </is>
      </c>
      <c r="C9" s="4" t="inlineStr">
        <is>
          <t xml:space="preserve"> </t>
        </is>
      </c>
    </row>
    <row r="10">
      <c r="A10" s="4" t="inlineStr">
        <is>
          <t>Common stock, par value (in dollars per share)</t>
        </is>
      </c>
      <c r="B10" s="8" t="n">
        <v>0.001</v>
      </c>
      <c r="C10" s="8" t="n">
        <v>0.001</v>
      </c>
    </row>
    <row r="11">
      <c r="A11" s="4" t="inlineStr">
        <is>
          <t>Common stock, authorized (in shares)</t>
        </is>
      </c>
      <c r="B11" s="6" t="n">
        <v>100000000</v>
      </c>
      <c r="C11" s="6" t="n">
        <v>100000000</v>
      </c>
    </row>
    <row r="12">
      <c r="A12" s="4" t="inlineStr">
        <is>
          <t>Class B</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authorized (in shares)</t>
        </is>
      </c>
      <c r="B14" s="6" t="n">
        <v>15000000</v>
      </c>
      <c r="C14" s="6" t="n">
        <v>15000000</v>
      </c>
    </row>
    <row r="15">
      <c r="A15" s="4" t="inlineStr">
        <is>
          <t>Common stock, issued (in shares)</t>
        </is>
      </c>
      <c r="B15" s="6" t="n">
        <v>7416414</v>
      </c>
      <c r="C15" s="6" t="n">
        <v>7416414</v>
      </c>
    </row>
    <row r="16">
      <c r="A16" s="4" t="inlineStr">
        <is>
          <t>Common stock, outstanding (in shares)</t>
        </is>
      </c>
      <c r="B16" s="6" t="n">
        <v>7416414</v>
      </c>
      <c r="C16" s="6" t="n">
        <v>74164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information consisted of the following for the years ended December 31, 2024 and 2023 (in thousands): Years Ended December 31, 2024 2023 Supplemental Disclosure of Cash Flow Information Cash paid for interest, none of which was capitalized for the years ended December 31, 2024 and 2023, respectively $ 5,277 $ 4,875 Supplemental Disclosure of Cash Flow Information of Consolidated Funds Cash paid for interest, net of capitalized interest of $3 and $33 for the years ended December 31, 2024 and 2023, respectively 6,190 14,731 Years Ended December 31, 2024 2023 Supplemental Disclosures of Non-Cash Investing and Financing Activities Decrease in notes receivable - related party due to return of capital from investments 500 — Decrease in notes receivable - related party due the payment of accounts payable 107 — Increase in notes receivable - related party due to deconsolidation of VIEs 7,531 — Decrease in due from related party due to non-cash investment rollover 200 — Increase in accounts receivable - related party due to deconsolidation of VIEs 3,752 — Accounts receivable - related party eliminated in consolidation of VIEs — 1,853 Increase in investments in unconsolidated entities due to deconsolidation of VIEs 15,710 — Assumption of note payable — 16,457 Corporate note rollover 1,948 — Extinguishment of operating lease right-of-use assets — 1,059 Extinguishment of operating lease liabilities — 1,340 Cost of real estate investments included in accounts payable 2 242 Cost of real estate investments included in due to related parties 1 — Investments in unconsolidated entities included in due to related parties 66 — Investments in unconsolidated entities included in accrued expenses 41 1,339 Issuance of common stock in lieu of cash payment for accounts payable 194 — Supplemental Disclosures of Non-Cash Investing and Financing Activities of Consolidated Funds Note receivable eliminated in consolidation — 2,946 Increase in notes receivable - related party due to transfer of pursuit costs 1,151 — Decrease in notes receivable - related party due to return of capital from investments 1,300 — Decrease in notes receivable related party due to payment of accounts payable 263 — Contributions from noncontrolling interest in connection with settlement of notes - related parties — 1,831 Increase in notes receivable - related party due to deconsolidation of VIEs 22,746 — Increase in notes payable - related party due to deconsolidation of VIEs 2,047 — Conversion of line of credit to term loan 4,500 — Cost of real estate investments included in accounts payable 40 382 Cost of real estate investments included in due to related parties — 10 Contributions from noncontrolling interests in connection with settlement of notes payable - related party 2,531 — Establishment of operating right-of-use assets or increase from lease modifications — 1,516 Establishment of operating lease liabilities or increase from lease modifications — 1,516 Consolidation of VIEs Real estate investments, net — 86,402 Accounts receivable, net — 4,348 Due from related parties — 2 Operating lease - right of use assets — 8,775 Prepaid and other assets — 2,042 Notes payable, net — 80,449 Notes payable - related parties — 6,589 Accounts payable and accrued expenses — 8,148 Due to related parties — 28 Operating lease liabilities — 12,441 Years Ended December 31, 2024 2023 Other liabilities — 2,158 Noncontrolling interests — 33,732 Deconsolidation of VIEs Real estate investments, net 137,571 85,239 Accounts receivable, net 3,071 4,973 Notes receivable - related parties 54,496 — Operating lease - right of use assets 10,324 8,775 Prepaid and other assets 9,579 1,658 Due from related parties 20 2 Due to related parties 1,049 1,218 Notes payable, net 98,639 74,643 Notes payable - related parties 12,055 6,882 Accounts payable and accrued expenses 11,338 7,139 Operating lease liabilities 13,957 12,441 Other liabilities 1,293 1,980 Noncontrolling interests 29,041 23,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ompany has calculated the basic and diluted earnings per share during the years ended December 31, 2024 and 2023 as follows (in thousands, except per share data): Years Ended December 31, 2024 2023 Numerator: Net loss attributable to CaliberCos Inc. $ (19,777) $ (12,703) Convertible debt interest 82 88 Net loss attributable to common shareholders of CaliberCos Inc. $ (19,695) $ (12,615) Denominator: Weighted average shares outstanding - basic 21,986 20,087 Dilutive shares - options, net — — Dilutive shares - warrants, net — — Dilutive shares - preferred shares — — Dilutive shares - convertible debt, net — — Weighted average shares outstanding - diluted 21,986 20,087 Basic net loss per share attributable to common shareholders $ (0.90) $ (0.63) Diluted net loss per share attributable to common shareholders $ (0.90) $ (0.63)</t>
        </is>
      </c>
    </row>
    <row r="5">
      <c r="A5" s="4" t="inlineStr">
        <is>
          <t>Schedule of Antidilutive Securities Excluded from Computation of Earnings Per Share</t>
        </is>
      </c>
      <c r="B5" s="4" t="inlineStr">
        <is>
          <t>The number of antidilutive shares consisted of the potential exercise of stock options and potential conversion of convertible debt. The following table summarizes these potential exercises and conversions during the years ended December 31, 2024 and 2023 , which h ave been excluded from the computation of diluted earnings per share attributable to common shareholders (in thousands): Years Ended December 31, 2024 2023 Additional common shares, if stock options were exercised 2,537 2,267 Additional common shares, if warrants were exercised 12 — Additional common shares, if preferred shares were converted 2,507 — Additional common shares, if convertible debt were converted 139 175 5,195 2,4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Debt Instruments</t>
        </is>
      </c>
      <c r="B4" s="4" t="inlineStr">
        <is>
          <t>The estimated fair values for the instruments below were determined by management based on a discounted future cash-flow model (in thousands). December 31, 2024 December 31, 2023 Note Payable Carrying Fair Value Carrying Fair Value Hampton Inn &amp; Suites Hotel (1) $ — $ — $ 5,939 $ 4,762 Southpointe Fundco, LLC 1,050 1,023 1,050 1,050 Tucson East, LLC (1) — — 11,901 11,067 West Frontier, LLC 4,796 3,701 4,636 3,795 ______________________________ (1) During the year ended December 31, 2024, the Company deconsolidated Caliber Hospitality, LP and the Caliber Hospitality Trust, which included activity from six hospitality funds, and Caliber Fixed Income Fund III.</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Derivatives</t>
        </is>
      </c>
      <c r="B4" s="4" t="inlineStr">
        <is>
          <t xml:space="preserve">The consolidated funds have entered into interest rate caps and swaps. The following table summarizes the consolidated funds non-designated derivatives as of December 31, 2024 and 2023 (dollar amounts in thousands): December 31, 2024 December 31, 2023 Type of Derivative Number of Instruments Notional Amount Number of Instruments Notional Amount Interest rate swap — $ — 1 $ 18,418 Interest rate cap — — 1 55,000 Total $ — $ 73,418 </t>
        </is>
      </c>
    </row>
    <row r="5">
      <c r="A5" s="4" t="inlineStr">
        <is>
          <t>Derivative Assets by Balance Sheet Location</t>
        </is>
      </c>
      <c r="B5" s="4" t="inlineStr">
        <is>
          <t xml:space="preserve">The following table presents the fair value of the consolidated funds’ non-designated derivatives, as well as their classification in the consolidated balance sheets, as of December 31, 2024 and 2023 (in thousands): Type of Derivative Balance Sheet Location December 31, 2024 December 31, 2023 Interest rate swap Consolidated funds - Prepaid and other assets $ — $ 1,206 Interest rate cap Consolidated funds - Prepaid and other assets — 10 Total $ — $ 1,216 </t>
        </is>
      </c>
    </row>
    <row r="6">
      <c r="A6" s="4" t="inlineStr">
        <is>
          <t>Derivative Instruments, Gain (Loss)</t>
        </is>
      </c>
      <c r="B6" s="4" t="inlineStr">
        <is>
          <t>The following table presents the gain or loss recognized in consolidated funds – hospitality expenses in the consolidated statements of operations for years ended December 31, 2024 and 2023 (in thousands): Statement of Operations Location Years Ended December 31, Type of Derivative 2024 2023 Interest rate swap (1) Consolidated funds - hospitality expenses $ 346 $ (440) Interest rate cap (2) Consolidated funds - hospitality expenses (35) (75) Total $ 311 $ (515) ______________________________ (1) During the year ended December 31, 2024, the interest rate swap was terminated. (2) During the year ended December 31, 2024, the Company deconsolidated Caliber Hospitality, LP and the Caliber Hospitality Trust, which included activity from six hospitality fu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inputs and assumptions were used to calculate the weighted average fair values of the options granted for the years ended December 31, 2024 and 2023: December 31, 2024 2023 Expected term (in years) 6.13 6.13 Volatility 35% - 36% 36% - 40% Dividend Yield 0.00 % 0.00 % Risk-free rate 3.63% - 4.52% 4.42% - 4.61% Grant date fair value $ 0.32 $ 0.38</t>
        </is>
      </c>
    </row>
    <row r="5">
      <c r="A5" s="4" t="inlineStr">
        <is>
          <t>Share-Based Payment Arrangement, Option, Activity</t>
        </is>
      </c>
      <c r="B5" s="4" t="inlineStr">
        <is>
          <t xml:space="preserve">The following tables detail the activity of the 2017 Plan during the years ended December 31, 2024 and 2023: Stock Options Weighted Average Weighted Average Aggregate Intrinsic Outstanding December 31, 2022 2,003,088 $ 4.58 5.15 $ 2,098 Granted - Employee 330,967 2.47 — — Forfeited (25,046) 6.40 — — Expired (23,408) 6.47 — — Outstanding December 31, 2023 2,285,601 4.23 4.89 535 Granted - Employee 237,798 0.74 — — Granted - Nonemployee 607,851 0.74 — — Forfeited (72,341) 5.40 — — Expired (211,657) 5.01 — — Outstanding December 31, 2024 2,847,252 $ 3.11 5.26 $ 52,479 </t>
        </is>
      </c>
    </row>
    <row r="6">
      <c r="A6" s="4" t="inlineStr">
        <is>
          <t>Share-Based Payment Arrangement, Restricted Stock Unit, Activity</t>
        </is>
      </c>
      <c r="B6" s="4" t="inlineStr">
        <is>
          <t xml:space="preserve">The following tables detail the activity of the 2017 Plan during the years ended December 31, 2024 and 2023: Restricted Weighted Average Unvested restricted stock units at December 31, 2022 396,955 $ 6.73 Granted - Employee 2,282,086 1.36 Vested (272,197) 6.57 Forfeited (20,058) 1.49 Unvested restricted stock units at December 31, 2023 2,386,786 1.66 Granted - Employee 4,971,181 0.86 Vested (1,246,972) 1.52 Forfeited (656,423) 1.21 Unvested restricted stock units at December 31, 2024 5,454,572 $ 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4 Platform Impact of Consolidated Funds Consolidated Revenues Fund management fees $ 12,318 $ (3,109) $ 9,209 Financing fees 650 (254) 396 Development and construction fees 6,751 (331) 6,420 Brokerage fees 844 10 854 Total asset management 20,563 (3,684) 16,879 Performance allocations 379 (21) 358 Total Platform revenue $ 20,942 $ (3,705) $ 17,237 </t>
        </is>
      </c>
    </row>
    <row r="5">
      <c r="A5" s="4" t="inlineStr">
        <is>
          <t>Reconciliation of Revenue from Segments to Consolidated</t>
        </is>
      </c>
      <c r="B5" s="4" t="inlineStr">
        <is>
          <t>The following tables present a reconciliation of Platform revenues, expenses and net loss to the most comparable GAAP measure for the years ended December 31, 2024 and 2023 (in thousands): Year Ended December 31, 2024 Unconsolidated Impact of Consolidated Funds Consolidated Revenues Asset management $ 20,563 $ (3,684) $ 16,879 Performance allocations 379 (21) 358 Consolidated funds – hospitality revenue — 26,476 26,476 Consolidated funds – other revenue — 7,406 7,406 Total revenues 20,942 30,177 51,119 Expenses Operating costs 7,136 (964) 6,172 Payroll and payroll related costs 17,768 (1) 17,767 General and administrative 6,817 (41) 6,776 Marketing and advertising 751 — 751 Depreciation and amortization 598 (5) 593 Consolidated funds – hospitality expenses — 26,503 26,503 Consolidated funds – other expenses — 5,870 5,870 Total expenses 33,070 31,362 64,432 Other income (loss), net (2,654) (439) (3,093) Interest income 559 (199) 360 Interest expense (5,424) — (5,424) Net loss before income taxes (19,647) (1,823) (21,470) Provision for income taxes — — — Net loss (19,647) (1,823) (21,470) Net loss attributable to noncontrolling interests — (1,693) (1,693) Net loss attributable to CaliberCos Inc. $ (19,647) $ (130) $ (19,777) Year Ended December 31, 2023 Platform Impact of Consolidated Funds Consolidated Revenues Asset management $ 16,982 $ (6,411) $ 10,571 Performance allocations 3,656 (17) 3,639 Consolidated funds – hospitality revenue — 68,905 68,905 Consolidated funds – other revenue — 7,822 7,822 Total revenues 20,638 70,299 90,937 Expenses Operating costs 2,387 (497) 1,890 Payroll and payroll related costs 19,421 — 19,421 General and administrative 6,807 (37) 6,770 Marketing and advertising 1,053 (1) 1,052 Depreciation and amortization 551 (1) 550 Consolidated funds – hospitality expenses — 80,669 80,669 Consolidated funds – other expenses — 9,162 9,162 Total expenses 30,219 89,295 119,514 Consolidated funds – gain on sale of real estate investments — 4,976 4,976 Other income, net 649 (275) 374 Interest income 1,863 (1,513) 350 Interest expense (4,716) (1) (4,717) Net loss before income taxes (11,785) (15,809) (27,594) Provision for income taxes — — — Net loss (11,785) (15,809) (27,594) Net loss attributable to noncontrolling interests — (14,891) (14,891) Net loss attributable to CaliberCos Inc. $ (11,785) $ (918) $ (12,7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s>
  <sheetData>
    <row r="1">
      <c r="A1" s="1" t="inlineStr">
        <is>
          <t>Organization and Liquidity (Details) $ in Thousands</t>
        </is>
      </c>
      <c r="B1" s="2" t="inlineStr">
        <is>
          <t>3 Months Ended</t>
        </is>
      </c>
      <c r="C1" s="2" t="inlineStr">
        <is>
          <t>12 Months Ended</t>
        </is>
      </c>
    </row>
    <row r="2">
      <c r="B2" s="2" t="inlineStr">
        <is>
          <t>Mar. 31, 2025 USD ($)</t>
        </is>
      </c>
      <c r="C2" s="2" t="inlineStr">
        <is>
          <t>Dec. 31, 2024 USD ($) note</t>
        </is>
      </c>
      <c r="D2" s="2" t="inlineStr">
        <is>
          <t>Mar. 27, 2025 USD ($)</t>
        </is>
      </c>
      <c r="E2" s="2" t="inlineStr">
        <is>
          <t>Dec. 31, 2023 USD ($) note</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7" t="n">
        <v>7700</v>
      </c>
      <c r="D4" s="4" t="inlineStr">
        <is>
          <t xml:space="preserve"> </t>
        </is>
      </c>
      <c r="E4" s="4" t="inlineStr">
        <is>
          <t xml:space="preserve"> </t>
        </is>
      </c>
    </row>
    <row r="5">
      <c r="A5" s="4" t="inlineStr">
        <is>
          <t>Investments</t>
        </is>
      </c>
      <c r="B5" s="4" t="inlineStr">
        <is>
          <t xml:space="preserve"> </t>
        </is>
      </c>
      <c r="C5" s="6" t="n">
        <v>16100</v>
      </c>
      <c r="D5" s="4" t="inlineStr">
        <is>
          <t xml:space="preserve"> </t>
        </is>
      </c>
      <c r="E5" s="4" t="inlineStr">
        <is>
          <t xml:space="preserve"> </t>
        </is>
      </c>
    </row>
    <row r="6">
      <c r="A6" s="4" t="inlineStr">
        <is>
          <t>Excluding consolidated VIE</t>
        </is>
      </c>
      <c r="B6" s="4" t="inlineStr">
        <is>
          <t xml:space="preserve"> </t>
        </is>
      </c>
      <c r="C6" s="4" t="inlineStr">
        <is>
          <t xml:space="preserve"> </t>
        </is>
      </c>
      <c r="D6" s="4" t="inlineStr">
        <is>
          <t xml:space="preserve"> </t>
        </is>
      </c>
      <c r="E6" s="4" t="inlineStr">
        <is>
          <t xml:space="preserve"> </t>
        </is>
      </c>
    </row>
    <row r="7">
      <c r="A7" s="3" t="inlineStr">
        <is>
          <t>Organization And Liquidity [Line Items]</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6" t="n">
        <v>50450</v>
      </c>
      <c r="D8" s="4" t="inlineStr">
        <is>
          <t xml:space="preserve"> </t>
        </is>
      </c>
      <c r="E8" s="7" t="n">
        <v>53799</v>
      </c>
    </row>
    <row r="9">
      <c r="A9" s="4" t="inlineStr">
        <is>
          <t>Accounts receivable, net</t>
        </is>
      </c>
      <c r="B9" s="4" t="inlineStr">
        <is>
          <t xml:space="preserve"> </t>
        </is>
      </c>
      <c r="C9" s="6" t="n">
        <v>413</v>
      </c>
      <c r="D9" s="4" t="inlineStr">
        <is>
          <t xml:space="preserve"> </t>
        </is>
      </c>
      <c r="E9" s="7" t="n">
        <v>205</v>
      </c>
    </row>
    <row r="10">
      <c r="A10" s="4" t="inlineStr">
        <is>
          <t>Excluding consolidated VIE | Series AA Preferred Stock</t>
        </is>
      </c>
      <c r="B10" s="4" t="inlineStr">
        <is>
          <t xml:space="preserve"> </t>
        </is>
      </c>
      <c r="C10" s="4" t="inlineStr">
        <is>
          <t xml:space="preserve"> </t>
        </is>
      </c>
      <c r="D10" s="4" t="inlineStr">
        <is>
          <t xml:space="preserve"> </t>
        </is>
      </c>
      <c r="E10" s="4" t="inlineStr">
        <is>
          <t xml:space="preserve"> </t>
        </is>
      </c>
    </row>
    <row r="11">
      <c r="A11" s="3" t="inlineStr">
        <is>
          <t>Organization And Liquidity [Line Items]</t>
        </is>
      </c>
      <c r="B11" s="4" t="inlineStr">
        <is>
          <t xml:space="preserve"> </t>
        </is>
      </c>
      <c r="C11" s="4" t="inlineStr">
        <is>
          <t xml:space="preserve"> </t>
        </is>
      </c>
      <c r="D11" s="4" t="inlineStr">
        <is>
          <t xml:space="preserve"> </t>
        </is>
      </c>
      <c r="E11" s="4" t="inlineStr">
        <is>
          <t xml:space="preserve"> </t>
        </is>
      </c>
    </row>
    <row r="12">
      <c r="A12" s="4" t="inlineStr">
        <is>
          <t>Expected proceeds from future issuance of preferred stock</t>
        </is>
      </c>
      <c r="B12" s="4" t="inlineStr">
        <is>
          <t xml:space="preserve"> </t>
        </is>
      </c>
      <c r="C12" s="6" t="n">
        <v>20000</v>
      </c>
      <c r="D12" s="4" t="inlineStr">
        <is>
          <t xml:space="preserve"> </t>
        </is>
      </c>
      <c r="E12" s="4" t="inlineStr">
        <is>
          <t xml:space="preserve"> </t>
        </is>
      </c>
    </row>
    <row r="13">
      <c r="A13" s="4" t="inlineStr">
        <is>
          <t>Excluding consolidated VIE | Corporate notes</t>
        </is>
      </c>
      <c r="B13" s="4" t="inlineStr">
        <is>
          <t xml:space="preserve"> </t>
        </is>
      </c>
      <c r="C13" s="4" t="inlineStr">
        <is>
          <t xml:space="preserve"> </t>
        </is>
      </c>
      <c r="D13" s="4" t="inlineStr">
        <is>
          <t xml:space="preserve"> </t>
        </is>
      </c>
      <c r="E13" s="4" t="inlineStr">
        <is>
          <t xml:space="preserve"> </t>
        </is>
      </c>
    </row>
    <row r="14">
      <c r="A14" s="3" t="inlineStr">
        <is>
          <t>Organization And Liquidity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7" t="n">
        <v>32800</v>
      </c>
      <c r="D15" s="4" t="inlineStr">
        <is>
          <t xml:space="preserve"> </t>
        </is>
      </c>
      <c r="E15" s="4" t="inlineStr">
        <is>
          <t xml:space="preserve"> </t>
        </is>
      </c>
    </row>
    <row r="16">
      <c r="A16" s="4" t="inlineStr">
        <is>
          <t>Debt instrument, term</t>
        </is>
      </c>
      <c r="B16" s="4" t="inlineStr">
        <is>
          <t xml:space="preserve"> </t>
        </is>
      </c>
      <c r="C16" s="4" t="inlineStr">
        <is>
          <t>12 months</t>
        </is>
      </c>
      <c r="D16" s="4" t="inlineStr">
        <is>
          <t xml:space="preserve"> </t>
        </is>
      </c>
      <c r="E16" s="4" t="inlineStr">
        <is>
          <t xml:space="preserve"> </t>
        </is>
      </c>
    </row>
    <row r="17">
      <c r="A17" s="4" t="inlineStr">
        <is>
          <t>Debt instrument, extended term</t>
        </is>
      </c>
      <c r="B17" s="4" t="inlineStr">
        <is>
          <t xml:space="preserve"> </t>
        </is>
      </c>
      <c r="C17" s="4" t="inlineStr">
        <is>
          <t>12 months</t>
        </is>
      </c>
      <c r="D17" s="4" t="inlineStr">
        <is>
          <t xml:space="preserve"> </t>
        </is>
      </c>
      <c r="E17" s="4" t="inlineStr">
        <is>
          <t xml:space="preserve"> </t>
        </is>
      </c>
    </row>
    <row r="18">
      <c r="A18" s="4" t="inlineStr">
        <is>
          <t>Excluding consolidated VIE | Corporate notes | Subsequent Event</t>
        </is>
      </c>
      <c r="B18" s="4" t="inlineStr">
        <is>
          <t xml:space="preserve"> </t>
        </is>
      </c>
      <c r="C18" s="4" t="inlineStr">
        <is>
          <t xml:space="preserve"> </t>
        </is>
      </c>
      <c r="D18" s="4" t="inlineStr">
        <is>
          <t xml:space="preserve"> </t>
        </is>
      </c>
      <c r="E18" s="4" t="inlineStr">
        <is>
          <t xml:space="preserve"> </t>
        </is>
      </c>
    </row>
    <row r="19">
      <c r="A19" s="3" t="inlineStr">
        <is>
          <t>Organization And Liquidity [Line Items]</t>
        </is>
      </c>
      <c r="B19" s="4" t="inlineStr">
        <is>
          <t xml:space="preserve"> </t>
        </is>
      </c>
      <c r="C19" s="4" t="inlineStr">
        <is>
          <t xml:space="preserve"> </t>
        </is>
      </c>
      <c r="D19" s="4" t="inlineStr">
        <is>
          <t xml:space="preserve"> </t>
        </is>
      </c>
      <c r="E19" s="4" t="inlineStr">
        <is>
          <t xml:space="preserve"> </t>
        </is>
      </c>
    </row>
    <row r="20">
      <c r="A20" s="4" t="inlineStr">
        <is>
          <t>Current portion of notes payable</t>
        </is>
      </c>
      <c r="B20" s="4" t="inlineStr">
        <is>
          <t xml:space="preserve"> </t>
        </is>
      </c>
      <c r="C20" s="4" t="inlineStr">
        <is>
          <t xml:space="preserve"> </t>
        </is>
      </c>
      <c r="D20" s="7" t="n">
        <v>26600</v>
      </c>
      <c r="E20" s="4" t="inlineStr">
        <is>
          <t xml:space="preserve"> </t>
        </is>
      </c>
    </row>
    <row r="21">
      <c r="A21" s="4" t="inlineStr">
        <is>
          <t>Excluding consolidated VIE | Corporate Notes And Convertible Corporate Notes | Corporate notes</t>
        </is>
      </c>
      <c r="B21" s="4" t="inlineStr">
        <is>
          <t xml:space="preserve"> </t>
        </is>
      </c>
      <c r="C21" s="4" t="inlineStr">
        <is>
          <t xml:space="preserve"> </t>
        </is>
      </c>
      <c r="D21" s="4" t="inlineStr">
        <is>
          <t xml:space="preserve"> </t>
        </is>
      </c>
      <c r="E21" s="4" t="inlineStr">
        <is>
          <t xml:space="preserve"> </t>
        </is>
      </c>
    </row>
    <row r="22">
      <c r="A22" s="3" t="inlineStr">
        <is>
          <t>Organization And Liquidity [Line Items]</t>
        </is>
      </c>
      <c r="B22" s="4" t="inlineStr">
        <is>
          <t xml:space="preserve"> </t>
        </is>
      </c>
      <c r="C22" s="4" t="inlineStr">
        <is>
          <t xml:space="preserve"> </t>
        </is>
      </c>
      <c r="D22" s="4" t="inlineStr">
        <is>
          <t xml:space="preserve"> </t>
        </is>
      </c>
      <c r="E22" s="4" t="inlineStr">
        <is>
          <t xml:space="preserve"> </t>
        </is>
      </c>
    </row>
    <row r="23">
      <c r="A23" s="4" t="inlineStr">
        <is>
          <t>Number of corporate notes | note</t>
        </is>
      </c>
      <c r="B23" s="4" t="inlineStr">
        <is>
          <t xml:space="preserve"> </t>
        </is>
      </c>
      <c r="C23" s="6" t="n">
        <v>202</v>
      </c>
      <c r="D23" s="4" t="inlineStr">
        <is>
          <t xml:space="preserve"> </t>
        </is>
      </c>
      <c r="E23" s="6" t="n">
        <v>222</v>
      </c>
    </row>
    <row r="24">
      <c r="A24" s="4" t="inlineStr">
        <is>
          <t>Debt instrument, term</t>
        </is>
      </c>
      <c r="B24" s="4" t="inlineStr">
        <is>
          <t xml:space="preserve"> </t>
        </is>
      </c>
      <c r="C24" s="4" t="inlineStr">
        <is>
          <t>12 months</t>
        </is>
      </c>
      <c r="D24" s="4" t="inlineStr">
        <is>
          <t xml:space="preserve"> </t>
        </is>
      </c>
      <c r="E24" s="4" t="inlineStr">
        <is>
          <t xml:space="preserve"> </t>
        </is>
      </c>
    </row>
    <row r="25">
      <c r="A25" s="4" t="inlineStr">
        <is>
          <t>Excluding consolidated VIE | Corporate Notes Restructuring Program | Subsequent Event | Corporate notes</t>
        </is>
      </c>
      <c r="B25" s="4" t="inlineStr">
        <is>
          <t xml:space="preserve"> </t>
        </is>
      </c>
      <c r="C25" s="4" t="inlineStr">
        <is>
          <t xml:space="preserve"> </t>
        </is>
      </c>
      <c r="D25" s="4" t="inlineStr">
        <is>
          <t xml:space="preserve"> </t>
        </is>
      </c>
      <c r="E25" s="4" t="inlineStr">
        <is>
          <t xml:space="preserve"> </t>
        </is>
      </c>
    </row>
    <row r="26">
      <c r="A26" s="3" t="inlineStr">
        <is>
          <t>Organization And Liquidity [Line Items]</t>
        </is>
      </c>
      <c r="B26" s="4" t="inlineStr">
        <is>
          <t xml:space="preserve"> </t>
        </is>
      </c>
      <c r="C26" s="4" t="inlineStr">
        <is>
          <t xml:space="preserve"> </t>
        </is>
      </c>
      <c r="D26" s="4" t="inlineStr">
        <is>
          <t xml:space="preserve"> </t>
        </is>
      </c>
      <c r="E26" s="4" t="inlineStr">
        <is>
          <t xml:space="preserve"> </t>
        </is>
      </c>
    </row>
    <row r="27">
      <c r="A27" s="4" t="inlineStr">
        <is>
          <t>Short-term debt, refinanced amount</t>
        </is>
      </c>
      <c r="B27" s="7" t="n">
        <v>2700</v>
      </c>
      <c r="C27" s="4" t="inlineStr">
        <is>
          <t xml:space="preserve"> </t>
        </is>
      </c>
      <c r="D27" s="4" t="inlineStr">
        <is>
          <t xml:space="preserve"> </t>
        </is>
      </c>
      <c r="E27" s="4" t="inlineStr">
        <is>
          <t xml:space="preserve"> </t>
        </is>
      </c>
    </row>
    <row r="28">
      <c r="A28" s="4" t="inlineStr">
        <is>
          <t>Excluding consolidated VIE | Corporate Notes Restructuring Program | Corporate notes</t>
        </is>
      </c>
      <c r="B28" s="4" t="inlineStr">
        <is>
          <t xml:space="preserve"> </t>
        </is>
      </c>
      <c r="C28" s="4" t="inlineStr">
        <is>
          <t xml:space="preserve"> </t>
        </is>
      </c>
      <c r="D28" s="4" t="inlineStr">
        <is>
          <t xml:space="preserve"> </t>
        </is>
      </c>
      <c r="E28" s="4" t="inlineStr">
        <is>
          <t xml:space="preserve"> </t>
        </is>
      </c>
    </row>
    <row r="29">
      <c r="A29" s="3" t="inlineStr">
        <is>
          <t>Organization And Liquidity [Line Items]</t>
        </is>
      </c>
      <c r="B29" s="4" t="inlineStr">
        <is>
          <t xml:space="preserve"> </t>
        </is>
      </c>
      <c r="C29" s="4" t="inlineStr">
        <is>
          <t xml:space="preserve"> </t>
        </is>
      </c>
      <c r="D29" s="4" t="inlineStr">
        <is>
          <t xml:space="preserve"> </t>
        </is>
      </c>
      <c r="E29" s="4" t="inlineStr">
        <is>
          <t xml:space="preserve"> </t>
        </is>
      </c>
    </row>
    <row r="30">
      <c r="A30" s="4" t="inlineStr">
        <is>
          <t>Debt instrument, modified, original term</t>
        </is>
      </c>
      <c r="B30" s="4" t="inlineStr">
        <is>
          <t xml:space="preserve"> </t>
        </is>
      </c>
      <c r="C30" s="4" t="inlineStr">
        <is>
          <t>12 months</t>
        </is>
      </c>
      <c r="D30" s="4" t="inlineStr">
        <is>
          <t xml:space="preserve"> </t>
        </is>
      </c>
      <c r="E30" s="4" t="inlineStr">
        <is>
          <t xml:space="preserve"> </t>
        </is>
      </c>
    </row>
    <row r="31">
      <c r="A31" s="4" t="inlineStr">
        <is>
          <t>Debt instrument, modified term</t>
        </is>
      </c>
      <c r="B31" s="4" t="inlineStr">
        <is>
          <t xml:space="preserve"> </t>
        </is>
      </c>
      <c r="C31" s="4" t="inlineStr">
        <is>
          <t>36 months</t>
        </is>
      </c>
      <c r="D31" s="4" t="inlineStr">
        <is>
          <t xml:space="preserve"> </t>
        </is>
      </c>
      <c r="E31" s="4" t="inlineStr">
        <is>
          <t xml:space="preserve"> </t>
        </is>
      </c>
    </row>
    <row r="32">
      <c r="A32" s="4" t="inlineStr">
        <is>
          <t>Excluding consolidated VIE | Corporate Notes Restructuring Program | Corporate notes | Subsequent Event</t>
        </is>
      </c>
      <c r="B32" s="4" t="inlineStr">
        <is>
          <t xml:space="preserve"> </t>
        </is>
      </c>
      <c r="C32" s="4" t="inlineStr">
        <is>
          <t xml:space="preserve"> </t>
        </is>
      </c>
      <c r="D32" s="4" t="inlineStr">
        <is>
          <t xml:space="preserve"> </t>
        </is>
      </c>
      <c r="E32" s="4" t="inlineStr">
        <is>
          <t xml:space="preserve"> </t>
        </is>
      </c>
    </row>
    <row r="33">
      <c r="A33" s="3" t="inlineStr">
        <is>
          <t>Organization And Liquidity [Line Items]</t>
        </is>
      </c>
      <c r="B33" s="4" t="inlineStr">
        <is>
          <t xml:space="preserve"> </t>
        </is>
      </c>
      <c r="C33" s="4" t="inlineStr">
        <is>
          <t xml:space="preserve"> </t>
        </is>
      </c>
      <c r="D33" s="4" t="inlineStr">
        <is>
          <t xml:space="preserve"> </t>
        </is>
      </c>
      <c r="E33" s="4" t="inlineStr">
        <is>
          <t xml:space="preserve"> </t>
        </is>
      </c>
    </row>
    <row r="34">
      <c r="A34" s="4" t="inlineStr">
        <is>
          <t>Debt instrument, modified, original term</t>
        </is>
      </c>
      <c r="B34" s="4" t="inlineStr">
        <is>
          <t>12 months</t>
        </is>
      </c>
      <c r="C34" s="4" t="inlineStr">
        <is>
          <t xml:space="preserve"> </t>
        </is>
      </c>
      <c r="D34" s="4" t="inlineStr">
        <is>
          <t xml:space="preserve"> </t>
        </is>
      </c>
      <c r="E34" s="4" t="inlineStr">
        <is>
          <t xml:space="preserve"> </t>
        </is>
      </c>
    </row>
    <row r="35">
      <c r="A35" s="4" t="inlineStr">
        <is>
          <t>Debt instrument, modified term</t>
        </is>
      </c>
      <c r="B35" s="4" t="inlineStr">
        <is>
          <t>36 month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9" customWidth="1" min="2" max="2"/>
    <col width="27" customWidth="1" min="3" max="3"/>
    <col width="21" customWidth="1" min="4" max="4"/>
  </cols>
  <sheetData>
    <row r="1">
      <c r="A1" s="1" t="inlineStr">
        <is>
          <t>Summary of Significant Accounting Policies - Narrative (Details) shares in Millions</t>
        </is>
      </c>
      <c r="B1" s="2" t="inlineStr">
        <is>
          <t>12 Months Ended</t>
        </is>
      </c>
    </row>
    <row r="2">
      <c r="B2" s="2" t="inlineStr">
        <is>
          <t>Dec. 31, 2024 USD ($) entity component</t>
        </is>
      </c>
      <c r="C2" s="2" t="inlineStr">
        <is>
          <t>Dec. 31, 2023 USD ($) fund</t>
        </is>
      </c>
      <c r="D2" s="2" t="inlineStr">
        <is>
          <t>Dec. 31, 2021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entities deconsolidated, sold</t>
        </is>
      </c>
      <c r="B4" s="6" t="n">
        <v>6</v>
      </c>
      <c r="C4" s="6" t="n">
        <v>5</v>
      </c>
      <c r="D4" s="4" t="inlineStr">
        <is>
          <t xml:space="preserve"> </t>
        </is>
      </c>
    </row>
    <row r="5">
      <c r="A5" s="4" t="inlineStr">
        <is>
          <t>Lessor, operating lease, number of lease components | component</t>
        </is>
      </c>
      <c r="B5" s="6" t="n">
        <v>2</v>
      </c>
      <c r="C5" s="4" t="inlineStr">
        <is>
          <t xml:space="preserve"> </t>
        </is>
      </c>
      <c r="D5" s="4" t="inlineStr">
        <is>
          <t xml:space="preserve"> </t>
        </is>
      </c>
    </row>
    <row r="6">
      <c r="A6" s="4" t="inlineStr">
        <is>
          <t>Allowance for doubtful accounts</t>
        </is>
      </c>
      <c r="B6" s="7" t="n">
        <v>4000000</v>
      </c>
      <c r="C6" s="7" t="n">
        <v>0</v>
      </c>
      <c r="D6" s="4" t="inlineStr">
        <is>
          <t xml:space="preserve"> </t>
        </is>
      </c>
    </row>
    <row r="7">
      <c r="A7" s="4" t="inlineStr">
        <is>
          <t>Share-based payment award, number of shares authorized (in shares) | shares</t>
        </is>
      </c>
      <c r="B7" s="4" t="inlineStr">
        <is>
          <t xml:space="preserve"> </t>
        </is>
      </c>
      <c r="C7" s="4" t="inlineStr">
        <is>
          <t xml:space="preserve"> </t>
        </is>
      </c>
      <c r="D7" s="6" t="n">
        <v>10</v>
      </c>
    </row>
    <row r="8">
      <c r="A8" s="4" t="inlineStr">
        <is>
          <t>Total</t>
        </is>
      </c>
      <c r="B8" s="6" t="n">
        <v>2070000</v>
      </c>
      <c r="C8" s="6" t="n">
        <v>1574000</v>
      </c>
      <c r="D8" s="4" t="inlineStr">
        <is>
          <t xml:space="preserve"> </t>
        </is>
      </c>
    </row>
    <row r="9">
      <c r="A9" s="4" t="inlineStr">
        <is>
          <t>Interest income</t>
        </is>
      </c>
      <c r="B9" s="7" t="n">
        <v>360000</v>
      </c>
      <c r="C9" s="6" t="n">
        <v>350000</v>
      </c>
      <c r="D9" s="4" t="inlineStr">
        <is>
          <t xml:space="preserve"> </t>
        </is>
      </c>
    </row>
    <row r="10">
      <c r="A10" s="4" t="inlineStr">
        <is>
          <t>Development Segment</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Revenue, percent of expected costs</t>
        </is>
      </c>
      <c r="B12" s="10" t="n">
        <v>0.04</v>
      </c>
      <c r="C12" s="4" t="inlineStr">
        <is>
          <t xml:space="preserve"> </t>
        </is>
      </c>
      <c r="D12" s="4" t="inlineStr">
        <is>
          <t xml:space="preserve"> </t>
        </is>
      </c>
    </row>
    <row r="13">
      <c r="A13" s="4" t="inlineStr">
        <is>
          <t>Excluding consolidated VIE</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Investments in unconsolidated entities</t>
        </is>
      </c>
      <c r="B15" s="7" t="n">
        <v>15643000</v>
      </c>
      <c r="C15" s="6" t="n">
        <v>3338000</v>
      </c>
      <c r="D15" s="4" t="inlineStr">
        <is>
          <t xml:space="preserve"> </t>
        </is>
      </c>
    </row>
    <row r="16">
      <c r="A16" s="4" t="inlineStr">
        <is>
          <t>Impairment loss, investments</t>
        </is>
      </c>
      <c r="B16" s="6" t="n">
        <v>0</v>
      </c>
      <c r="C16" s="6" t="n">
        <v>0</v>
      </c>
      <c r="D16" s="4" t="inlineStr">
        <is>
          <t xml:space="preserve"> </t>
        </is>
      </c>
    </row>
    <row r="17">
      <c r="A17" s="4" t="inlineStr">
        <is>
          <t>Depreciation</t>
        </is>
      </c>
      <c r="B17" s="6" t="n">
        <v>600000</v>
      </c>
      <c r="C17" s="6" t="n">
        <v>500000</v>
      </c>
      <c r="D17" s="4" t="inlineStr">
        <is>
          <t xml:space="preserve"> </t>
        </is>
      </c>
    </row>
    <row r="18">
      <c r="A18" s="4" t="inlineStr">
        <is>
          <t>Impairment loss, long-lived assets</t>
        </is>
      </c>
      <c r="B18" s="6" t="n">
        <v>0</v>
      </c>
      <c r="C18" s="6" t="n">
        <v>0</v>
      </c>
      <c r="D18" s="4" t="inlineStr">
        <is>
          <t xml:space="preserve"> </t>
        </is>
      </c>
    </row>
    <row r="19">
      <c r="A19" s="4" t="inlineStr">
        <is>
          <t>VIE, primary beneficiary</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Depreciation</t>
        </is>
      </c>
      <c r="B21" s="6" t="n">
        <v>5600000</v>
      </c>
      <c r="C21" s="6" t="n">
        <v>10400000</v>
      </c>
      <c r="D21" s="4" t="inlineStr">
        <is>
          <t xml:space="preserve"> </t>
        </is>
      </c>
    </row>
    <row r="22">
      <c r="A22" s="4" t="inlineStr">
        <is>
          <t>Impairment loss, long-lived assets</t>
        </is>
      </c>
      <c r="B22" s="6" t="n">
        <v>0</v>
      </c>
      <c r="C22" s="6" t="n">
        <v>0</v>
      </c>
      <c r="D22" s="4" t="inlineStr">
        <is>
          <t xml:space="preserve"> </t>
        </is>
      </c>
    </row>
    <row r="23">
      <c r="A23" s="4" t="inlineStr">
        <is>
          <t>Allowance for doubtful accounts</t>
        </is>
      </c>
      <c r="B23" s="6" t="n">
        <v>0</v>
      </c>
      <c r="C23" s="6" t="n">
        <v>0</v>
      </c>
      <c r="D23" s="4" t="inlineStr">
        <is>
          <t xml:space="preserve"> </t>
        </is>
      </c>
    </row>
    <row r="24">
      <c r="A24" s="4" t="inlineStr">
        <is>
          <t>Total</t>
        </is>
      </c>
      <c r="B24" s="6" t="n">
        <v>1428000</v>
      </c>
      <c r="C24" s="6" t="n">
        <v>4045000</v>
      </c>
      <c r="D24" s="4" t="inlineStr">
        <is>
          <t xml:space="preserve"> </t>
        </is>
      </c>
    </row>
    <row r="25">
      <c r="A25" s="4" t="inlineStr">
        <is>
          <t>Interest income</t>
        </is>
      </c>
      <c r="B25" s="7" t="n">
        <v>5900000</v>
      </c>
      <c r="C25" s="7" t="n">
        <v>3700000</v>
      </c>
      <c r="D25" s="4" t="inlineStr">
        <is>
          <t xml:space="preserve"> </t>
        </is>
      </c>
    </row>
    <row r="26">
      <c r="A26" s="4" t="inlineStr">
        <is>
          <t>VIE, primary beneficiary | Minimum | Building and building improvement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15 years</t>
        </is>
      </c>
      <c r="C28" s="4" t="inlineStr">
        <is>
          <t xml:space="preserve"> </t>
        </is>
      </c>
      <c r="D28" s="4" t="inlineStr">
        <is>
          <t xml:space="preserve"> </t>
        </is>
      </c>
    </row>
    <row r="29">
      <c r="A29" s="4" t="inlineStr">
        <is>
          <t>VIE, primary beneficiary | Minimum | Furniture, fixtures and equipment</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VIE, primary beneficiary | Maximum | Building and building improvement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fe</t>
        </is>
      </c>
      <c r="B34" s="4" t="inlineStr">
        <is>
          <t>40 years</t>
        </is>
      </c>
      <c r="C34" s="4" t="inlineStr">
        <is>
          <t xml:space="preserve"> </t>
        </is>
      </c>
      <c r="D34" s="4" t="inlineStr">
        <is>
          <t xml:space="preserve"> </t>
        </is>
      </c>
    </row>
    <row r="35">
      <c r="A35" s="4" t="inlineStr">
        <is>
          <t>VIE, primary beneficiary | Maximum | Furniture, fixtures and equipment</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fe</t>
        </is>
      </c>
      <c r="B37" s="4" t="inlineStr">
        <is>
          <t>7 years</t>
        </is>
      </c>
      <c r="C37" s="4" t="inlineStr">
        <is>
          <t xml:space="preserve"> </t>
        </is>
      </c>
      <c r="D37" s="4" t="inlineStr">
        <is>
          <t xml:space="preserve"> </t>
        </is>
      </c>
    </row>
    <row r="38">
      <c r="A38" s="4" t="inlineStr">
        <is>
          <t>Asset management revenues | Excluding consolidated VIE | Related party</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Fund management fees, percentage</t>
        </is>
      </c>
      <c r="B40" s="11" t="n">
        <v>0.007</v>
      </c>
      <c r="C40" s="4" t="inlineStr">
        <is>
          <t xml:space="preserve"> </t>
        </is>
      </c>
      <c r="D40" s="4" t="inlineStr">
        <is>
          <t xml:space="preserve"> </t>
        </is>
      </c>
    </row>
    <row r="41">
      <c r="A41" s="4" t="inlineStr">
        <is>
          <t>Asset management revenues | Excluding consolidated VIE | Minimum | Related party</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Fund management fees, percentage</t>
        </is>
      </c>
      <c r="B43" s="10" t="n">
        <v>0.01</v>
      </c>
      <c r="C43" s="4" t="inlineStr">
        <is>
          <t xml:space="preserve"> </t>
        </is>
      </c>
      <c r="D43" s="4" t="inlineStr">
        <is>
          <t xml:space="preserve"> </t>
        </is>
      </c>
    </row>
    <row r="44">
      <c r="A44" s="4" t="inlineStr">
        <is>
          <t>Asset management revenues | Excluding consolidated VIE | Maximum | Related party</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Fund management fees, percentage</t>
        </is>
      </c>
      <c r="B46" s="11" t="n">
        <v>0.015</v>
      </c>
      <c r="C46" s="4" t="inlineStr">
        <is>
          <t xml:space="preserve"> </t>
        </is>
      </c>
      <c r="D46" s="4" t="inlineStr">
        <is>
          <t xml:space="preserve"> </t>
        </is>
      </c>
    </row>
    <row r="47">
      <c r="A47" s="4" t="inlineStr">
        <is>
          <t>Performance allocations | Excluding consolidated VIE | Related party</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referred return, common equity</t>
        </is>
      </c>
      <c r="B49" s="10" t="n">
        <v>0.06</v>
      </c>
      <c r="C49" s="4" t="inlineStr">
        <is>
          <t xml:space="preserve"> </t>
        </is>
      </c>
      <c r="D49" s="4" t="inlineStr">
        <is>
          <t xml:space="preserve"> </t>
        </is>
      </c>
    </row>
    <row r="50">
      <c r="A50" s="4" t="inlineStr">
        <is>
          <t>Performance allocations | Excluding consolidated VIE | Minimum | Related party</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ercentage of residual cash flow</t>
        </is>
      </c>
      <c r="B52" s="10" t="n">
        <v>0.15</v>
      </c>
      <c r="C52" s="4" t="inlineStr">
        <is>
          <t xml:space="preserve"> </t>
        </is>
      </c>
      <c r="D52" s="4" t="inlineStr">
        <is>
          <t xml:space="preserve"> </t>
        </is>
      </c>
    </row>
    <row r="53">
      <c r="A53" s="4" t="inlineStr">
        <is>
          <t>Preferred return, preferred equity</t>
        </is>
      </c>
      <c r="B53" s="10" t="n">
        <v>0.1</v>
      </c>
      <c r="C53" s="4" t="inlineStr">
        <is>
          <t xml:space="preserve"> </t>
        </is>
      </c>
      <c r="D53" s="4" t="inlineStr">
        <is>
          <t xml:space="preserve"> </t>
        </is>
      </c>
    </row>
    <row r="54">
      <c r="A54" s="4" t="inlineStr">
        <is>
          <t>Performance allocations | Excluding consolidated VIE | Maximum | Related party</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Percentage of residual cash flow</t>
        </is>
      </c>
      <c r="B56" s="10" t="n">
        <v>0.35</v>
      </c>
      <c r="C56" s="4" t="inlineStr">
        <is>
          <t xml:space="preserve"> </t>
        </is>
      </c>
      <c r="D56" s="4" t="inlineStr">
        <is>
          <t xml:space="preserve"> </t>
        </is>
      </c>
    </row>
    <row r="57">
      <c r="A57" s="4" t="inlineStr">
        <is>
          <t>Preferred return, preferred equity</t>
        </is>
      </c>
      <c r="B57" s="10" t="n">
        <v>0.12</v>
      </c>
      <c r="C57" s="4" t="inlineStr">
        <is>
          <t xml:space="preserve"> </t>
        </is>
      </c>
      <c r="D5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19" customWidth="1" min="4" max="4"/>
  </cols>
  <sheetData>
    <row r="1">
      <c r="A1" s="1" t="inlineStr">
        <is>
          <t>VIEs - Narrative (Details) $ in Millions</t>
        </is>
      </c>
      <c r="C1" s="2" t="inlineStr">
        <is>
          <t>12 Months Ended</t>
        </is>
      </c>
    </row>
    <row r="2">
      <c r="B2" s="2" t="inlineStr">
        <is>
          <t>Mar. 07, 2024 USD ($) entity</t>
        </is>
      </c>
      <c r="C2" s="2" t="inlineStr">
        <is>
          <t>Dec. 31, 2024 entity</t>
        </is>
      </c>
      <c r="D2" s="2" t="inlineStr">
        <is>
          <t>Dec. 31, 2023 fund</t>
        </is>
      </c>
    </row>
    <row r="3">
      <c r="A3" s="3" t="inlineStr">
        <is>
          <t>Variable Interest Entity [Line Items]</t>
        </is>
      </c>
      <c r="B3" s="4" t="inlineStr">
        <is>
          <t xml:space="preserve"> </t>
        </is>
      </c>
      <c r="C3" s="4" t="inlineStr">
        <is>
          <t xml:space="preserve"> </t>
        </is>
      </c>
      <c r="D3" s="4" t="inlineStr">
        <is>
          <t xml:space="preserve"> </t>
        </is>
      </c>
    </row>
    <row r="4">
      <c r="A4" s="4" t="inlineStr">
        <is>
          <t>Number of entities deconsolidated, sold</t>
        </is>
      </c>
      <c r="B4" s="4" t="inlineStr">
        <is>
          <t xml:space="preserve"> </t>
        </is>
      </c>
      <c r="C4" s="6" t="n">
        <v>6</v>
      </c>
      <c r="D4" s="6" t="n">
        <v>5</v>
      </c>
    </row>
    <row r="5">
      <c r="A5" s="4" t="inlineStr">
        <is>
          <t>Excluding consolidated VIE | Caliber Hospitality Trust | L. T. D. Hospitality Group LLC Notes Payabl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Debt instrument, face amount</t>
        </is>
      </c>
      <c r="B7" s="5" t="n">
        <v>14.1</v>
      </c>
      <c r="C7" s="4" t="inlineStr">
        <is>
          <t xml:space="preserve"> </t>
        </is>
      </c>
      <c r="D7" s="4" t="inlineStr">
        <is>
          <t xml:space="preserve"> </t>
        </is>
      </c>
    </row>
    <row r="8">
      <c r="A8" s="4" t="inlineStr">
        <is>
          <t>Excluding consolidated VIE | L. T. D. Hospitality Group LLC | Caliber Hospitality Trus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Number of real estate properties acquired | entity</t>
        </is>
      </c>
      <c r="B10" s="6" t="n">
        <v>9</v>
      </c>
      <c r="C10" s="4" t="inlineStr">
        <is>
          <t xml:space="preserve"> </t>
        </is>
      </c>
      <c r="D10" s="4" t="inlineStr">
        <is>
          <t xml:space="preserve"> </t>
        </is>
      </c>
    </row>
    <row r="11">
      <c r="A11" s="4" t="inlineStr">
        <is>
          <t>Payments in cash net of closing costs</t>
        </is>
      </c>
      <c r="B11" s="5" t="n">
        <v>4.9</v>
      </c>
      <c r="C11" s="4" t="inlineStr">
        <is>
          <t xml:space="preserve"> </t>
        </is>
      </c>
      <c r="D11" s="4" t="inlineStr">
        <is>
          <t xml:space="preserve"> </t>
        </is>
      </c>
    </row>
    <row r="12">
      <c r="A12" s="4" t="inlineStr">
        <is>
          <t>Business combination, consideration transferred, equity interests issued</t>
        </is>
      </c>
      <c r="B12" s="5" t="n">
        <v>9.6</v>
      </c>
      <c r="C12" s="4" t="inlineStr">
        <is>
          <t xml:space="preserve"> </t>
        </is>
      </c>
      <c r="D12" s="4" t="inlineStr">
        <is>
          <t xml:space="preserve"> </t>
        </is>
      </c>
    </row>
    <row r="13">
      <c r="A13" s="4" t="inlineStr">
        <is>
          <t>Caliber Hospitality, LP</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Variable interest entities, number of consolidated funds | fund</t>
        </is>
      </c>
      <c r="B15" s="4" t="inlineStr">
        <is>
          <t xml:space="preserve"> </t>
        </is>
      </c>
      <c r="C15" s="4" t="inlineStr">
        <is>
          <t xml:space="preserve"> </t>
        </is>
      </c>
      <c r="D15" s="6" t="n">
        <v>5</v>
      </c>
    </row>
    <row r="16">
      <c r="A16" s="4" t="inlineStr">
        <is>
          <t>Caliber Hospitality Trust</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Variable interest entities, number of consolidated funds | fund</t>
        </is>
      </c>
      <c r="B18" s="4" t="inlineStr">
        <is>
          <t xml:space="preserve"> </t>
        </is>
      </c>
      <c r="C18" s="4" t="inlineStr">
        <is>
          <t xml:space="preserve"> </t>
        </is>
      </c>
      <c r="D18" s="6" t="n">
        <v>1</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IEs - Schedule of Variable Interest Ent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7" t="n">
        <v>2315</v>
      </c>
      <c r="C3" s="7" t="n">
        <v>3805</v>
      </c>
      <c r="D3" s="7" t="n">
        <v>7657</v>
      </c>
    </row>
    <row r="4">
      <c r="A4" s="4" t="inlineStr">
        <is>
          <t>Restricted cash</t>
        </is>
      </c>
      <c r="B4" s="6" t="n">
        <v>2582</v>
      </c>
      <c r="C4" s="6" t="n">
        <v>13835</v>
      </c>
      <c r="D4" s="6" t="n">
        <v>8277</v>
      </c>
    </row>
    <row r="5">
      <c r="A5" s="4" t="inlineStr">
        <is>
          <t>Accounts receivable, net</t>
        </is>
      </c>
      <c r="B5" s="6" t="n">
        <v>7700</v>
      </c>
      <c r="C5" s="4" t="inlineStr">
        <is>
          <t xml:space="preserve"> </t>
        </is>
      </c>
      <c r="D5" s="4" t="inlineStr">
        <is>
          <t xml:space="preserve"> </t>
        </is>
      </c>
    </row>
    <row r="6">
      <c r="A6" s="4" t="inlineStr">
        <is>
          <t>Assets</t>
        </is>
      </c>
      <c r="B6" s="6" t="n">
        <v>105535</v>
      </c>
      <c r="C6" s="6" t="n">
        <v>29943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liabilities</t>
        </is>
      </c>
      <c r="B8" s="6" t="n">
        <v>94282</v>
      </c>
      <c r="C8" s="6" t="n">
        <v>233414</v>
      </c>
      <c r="D8" s="4" t="inlineStr">
        <is>
          <t xml:space="preserve"> </t>
        </is>
      </c>
    </row>
    <row r="9">
      <c r="A9" s="4" t="inlineStr">
        <is>
          <t>Stockholders’ equity</t>
        </is>
      </c>
      <c r="B9" s="6" t="n">
        <v>11253</v>
      </c>
      <c r="C9" s="6" t="n">
        <v>66018</v>
      </c>
      <c r="D9" s="7" t="n">
        <v>77189</v>
      </c>
    </row>
    <row r="10">
      <c r="A10" s="4" t="inlineStr">
        <is>
          <t>Total liabilities and stockholders’ equity</t>
        </is>
      </c>
      <c r="B10" s="6" t="n">
        <v>105535</v>
      </c>
      <c r="C10" s="6" t="n">
        <v>299432</v>
      </c>
      <c r="D10" s="4" t="inlineStr">
        <is>
          <t xml:space="preserve"> </t>
        </is>
      </c>
    </row>
    <row r="11">
      <c r="A11" s="4" t="inlineStr">
        <is>
          <t>VIE, primary beneficiar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al estate investments, net</t>
        </is>
      </c>
      <c r="B13" s="6" t="n">
        <v>45090</v>
      </c>
      <c r="C13" s="6" t="n">
        <v>185636</v>
      </c>
      <c r="D13" s="4" t="inlineStr">
        <is>
          <t xml:space="preserve"> </t>
        </is>
      </c>
    </row>
    <row r="14">
      <c r="A14" s="4" t="inlineStr">
        <is>
          <t>Accounts receivable, net</t>
        </is>
      </c>
      <c r="B14" s="6" t="n">
        <v>163</v>
      </c>
      <c r="C14" s="6" t="n">
        <v>1978</v>
      </c>
      <c r="D14" s="4" t="inlineStr">
        <is>
          <t xml:space="preserve"> </t>
        </is>
      </c>
    </row>
    <row r="15">
      <c r="A15" s="4" t="inlineStr">
        <is>
          <t>Notes receivable - related parties</t>
        </is>
      </c>
      <c r="B15" s="6" t="n">
        <v>6848</v>
      </c>
      <c r="C15" s="6" t="n">
        <v>34620</v>
      </c>
      <c r="D15" s="4" t="inlineStr">
        <is>
          <t xml:space="preserve"> </t>
        </is>
      </c>
    </row>
    <row r="16">
      <c r="A16" s="4" t="inlineStr">
        <is>
          <t>Due from related parties, net of $4.0 million of allowance for doubtful accounts</t>
        </is>
      </c>
      <c r="B16" s="6" t="n">
        <v>320</v>
      </c>
      <c r="C16" s="6" t="n">
        <v>12</v>
      </c>
      <c r="D16" s="4" t="inlineStr">
        <is>
          <t xml:space="preserve"> </t>
        </is>
      </c>
    </row>
    <row r="17">
      <c r="A17" s="4" t="inlineStr">
        <is>
          <t>Operating lease - right of use assets</t>
        </is>
      </c>
      <c r="B17" s="6" t="n">
        <v>0</v>
      </c>
      <c r="C17" s="6" t="n">
        <v>10318</v>
      </c>
      <c r="D17" s="4" t="inlineStr">
        <is>
          <t xml:space="preserve"> </t>
        </is>
      </c>
    </row>
    <row r="18">
      <c r="A18" s="4" t="inlineStr">
        <is>
          <t>Prepaid and other assets</t>
        </is>
      </c>
      <c r="B18" s="6" t="n">
        <v>284</v>
      </c>
      <c r="C18" s="6" t="n">
        <v>11665</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 and accrued expenses</t>
        </is>
      </c>
      <c r="B20" s="6" t="n">
        <v>1207</v>
      </c>
      <c r="C20" s="6" t="n">
        <v>11736</v>
      </c>
      <c r="D20" s="4" t="inlineStr">
        <is>
          <t xml:space="preserve"> </t>
        </is>
      </c>
    </row>
    <row r="21">
      <c r="A21" s="4" t="inlineStr">
        <is>
          <t>Other liabilities</t>
        </is>
      </c>
      <c r="B21" s="6" t="n">
        <v>639</v>
      </c>
      <c r="C21" s="6" t="n">
        <v>2400</v>
      </c>
      <c r="D21" s="4" t="inlineStr">
        <is>
          <t xml:space="preserve"> </t>
        </is>
      </c>
    </row>
    <row r="22">
      <c r="A22" s="4" t="inlineStr">
        <is>
          <t>Operating lease liabilities</t>
        </is>
      </c>
      <c r="B22" s="6" t="n">
        <v>0</v>
      </c>
      <c r="C22" s="6" t="n">
        <v>13957</v>
      </c>
      <c r="D22" s="4" t="inlineStr">
        <is>
          <t xml:space="preserve"> </t>
        </is>
      </c>
    </row>
    <row r="23">
      <c r="A23" s="4" t="inlineStr">
        <is>
          <t>VIE, primary beneficiary | Caliber Hospitality Trust And Caliber Hospitality, LP</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Real estate investments, net</t>
        </is>
      </c>
      <c r="B25" s="4" t="inlineStr">
        <is>
          <t xml:space="preserve"> </t>
        </is>
      </c>
      <c r="C25" s="6" t="n">
        <v>87897</v>
      </c>
      <c r="D25" s="4" t="inlineStr">
        <is>
          <t xml:space="preserve"> </t>
        </is>
      </c>
    </row>
    <row r="26">
      <c r="A26" s="4" t="inlineStr">
        <is>
          <t>Cash</t>
        </is>
      </c>
      <c r="B26" s="4" t="inlineStr">
        <is>
          <t xml:space="preserve"> </t>
        </is>
      </c>
      <c r="C26" s="6" t="n">
        <v>3667</v>
      </c>
      <c r="D26" s="4" t="inlineStr">
        <is>
          <t xml:space="preserve"> </t>
        </is>
      </c>
    </row>
    <row r="27">
      <c r="A27" s="4" t="inlineStr">
        <is>
          <t>Restricted cash</t>
        </is>
      </c>
      <c r="B27" s="4" t="inlineStr">
        <is>
          <t xml:space="preserve"> </t>
        </is>
      </c>
      <c r="C27" s="6" t="n">
        <v>9260</v>
      </c>
      <c r="D27" s="4" t="inlineStr">
        <is>
          <t xml:space="preserve"> </t>
        </is>
      </c>
    </row>
    <row r="28">
      <c r="A28" s="4" t="inlineStr">
        <is>
          <t>Accounts receivable, net</t>
        </is>
      </c>
      <c r="B28" s="4" t="inlineStr">
        <is>
          <t xml:space="preserve"> </t>
        </is>
      </c>
      <c r="C28" s="6" t="n">
        <v>4348</v>
      </c>
      <c r="D28" s="4" t="inlineStr">
        <is>
          <t xml:space="preserve"> </t>
        </is>
      </c>
    </row>
    <row r="29">
      <c r="A29" s="4" t="inlineStr">
        <is>
          <t>Notes receivable - related parties</t>
        </is>
      </c>
      <c r="B29" s="4" t="inlineStr">
        <is>
          <t xml:space="preserve"> </t>
        </is>
      </c>
      <c r="C29" s="6" t="n">
        <v>10411</v>
      </c>
      <c r="D29" s="4" t="inlineStr">
        <is>
          <t xml:space="preserve"> </t>
        </is>
      </c>
    </row>
    <row r="30">
      <c r="A30" s="4" t="inlineStr">
        <is>
          <t>Due from related parties, net of $4.0 million of allowance for doubtful accounts</t>
        </is>
      </c>
      <c r="B30" s="4" t="inlineStr">
        <is>
          <t xml:space="preserve"> </t>
        </is>
      </c>
      <c r="C30" s="6" t="n">
        <v>40</v>
      </c>
      <c r="D30" s="4" t="inlineStr">
        <is>
          <t xml:space="preserve"> </t>
        </is>
      </c>
    </row>
    <row r="31">
      <c r="A31" s="4" t="inlineStr">
        <is>
          <t>Investments in unconsolidated entities</t>
        </is>
      </c>
      <c r="B31" s="4" t="inlineStr">
        <is>
          <t xml:space="preserve"> </t>
        </is>
      </c>
      <c r="C31" s="6" t="n">
        <v>84076</v>
      </c>
      <c r="D31" s="4" t="inlineStr">
        <is>
          <t xml:space="preserve"> </t>
        </is>
      </c>
    </row>
    <row r="32">
      <c r="A32" s="4" t="inlineStr">
        <is>
          <t>Operating lease - right of use assets</t>
        </is>
      </c>
      <c r="B32" s="4" t="inlineStr">
        <is>
          <t xml:space="preserve"> </t>
        </is>
      </c>
      <c r="C32" s="6" t="n">
        <v>8775</v>
      </c>
      <c r="D32" s="4" t="inlineStr">
        <is>
          <t xml:space="preserve"> </t>
        </is>
      </c>
    </row>
    <row r="33">
      <c r="A33" s="4" t="inlineStr">
        <is>
          <t>Prepaid and other assets</t>
        </is>
      </c>
      <c r="B33" s="4" t="inlineStr">
        <is>
          <t xml:space="preserve"> </t>
        </is>
      </c>
      <c r="C33" s="6" t="n">
        <v>5953</v>
      </c>
      <c r="D33" s="4" t="inlineStr">
        <is>
          <t xml:space="preserve"> </t>
        </is>
      </c>
    </row>
    <row r="34">
      <c r="A34" s="4" t="inlineStr">
        <is>
          <t>Assets</t>
        </is>
      </c>
      <c r="B34" s="4" t="inlineStr">
        <is>
          <t xml:space="preserve"> </t>
        </is>
      </c>
      <c r="C34" s="6" t="n">
        <v>214427</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Accounts payable and accrued expenses</t>
        </is>
      </c>
      <c r="B36" s="4" t="inlineStr">
        <is>
          <t xml:space="preserve"> </t>
        </is>
      </c>
      <c r="C36" s="6" t="n">
        <v>7858</v>
      </c>
      <c r="D36" s="4" t="inlineStr">
        <is>
          <t xml:space="preserve"> </t>
        </is>
      </c>
    </row>
    <row r="37">
      <c r="A37" s="4" t="inlineStr">
        <is>
          <t>Operating lease liabilities</t>
        </is>
      </c>
      <c r="B37" s="4" t="inlineStr">
        <is>
          <t xml:space="preserve"> </t>
        </is>
      </c>
      <c r="C37" s="6" t="n">
        <v>12441</v>
      </c>
      <c r="D37" s="4" t="inlineStr">
        <is>
          <t xml:space="preserve"> </t>
        </is>
      </c>
    </row>
    <row r="38">
      <c r="A38" s="4" t="inlineStr">
        <is>
          <t>Total liabilities</t>
        </is>
      </c>
      <c r="B38" s="4" t="inlineStr">
        <is>
          <t xml:space="preserve"> </t>
        </is>
      </c>
      <c r="C38" s="6" t="n">
        <v>147823</v>
      </c>
      <c r="D38" s="4" t="inlineStr">
        <is>
          <t xml:space="preserve"> </t>
        </is>
      </c>
    </row>
    <row r="39">
      <c r="A39" s="4" t="inlineStr">
        <is>
          <t>Stockholders’ equity</t>
        </is>
      </c>
      <c r="B39" s="4" t="inlineStr">
        <is>
          <t xml:space="preserve"> </t>
        </is>
      </c>
      <c r="C39" s="6" t="n">
        <v>66604</v>
      </c>
      <c r="D39" s="4" t="inlineStr">
        <is>
          <t xml:space="preserve"> </t>
        </is>
      </c>
    </row>
    <row r="40">
      <c r="A40" s="4" t="inlineStr">
        <is>
          <t>Total liabilities and stockholders’ equity</t>
        </is>
      </c>
      <c r="B40" s="4" t="inlineStr">
        <is>
          <t xml:space="preserve"> </t>
        </is>
      </c>
      <c r="C40" s="6" t="n">
        <v>214427</v>
      </c>
      <c r="D40" s="4" t="inlineStr">
        <is>
          <t xml:space="preserve"> </t>
        </is>
      </c>
    </row>
    <row r="41">
      <c r="A41" s="4" t="inlineStr">
        <is>
          <t>VIE, primary beneficiary | Nonrelated party</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Notes payable</t>
        </is>
      </c>
      <c r="B43" s="6" t="n">
        <v>29172</v>
      </c>
      <c r="C43" s="6" t="n">
        <v>129684</v>
      </c>
      <c r="D43" s="4" t="inlineStr">
        <is>
          <t xml:space="preserve"> </t>
        </is>
      </c>
    </row>
    <row r="44">
      <c r="A44" s="4" t="inlineStr">
        <is>
          <t>Other liabilities</t>
        </is>
      </c>
      <c r="B44" s="6" t="n">
        <v>639</v>
      </c>
      <c r="C44" s="6" t="n">
        <v>2400</v>
      </c>
      <c r="D44" s="4" t="inlineStr">
        <is>
          <t xml:space="preserve"> </t>
        </is>
      </c>
    </row>
    <row r="45">
      <c r="A45" s="4" t="inlineStr">
        <is>
          <t>VIE, primary beneficiary | Nonrelated party | Caliber Hospitality Trust And Caliber Hospitality, LP</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Notes payable</t>
        </is>
      </c>
      <c r="B47" s="4" t="inlineStr">
        <is>
          <t xml:space="preserve"> </t>
        </is>
      </c>
      <c r="C47" s="6" t="n">
        <v>80278</v>
      </c>
      <c r="D47" s="4" t="inlineStr">
        <is>
          <t xml:space="preserve"> </t>
        </is>
      </c>
    </row>
    <row r="48">
      <c r="A48" s="4" t="inlineStr">
        <is>
          <t>Other liabilities</t>
        </is>
      </c>
      <c r="B48" s="4" t="inlineStr">
        <is>
          <t xml:space="preserve"> </t>
        </is>
      </c>
      <c r="C48" s="6" t="n">
        <v>2158</v>
      </c>
      <c r="D48" s="4" t="inlineStr">
        <is>
          <t xml:space="preserve"> </t>
        </is>
      </c>
    </row>
    <row r="49">
      <c r="A49" s="4" t="inlineStr">
        <is>
          <t>VIE, primary beneficiary | Related party</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Notes receivable - related parties</t>
        </is>
      </c>
      <c r="B51" s="6" t="n">
        <v>6848</v>
      </c>
      <c r="C51" s="6" t="n">
        <v>34620</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Notes payable</t>
        </is>
      </c>
      <c r="B53" s="6" t="n">
        <v>2047</v>
      </c>
      <c r="C53" s="6" t="n">
        <v>12055</v>
      </c>
      <c r="D53" s="4" t="inlineStr">
        <is>
          <t xml:space="preserve"> </t>
        </is>
      </c>
    </row>
    <row r="54">
      <c r="A54" s="4" t="inlineStr">
        <is>
          <t>Other liabilities</t>
        </is>
      </c>
      <c r="B54" s="7" t="n">
        <v>79</v>
      </c>
      <c r="C54" s="6" t="n">
        <v>101</v>
      </c>
      <c r="D54" s="4" t="inlineStr">
        <is>
          <t xml:space="preserve"> </t>
        </is>
      </c>
    </row>
    <row r="55">
      <c r="A55" s="4" t="inlineStr">
        <is>
          <t>VIE, primary beneficiary | Related party | Caliber Hospitality Trust And Caliber Hospitality, LP</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Notes payable</t>
        </is>
      </c>
      <c r="B57" s="4" t="inlineStr">
        <is>
          <t xml:space="preserve"> </t>
        </is>
      </c>
      <c r="C57" s="6" t="n">
        <v>34786</v>
      </c>
      <c r="D57" s="4" t="inlineStr">
        <is>
          <t xml:space="preserve"> </t>
        </is>
      </c>
    </row>
    <row r="58">
      <c r="A58" s="4" t="inlineStr">
        <is>
          <t>Other liabilities</t>
        </is>
      </c>
      <c r="B58" s="4" t="inlineStr">
        <is>
          <t xml:space="preserve"> </t>
        </is>
      </c>
      <c r="C58" s="7" t="n">
        <v>10302</v>
      </c>
      <c r="D5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t>
        </is>
      </c>
      <c r="B4" s="7" t="n">
        <v>20900</v>
      </c>
      <c r="C4" s="7" t="n">
        <v>20600</v>
      </c>
    </row>
    <row r="5">
      <c r="A5" s="4" t="inlineStr">
        <is>
          <t>Total revenues</t>
        </is>
      </c>
      <c r="B5" s="6" t="n">
        <v>51119</v>
      </c>
      <c r="C5" s="6" t="n">
        <v>90937</v>
      </c>
    </row>
    <row r="6">
      <c r="A6" s="3" t="inlineStr">
        <is>
          <t>Expenses</t>
        </is>
      </c>
      <c r="B6" s="4" t="inlineStr">
        <is>
          <t xml:space="preserve"> </t>
        </is>
      </c>
      <c r="C6" s="4" t="inlineStr">
        <is>
          <t xml:space="preserve"> </t>
        </is>
      </c>
    </row>
    <row r="7">
      <c r="A7" s="4" t="inlineStr">
        <is>
          <t>Total expenses</t>
        </is>
      </c>
      <c r="B7" s="6" t="n">
        <v>64432</v>
      </c>
      <c r="C7" s="6" t="n">
        <v>119514</v>
      </c>
    </row>
    <row r="8">
      <c r="A8" s="4" t="inlineStr">
        <is>
          <t>Other (loss) income, net</t>
        </is>
      </c>
      <c r="B8" s="6" t="n">
        <v>-3093</v>
      </c>
      <c r="C8" s="6" t="n">
        <v>374</v>
      </c>
    </row>
    <row r="9">
      <c r="A9" s="4" t="inlineStr">
        <is>
          <t>Interest income</t>
        </is>
      </c>
      <c r="B9" s="6" t="n">
        <v>360</v>
      </c>
      <c r="C9" s="6" t="n">
        <v>350</v>
      </c>
    </row>
    <row r="10">
      <c r="A10" s="4" t="inlineStr">
        <is>
          <t>Interest expense</t>
        </is>
      </c>
      <c r="B10" s="6" t="n">
        <v>-5424</v>
      </c>
      <c r="C10" s="6" t="n">
        <v>-4717</v>
      </c>
    </row>
    <row r="11">
      <c r="A11" s="4" t="inlineStr">
        <is>
          <t>Net loss before income taxes</t>
        </is>
      </c>
      <c r="B11" s="6" t="n">
        <v>-21470</v>
      </c>
      <c r="C11" s="6" t="n">
        <v>-27594</v>
      </c>
    </row>
    <row r="12">
      <c r="A12" s="4" t="inlineStr">
        <is>
          <t>Benefit from income taxes</t>
        </is>
      </c>
      <c r="B12" s="6" t="n">
        <v>0</v>
      </c>
      <c r="C12" s="6" t="n">
        <v>0</v>
      </c>
    </row>
    <row r="13">
      <c r="A13" s="4" t="inlineStr">
        <is>
          <t>Net loss</t>
        </is>
      </c>
      <c r="B13" s="6" t="n">
        <v>-21470</v>
      </c>
      <c r="C13" s="6" t="n">
        <v>-27594</v>
      </c>
    </row>
    <row r="14">
      <c r="A14" s="4" t="inlineStr">
        <is>
          <t>Net loss attributable to noncontrolling interests</t>
        </is>
      </c>
      <c r="B14" s="6" t="n">
        <v>-1693</v>
      </c>
      <c r="C14" s="6" t="n">
        <v>-14891</v>
      </c>
    </row>
    <row r="15">
      <c r="A15" s="4" t="inlineStr">
        <is>
          <t>Net loss attributable to CaliberCos Inc.</t>
        </is>
      </c>
      <c r="B15" s="7" t="n">
        <v>-19777</v>
      </c>
      <c r="C15" s="7" t="n">
        <v>-12703</v>
      </c>
    </row>
    <row r="16">
      <c r="A16" s="4" t="inlineStr">
        <is>
          <t>Basic net loss per share attributable to common stockholders (in dollars per share)</t>
        </is>
      </c>
      <c r="B16" s="9" t="n">
        <v>-0.9</v>
      </c>
      <c r="C16" s="9" t="n">
        <v>-0.63</v>
      </c>
    </row>
    <row r="17">
      <c r="A17" s="4" t="inlineStr">
        <is>
          <t>Diluted net loss per share attributable to common stockholders (in dollars per share)</t>
        </is>
      </c>
      <c r="B17" s="9" t="n">
        <v>-0.9</v>
      </c>
      <c r="C17" s="9" t="n">
        <v>-0.63</v>
      </c>
    </row>
    <row r="18">
      <c r="A18" s="3" t="inlineStr">
        <is>
          <t>Weighted average common shares outstanding:</t>
        </is>
      </c>
      <c r="B18" s="4" t="inlineStr">
        <is>
          <t xml:space="preserve"> </t>
        </is>
      </c>
      <c r="C18" s="4" t="inlineStr">
        <is>
          <t xml:space="preserve"> </t>
        </is>
      </c>
    </row>
    <row r="19">
      <c r="A19" s="4" t="inlineStr">
        <is>
          <t>Basic (in shares)</t>
        </is>
      </c>
      <c r="B19" s="6" t="n">
        <v>21986</v>
      </c>
      <c r="C19" s="6" t="n">
        <v>20087</v>
      </c>
    </row>
    <row r="20">
      <c r="A20" s="4" t="inlineStr">
        <is>
          <t>Diluted (in shares)</t>
        </is>
      </c>
      <c r="B20" s="6" t="n">
        <v>21986</v>
      </c>
      <c r="C20" s="6" t="n">
        <v>20087</v>
      </c>
    </row>
    <row r="21">
      <c r="A21" s="4" t="inlineStr">
        <is>
          <t>Excluding consolidated VIE</t>
        </is>
      </c>
      <c r="B21" s="4" t="inlineStr">
        <is>
          <t xml:space="preserve"> </t>
        </is>
      </c>
      <c r="C21" s="4" t="inlineStr">
        <is>
          <t xml:space="preserve"> </t>
        </is>
      </c>
    </row>
    <row r="22">
      <c r="A22" s="3" t="inlineStr">
        <is>
          <t>Expenses</t>
        </is>
      </c>
      <c r="B22" s="4" t="inlineStr">
        <is>
          <t xml:space="preserve"> </t>
        </is>
      </c>
      <c r="C22" s="4" t="inlineStr">
        <is>
          <t xml:space="preserve"> </t>
        </is>
      </c>
    </row>
    <row r="23">
      <c r="A23" s="4" t="inlineStr">
        <is>
          <t>Operating costs</t>
        </is>
      </c>
      <c r="B23" s="7" t="n">
        <v>23939</v>
      </c>
      <c r="C23" s="7" t="n">
        <v>21311</v>
      </c>
    </row>
    <row r="24">
      <c r="A24" s="4" t="inlineStr">
        <is>
          <t>General and administrative</t>
        </is>
      </c>
      <c r="B24" s="6" t="n">
        <v>6776</v>
      </c>
      <c r="C24" s="6" t="n">
        <v>6770</v>
      </c>
    </row>
    <row r="25">
      <c r="A25" s="4" t="inlineStr">
        <is>
          <t>Marketing and advertising</t>
        </is>
      </c>
      <c r="B25" s="6" t="n">
        <v>751</v>
      </c>
      <c r="C25" s="6" t="n">
        <v>1052</v>
      </c>
    </row>
    <row r="26">
      <c r="A26" s="4" t="inlineStr">
        <is>
          <t>Depreciation and amortization</t>
        </is>
      </c>
      <c r="B26" s="6" t="n">
        <v>593</v>
      </c>
      <c r="C26" s="6" t="n">
        <v>550</v>
      </c>
    </row>
    <row r="27">
      <c r="A27" s="4" t="inlineStr">
        <is>
          <t>VIE, primary beneficiary</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Consolidated funds – other expenses</t>
        </is>
      </c>
      <c r="B29" s="6" t="n">
        <v>5870</v>
      </c>
      <c r="C29" s="6" t="n">
        <v>9162</v>
      </c>
    </row>
    <row r="30">
      <c r="A30" s="4" t="inlineStr">
        <is>
          <t>Consolidated funds - gain on sale of real estate investments</t>
        </is>
      </c>
      <c r="B30" s="6" t="n">
        <v>0</v>
      </c>
      <c r="C30" s="6" t="n">
        <v>4976</v>
      </c>
    </row>
    <row r="31">
      <c r="A31" s="4" t="inlineStr">
        <is>
          <t>Interest income</t>
        </is>
      </c>
      <c r="B31" s="6" t="n">
        <v>5900</v>
      </c>
      <c r="C31" s="6" t="n">
        <v>3700</v>
      </c>
    </row>
    <row r="32">
      <c r="A32" s="4" t="inlineStr">
        <is>
          <t>Benefit from income taxes</t>
        </is>
      </c>
      <c r="B32" s="6" t="n">
        <v>0</v>
      </c>
      <c r="C32" s="6" t="n">
        <v>0</v>
      </c>
    </row>
    <row r="33">
      <c r="A33" s="4" t="inlineStr">
        <is>
          <t>Asset management revenues | Excluding consolidated VI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6" t="n">
        <v>16879</v>
      </c>
      <c r="C35" s="6" t="n">
        <v>10571</v>
      </c>
    </row>
    <row r="36">
      <c r="A36" s="4" t="inlineStr">
        <is>
          <t>Performance allocations | Excluding consolidated VI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t>
        </is>
      </c>
      <c r="B38" s="6" t="n">
        <v>358</v>
      </c>
      <c r="C38" s="6" t="n">
        <v>3639</v>
      </c>
    </row>
    <row r="39">
      <c r="A39" s="4" t="inlineStr">
        <is>
          <t>Hospitality revenue | VIE, primary beneficiary</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Other revenue</t>
        </is>
      </c>
      <c r="B41" s="6" t="n">
        <v>26476</v>
      </c>
      <c r="C41" s="6" t="n">
        <v>68905</v>
      </c>
    </row>
    <row r="42">
      <c r="A42" s="3" t="inlineStr">
        <is>
          <t>Expenses</t>
        </is>
      </c>
      <c r="B42" s="4" t="inlineStr">
        <is>
          <t xml:space="preserve"> </t>
        </is>
      </c>
      <c r="C42" s="4" t="inlineStr">
        <is>
          <t xml:space="preserve"> </t>
        </is>
      </c>
    </row>
    <row r="43">
      <c r="A43" s="4" t="inlineStr">
        <is>
          <t>Consolidated funds – hospitality expenses</t>
        </is>
      </c>
      <c r="B43" s="6" t="n">
        <v>26503</v>
      </c>
      <c r="C43" s="6" t="n">
        <v>80669</v>
      </c>
    </row>
    <row r="44">
      <c r="A44" s="4" t="inlineStr">
        <is>
          <t>Other revenues | VIE, primary beneficiary</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Other revenue</t>
        </is>
      </c>
      <c r="B46" s="7" t="n">
        <v>7406</v>
      </c>
      <c r="C46" s="7" t="n">
        <v>78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31" customWidth="1" min="3" max="3"/>
  </cols>
  <sheetData>
    <row r="1">
      <c r="A1" s="1" t="inlineStr">
        <is>
          <t>Real Estate Investments - Narrative (Details) $ in Thousands</t>
        </is>
      </c>
      <c r="B1" s="2" t="inlineStr">
        <is>
          <t>12 Months Ended</t>
        </is>
      </c>
    </row>
    <row r="2">
      <c r="B2" s="2" t="inlineStr">
        <is>
          <t>Dec. 31, 2024 USD ($) property acquisition</t>
        </is>
      </c>
      <c r="C2" s="2" t="inlineStr">
        <is>
          <t>Dec. 31, 2023 USD ($) property</t>
        </is>
      </c>
    </row>
    <row r="3">
      <c r="A3" s="4" t="inlineStr">
        <is>
          <t>VIE, primary beneficiary</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Number of real estate properties disposed | property</t>
        </is>
      </c>
      <c r="B5" s="6" t="n">
        <v>0</v>
      </c>
      <c r="C5" s="6" t="n">
        <v>1</v>
      </c>
    </row>
    <row r="6">
      <c r="A6" s="4" t="inlineStr">
        <is>
          <t>Real estate investment property, at cost</t>
        </is>
      </c>
      <c r="B6" s="4" t="inlineStr">
        <is>
          <t xml:space="preserve"> </t>
        </is>
      </c>
      <c r="C6" s="7" t="n">
        <v>21700</v>
      </c>
    </row>
    <row r="7">
      <c r="A7" s="4" t="inlineStr">
        <is>
          <t>Gain on sales of investment</t>
        </is>
      </c>
      <c r="B7" s="7" t="n">
        <v>0</v>
      </c>
      <c r="C7" s="6" t="n">
        <v>4976</v>
      </c>
    </row>
    <row r="8">
      <c r="A8" s="4" t="inlineStr">
        <is>
          <t>Excluding consolidated VI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Number of assets acquisitions | acquisition</t>
        </is>
      </c>
      <c r="B10" s="6" t="n">
        <v>0</v>
      </c>
      <c r="C10" s="4" t="inlineStr">
        <is>
          <t xml:space="preserve"> </t>
        </is>
      </c>
    </row>
    <row r="11">
      <c r="A11" s="4" t="inlineStr">
        <is>
          <t>Headquarters office building acquisition | Excluding consolidated VIE</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Asset acquisition, purchase price</t>
        </is>
      </c>
      <c r="B13" s="4" t="inlineStr">
        <is>
          <t xml:space="preserve"> </t>
        </is>
      </c>
      <c r="C13" s="7" t="n">
        <v>19500</v>
      </c>
    </row>
    <row r="14">
      <c r="A14" s="4" t="inlineStr">
        <is>
          <t>Multi-family residential property acquisition | VIE, primary beneficiary</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Number of real estate properties acquired | property</t>
        </is>
      </c>
      <c r="B16" s="6" t="n">
        <v>0</v>
      </c>
      <c r="C16" s="6" t="n">
        <v>1</v>
      </c>
    </row>
    <row r="17">
      <c r="A17" s="4" t="inlineStr">
        <is>
          <t>Commercial Building And Property With Vacant Land Acquisition | VIE, primary beneficiary</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Asset acquisition, purchase price</t>
        </is>
      </c>
      <c r="B19" s="4" t="inlineStr">
        <is>
          <t xml:space="preserve"> </t>
        </is>
      </c>
      <c r="C19" s="7" t="n">
        <v>66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Asset Acquisition (Details) $ in Thousands</t>
        </is>
      </c>
      <c r="B1" s="2" t="inlineStr">
        <is>
          <t>12 Months Ended</t>
        </is>
      </c>
    </row>
    <row r="2">
      <c r="B2" s="2" t="inlineStr">
        <is>
          <t>Dec. 31, 2023 USD ($)</t>
        </is>
      </c>
    </row>
    <row r="3">
      <c r="A3" s="4" t="inlineStr">
        <is>
          <t>Excluding consolidated VIE | Headquarters office building acquisition</t>
        </is>
      </c>
      <c r="B3" s="4" t="inlineStr">
        <is>
          <t xml:space="preserve"> </t>
        </is>
      </c>
    </row>
    <row r="4">
      <c r="A4" s="3" t="inlineStr">
        <is>
          <t>Asset Acquisition [Line Items]</t>
        </is>
      </c>
      <c r="B4" s="4" t="inlineStr">
        <is>
          <t xml:space="preserve"> </t>
        </is>
      </c>
    </row>
    <row r="5">
      <c r="A5" s="4" t="inlineStr">
        <is>
          <t>Intangible lease assets</t>
        </is>
      </c>
      <c r="B5" s="7" t="n">
        <v>398</v>
      </c>
    </row>
    <row r="6">
      <c r="A6" s="4" t="inlineStr">
        <is>
          <t>Intangible lease liabilities</t>
        </is>
      </c>
      <c r="B6" s="6" t="n">
        <v>-348</v>
      </c>
    </row>
    <row r="7">
      <c r="A7" s="4" t="inlineStr">
        <is>
          <t>Total purchase price of assets acquired</t>
        </is>
      </c>
      <c r="B7" s="6" t="n">
        <v>19472</v>
      </c>
    </row>
    <row r="8">
      <c r="A8" s="4" t="inlineStr">
        <is>
          <t>VIE, primary beneficiary | Multi-family residential property acquisition</t>
        </is>
      </c>
      <c r="B8" s="4" t="inlineStr">
        <is>
          <t xml:space="preserve"> </t>
        </is>
      </c>
    </row>
    <row r="9">
      <c r="A9" s="3" t="inlineStr">
        <is>
          <t>Asset Acquisition [Line Items]</t>
        </is>
      </c>
      <c r="B9" s="4" t="inlineStr">
        <is>
          <t xml:space="preserve"> </t>
        </is>
      </c>
    </row>
    <row r="10">
      <c r="A10" s="4" t="inlineStr">
        <is>
          <t>Total purchase price of assets acquired</t>
        </is>
      </c>
      <c r="B10" s="6" t="n">
        <v>6643</v>
      </c>
    </row>
    <row r="11">
      <c r="A11" s="4" t="inlineStr">
        <is>
          <t>Land and land improvements | Excluding consolidated VIE | Headquarters office building acquisition</t>
        </is>
      </c>
      <c r="B11" s="4" t="inlineStr">
        <is>
          <t xml:space="preserve"> </t>
        </is>
      </c>
    </row>
    <row r="12">
      <c r="A12" s="3" t="inlineStr">
        <is>
          <t>Asset Acquisition [Line Items]</t>
        </is>
      </c>
      <c r="B12" s="4" t="inlineStr">
        <is>
          <t xml:space="preserve"> </t>
        </is>
      </c>
    </row>
    <row r="13">
      <c r="A13" s="4" t="inlineStr">
        <is>
          <t>Real estate investments, at cost</t>
        </is>
      </c>
      <c r="B13" s="6" t="n">
        <v>9131</v>
      </c>
    </row>
    <row r="14">
      <c r="A14" s="4" t="inlineStr">
        <is>
          <t>Land and land improvements | VIE, primary beneficiary | Multi-family residential property acquisition</t>
        </is>
      </c>
      <c r="B14" s="4" t="inlineStr">
        <is>
          <t xml:space="preserve"> </t>
        </is>
      </c>
    </row>
    <row r="15">
      <c r="A15" s="3" t="inlineStr">
        <is>
          <t>Asset Acquisition [Line Items]</t>
        </is>
      </c>
      <c r="B15" s="4" t="inlineStr">
        <is>
          <t xml:space="preserve"> </t>
        </is>
      </c>
    </row>
    <row r="16">
      <c r="A16" s="4" t="inlineStr">
        <is>
          <t>Real estate investments, at cost</t>
        </is>
      </c>
      <c r="B16" s="6" t="n">
        <v>599</v>
      </c>
    </row>
    <row r="17">
      <c r="A17" s="4" t="inlineStr">
        <is>
          <t>Building and building improvements | Excluding consolidated VIE | Headquarters office building acquisition</t>
        </is>
      </c>
      <c r="B17" s="4" t="inlineStr">
        <is>
          <t xml:space="preserve"> </t>
        </is>
      </c>
    </row>
    <row r="18">
      <c r="A18" s="3" t="inlineStr">
        <is>
          <t>Asset Acquisition [Line Items]</t>
        </is>
      </c>
      <c r="B18" s="4" t="inlineStr">
        <is>
          <t xml:space="preserve"> </t>
        </is>
      </c>
    </row>
    <row r="19">
      <c r="A19" s="4" t="inlineStr">
        <is>
          <t>Real estate investments, at cost</t>
        </is>
      </c>
      <c r="B19" s="6" t="n">
        <v>9332</v>
      </c>
    </row>
    <row r="20">
      <c r="A20" s="4" t="inlineStr">
        <is>
          <t>Building and building improvements | VIE, primary beneficiary | Multi-family residential property acquisition</t>
        </is>
      </c>
      <c r="B20" s="4" t="inlineStr">
        <is>
          <t xml:space="preserve"> </t>
        </is>
      </c>
    </row>
    <row r="21">
      <c r="A21" s="3" t="inlineStr">
        <is>
          <t>Asset Acquisition [Line Items]</t>
        </is>
      </c>
      <c r="B21" s="4" t="inlineStr">
        <is>
          <t xml:space="preserve"> </t>
        </is>
      </c>
    </row>
    <row r="22">
      <c r="A22" s="4" t="inlineStr">
        <is>
          <t>Real estate investments, at cost</t>
        </is>
      </c>
      <c r="B22" s="6" t="n">
        <v>3938</v>
      </c>
    </row>
    <row r="23">
      <c r="A23" s="4" t="inlineStr">
        <is>
          <t>Furniture, fixtures and equipment | Excluding consolidated VIE | Headquarters office building acquisition</t>
        </is>
      </c>
      <c r="B23" s="4" t="inlineStr">
        <is>
          <t xml:space="preserve"> </t>
        </is>
      </c>
    </row>
    <row r="24">
      <c r="A24" s="3" t="inlineStr">
        <is>
          <t>Asset Acquisition [Line Items]</t>
        </is>
      </c>
      <c r="B24" s="4" t="inlineStr">
        <is>
          <t xml:space="preserve"> </t>
        </is>
      </c>
    </row>
    <row r="25">
      <c r="A25" s="4" t="inlineStr">
        <is>
          <t>Real estate investments, at cost</t>
        </is>
      </c>
      <c r="B25" s="6" t="n">
        <v>959</v>
      </c>
    </row>
    <row r="26">
      <c r="A26" s="4" t="inlineStr">
        <is>
          <t>Furniture, fixtures and equipment | VIE, primary beneficiary | Multi-family residential property acquisition</t>
        </is>
      </c>
      <c r="B26" s="4" t="inlineStr">
        <is>
          <t xml:space="preserve"> </t>
        </is>
      </c>
    </row>
    <row r="27">
      <c r="A27" s="3" t="inlineStr">
        <is>
          <t>Asset Acquisition [Line Items]</t>
        </is>
      </c>
      <c r="B27" s="4" t="inlineStr">
        <is>
          <t xml:space="preserve"> </t>
        </is>
      </c>
    </row>
    <row r="28">
      <c r="A28" s="4" t="inlineStr">
        <is>
          <t>Real estate investments, at cost</t>
        </is>
      </c>
      <c r="B28" s="7" t="n">
        <v>21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ccounts receivable, net</t>
        </is>
      </c>
      <c r="B3" s="7" t="n">
        <v>7700</v>
      </c>
      <c r="C3" s="4" t="inlineStr">
        <is>
          <t xml:space="preserve"> </t>
        </is>
      </c>
    </row>
    <row r="4">
      <c r="A4" s="4" t="inlineStr">
        <is>
          <t>Excluding consolidated 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ursuit costs</t>
        </is>
      </c>
      <c r="B6" s="6" t="n">
        <v>1335</v>
      </c>
      <c r="C6" s="7" t="n">
        <v>1081</v>
      </c>
    </row>
    <row r="7">
      <c r="A7" s="4" t="inlineStr">
        <is>
          <t>Prepaid expenses</t>
        </is>
      </c>
      <c r="B7" s="6" t="n">
        <v>800</v>
      </c>
      <c r="C7" s="6" t="n">
        <v>981</v>
      </c>
    </row>
    <row r="8">
      <c r="A8" s="4" t="inlineStr">
        <is>
          <t>Accounts receivable, net</t>
        </is>
      </c>
      <c r="B8" s="6" t="n">
        <v>413</v>
      </c>
      <c r="C8" s="6" t="n">
        <v>205</v>
      </c>
    </row>
    <row r="9">
      <c r="A9" s="4" t="inlineStr">
        <is>
          <t>Deposits</t>
        </is>
      </c>
      <c r="B9" s="6" t="n">
        <v>63</v>
      </c>
      <c r="C9" s="6" t="n">
        <v>63</v>
      </c>
    </row>
    <row r="10">
      <c r="A10" s="4" t="inlineStr">
        <is>
          <t>Other assets</t>
        </is>
      </c>
      <c r="B10" s="6" t="n">
        <v>890</v>
      </c>
      <c r="C10" s="6" t="n">
        <v>451</v>
      </c>
    </row>
    <row r="11">
      <c r="A11" s="4" t="inlineStr">
        <is>
          <t>Total prepaid and other assets</t>
        </is>
      </c>
      <c r="B11" s="6" t="n">
        <v>3501</v>
      </c>
      <c r="C11" s="6" t="n">
        <v>2781</v>
      </c>
    </row>
    <row r="12">
      <c r="A12" s="4" t="inlineStr">
        <is>
          <t>VIE,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ursuit costs</t>
        </is>
      </c>
      <c r="B14" s="6" t="n">
        <v>0</v>
      </c>
      <c r="C14" s="6" t="n">
        <v>1102</v>
      </c>
    </row>
    <row r="15">
      <c r="A15" s="4" t="inlineStr">
        <is>
          <t>Prepaid expenses</t>
        </is>
      </c>
      <c r="B15" s="6" t="n">
        <v>114</v>
      </c>
      <c r="C15" s="6" t="n">
        <v>1735</v>
      </c>
    </row>
    <row r="16">
      <c r="A16" s="4" t="inlineStr">
        <is>
          <t>Accounts receivable, net</t>
        </is>
      </c>
      <c r="B16" s="6" t="n">
        <v>163</v>
      </c>
      <c r="C16" s="6" t="n">
        <v>1978</v>
      </c>
    </row>
    <row r="17">
      <c r="A17" s="4" t="inlineStr">
        <is>
          <t>Deposits</t>
        </is>
      </c>
      <c r="B17" s="6" t="n">
        <v>57</v>
      </c>
      <c r="C17" s="6" t="n">
        <v>669</v>
      </c>
    </row>
    <row r="18">
      <c r="A18" s="4" t="inlineStr">
        <is>
          <t>Other assets</t>
        </is>
      </c>
      <c r="B18" s="6" t="n">
        <v>0</v>
      </c>
      <c r="C18" s="6" t="n">
        <v>6339</v>
      </c>
    </row>
    <row r="19">
      <c r="A19" s="4" t="inlineStr">
        <is>
          <t>Deferred franchise fees, net</t>
        </is>
      </c>
      <c r="B19" s="6" t="n">
        <v>62</v>
      </c>
      <c r="C19" s="6" t="n">
        <v>278</v>
      </c>
    </row>
    <row r="20">
      <c r="A20" s="4" t="inlineStr">
        <is>
          <t>Inventory</t>
        </is>
      </c>
      <c r="B20" s="6" t="n">
        <v>51</v>
      </c>
      <c r="C20" s="6" t="n">
        <v>142</v>
      </c>
    </row>
    <row r="21">
      <c r="A21" s="4" t="inlineStr">
        <is>
          <t>Derivative assets</t>
        </is>
      </c>
      <c r="B21" s="6" t="n">
        <v>0</v>
      </c>
      <c r="C21" s="6" t="n">
        <v>1216</v>
      </c>
    </row>
    <row r="22">
      <c r="A22" s="4" t="inlineStr">
        <is>
          <t>Intangibles, net</t>
        </is>
      </c>
      <c r="B22" s="6" t="n">
        <v>0</v>
      </c>
      <c r="C22" s="6" t="n">
        <v>184</v>
      </c>
    </row>
    <row r="23">
      <c r="A23" s="4" t="inlineStr">
        <is>
          <t>Total prepaid and other assets</t>
        </is>
      </c>
      <c r="B23" s="7" t="n">
        <v>284</v>
      </c>
      <c r="C23" s="7" t="n">
        <v>116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9" customWidth="1" min="2" max="2"/>
    <col width="27"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Summary of Notes Payable (Details) $ in Thousands</t>
        </is>
      </c>
      <c r="B1" s="2" t="inlineStr">
        <is>
          <t>12 Months Ended</t>
        </is>
      </c>
    </row>
    <row r="2">
      <c r="B2" s="2" t="inlineStr">
        <is>
          <t>Dec. 31, 2024 USD ($) entity</t>
        </is>
      </c>
      <c r="C2" s="2" t="inlineStr">
        <is>
          <t>Dec. 31, 2023 USD ($) fund</t>
        </is>
      </c>
      <c r="D2" s="2" t="inlineStr">
        <is>
          <t>Nov. 30, 2023</t>
        </is>
      </c>
      <c r="E2" s="2" t="inlineStr">
        <is>
          <t>Aug. 31, 2023</t>
        </is>
      </c>
      <c r="F2" s="2" t="inlineStr">
        <is>
          <t>Mar. 31, 2023</t>
        </is>
      </c>
      <c r="G2" s="2" t="inlineStr">
        <is>
          <t>Dec. 31, 2022</t>
        </is>
      </c>
      <c r="H2" s="2" t="inlineStr">
        <is>
          <t>Jun. 30, 2022</t>
        </is>
      </c>
      <c r="I2" s="2" t="inlineStr">
        <is>
          <t>Nov. 30, 2021</t>
        </is>
      </c>
      <c r="J2" s="2" t="inlineStr">
        <is>
          <t>Jul.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ntities deconsolidated, sold</t>
        </is>
      </c>
      <c r="B4" s="6" t="n">
        <v>6</v>
      </c>
      <c r="C4" s="6" t="n">
        <v>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luding consolidated 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payable</t>
        </is>
      </c>
      <c r="B7" s="7" t="n">
        <v>50922</v>
      </c>
      <c r="C7" s="7" t="n">
        <v>540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financing costs, net</t>
        </is>
      </c>
      <c r="B8" s="6" t="n">
        <v>-243</v>
      </c>
      <c r="C8" s="6" t="n">
        <v>-2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unt on corporate note</t>
        </is>
      </c>
      <c r="B9" s="6" t="n">
        <v>-229</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t>
        </is>
      </c>
      <c r="B10" s="6" t="n">
        <v>50450</v>
      </c>
      <c r="C10" s="6" t="n">
        <v>537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IE,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t>
        </is>
      </c>
      <c r="B13" s="6" t="n">
        <v>29408</v>
      </c>
      <c r="C13" s="6" t="n">
        <v>131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financing costs, net</t>
        </is>
      </c>
      <c r="B14" s="6" t="n">
        <v>-236</v>
      </c>
      <c r="C14" s="6" t="n">
        <v>-17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t>
        </is>
      </c>
      <c r="B15" s="6" t="n">
        <v>29172</v>
      </c>
      <c r="C15" s="6" t="n">
        <v>1296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porate notes | Excluding consolidated 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t>
        </is>
      </c>
      <c r="B18" s="6" t="n">
        <v>31763</v>
      </c>
      <c r="C18" s="6" t="n">
        <v>364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t>
        </is>
      </c>
      <c r="B19" s="7" t="n">
        <v>32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11" t="n">
        <v>0.1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corporate notes | Excluding consolidated 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t>
        </is>
      </c>
      <c r="B23" s="7" t="n">
        <v>1050</v>
      </c>
      <c r="C23" s="6" t="n">
        <v>13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11" t="n">
        <v>0.08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al estate notes | Excluding consolidated VI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payable</t>
        </is>
      </c>
      <c r="B27" s="7" t="n">
        <v>18109</v>
      </c>
      <c r="C27" s="6" t="n">
        <v>162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t>
        </is>
      </c>
      <c r="B28" s="7" t="n">
        <v>15900</v>
      </c>
      <c r="C28" s="6" t="n">
        <v>16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al estate notes | Excluding consolidated VI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11" t="n">
        <v>1.12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al estate notes | Excluding consolidated VI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11" t="n">
        <v>0.0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al estate notes | VIE,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s payable</t>
        </is>
      </c>
      <c r="B37" s="7" t="n">
        <v>23789</v>
      </c>
      <c r="C37" s="6" t="n">
        <v>1208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al estate notes | VIE, primary beneficiary | Hampton Inn &amp; Suites Hot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payable</t>
        </is>
      </c>
      <c r="B40" s="6" t="n">
        <v>0</v>
      </c>
      <c r="C40" s="6" t="n">
        <v>593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612</v>
      </c>
    </row>
    <row r="42">
      <c r="A42" s="4" t="inlineStr">
        <is>
          <t>Real estate notes | VIE, primary beneficiary | Four Points by Sheraton Hotel,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payable</t>
        </is>
      </c>
      <c r="B44" s="6" t="n">
        <v>0</v>
      </c>
      <c r="C44" s="6" t="n">
        <v>1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4" t="inlineStr">
        <is>
          <t xml:space="preserve"> </t>
        </is>
      </c>
      <c r="E45" s="10" t="n">
        <v>0.1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al estate notes | VIE, primary beneficiary | Holiday Inn Ocotillo Hotel,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s payable</t>
        </is>
      </c>
      <c r="B48" s="6" t="n">
        <v>0</v>
      </c>
      <c r="C48" s="6" t="n">
        <v>92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al estate notes | VIE, primary beneficiary | Airport Hotel Portfolio,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es payable</t>
        </is>
      </c>
      <c r="B51" s="6" t="n">
        <v>0</v>
      </c>
      <c r="C51" s="6" t="n">
        <v>5563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al estate notes | VIE, primary beneficiary | DoubleTree by Hilton Tucson Convention Center,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es payable</t>
        </is>
      </c>
      <c r="B54" s="7" t="n">
        <v>17962</v>
      </c>
      <c r="C54" s="6" t="n">
        <v>184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11" t="n">
        <v>0.070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al estate notes | VIE, primary beneficiary | Hilton Tucson East,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payable</t>
        </is>
      </c>
      <c r="B58" s="7" t="n">
        <v>0</v>
      </c>
      <c r="C58" s="6" t="n">
        <v>119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625</v>
      </c>
      <c r="J59" s="4" t="inlineStr">
        <is>
          <t xml:space="preserve"> </t>
        </is>
      </c>
    </row>
    <row r="60">
      <c r="A60" s="4" t="inlineStr">
        <is>
          <t>Real estate notes | VIE, primary beneficiary | DT Mesa Holdco II, LLC,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t>
        </is>
      </c>
      <c r="B62" s="6" t="n">
        <v>0</v>
      </c>
      <c r="C62" s="6" t="n">
        <v>3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11" t="n">
        <v>0.065</v>
      </c>
      <c r="H63" s="4" t="inlineStr">
        <is>
          <t xml:space="preserve"> </t>
        </is>
      </c>
      <c r="I63" s="4" t="inlineStr">
        <is>
          <t xml:space="preserve"> </t>
        </is>
      </c>
      <c r="J63" s="4" t="inlineStr">
        <is>
          <t xml:space="preserve"> </t>
        </is>
      </c>
    </row>
    <row r="64">
      <c r="A64" s="4" t="inlineStr">
        <is>
          <t>Real estate notes | VIE, primary beneficiary | Southpointe Fundco,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tes payable</t>
        </is>
      </c>
      <c r="B66" s="7" t="n">
        <v>1050</v>
      </c>
      <c r="C66" s="6" t="n">
        <v>10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B67" s="11" t="n">
        <v>0.1199</v>
      </c>
      <c r="C67" s="4" t="inlineStr">
        <is>
          <t xml:space="preserve"> </t>
        </is>
      </c>
      <c r="D67" s="11" t="n">
        <v>0.1199</v>
      </c>
      <c r="E67" s="4" t="inlineStr">
        <is>
          <t xml:space="preserve"> </t>
        </is>
      </c>
      <c r="F67" s="4" t="inlineStr">
        <is>
          <t xml:space="preserve"> </t>
        </is>
      </c>
      <c r="G67" s="4" t="inlineStr">
        <is>
          <t xml:space="preserve"> </t>
        </is>
      </c>
      <c r="H67" s="11" t="n">
        <v>0.0999</v>
      </c>
      <c r="I67" s="4" t="inlineStr">
        <is>
          <t xml:space="preserve"> </t>
        </is>
      </c>
      <c r="J67" s="4" t="inlineStr">
        <is>
          <t xml:space="preserve"> </t>
        </is>
      </c>
    </row>
    <row r="68">
      <c r="A68" s="4" t="inlineStr">
        <is>
          <t>Real estate notes | VIE, primary beneficiary | West Frontier Holdco,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tes payable</t>
        </is>
      </c>
      <c r="B70" s="7" t="n">
        <v>4777</v>
      </c>
      <c r="C70" s="6" t="n">
        <v>463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11" t="n">
        <v>0.0635</v>
      </c>
      <c r="C71" s="4" t="inlineStr">
        <is>
          <t xml:space="preserve"> </t>
        </is>
      </c>
      <c r="D71" s="4" t="inlineStr">
        <is>
          <t xml:space="preserve"> </t>
        </is>
      </c>
      <c r="E71" s="4" t="inlineStr">
        <is>
          <t xml:space="preserve"> </t>
        </is>
      </c>
      <c r="F71" s="11" t="n">
        <v>0.0635</v>
      </c>
      <c r="G71" s="4" t="inlineStr">
        <is>
          <t xml:space="preserve"> </t>
        </is>
      </c>
      <c r="H71" s="4" t="inlineStr">
        <is>
          <t xml:space="preserve"> </t>
        </is>
      </c>
      <c r="I71" s="4" t="inlineStr">
        <is>
          <t xml:space="preserve"> </t>
        </is>
      </c>
      <c r="J71" s="4" t="inlineStr">
        <is>
          <t xml:space="preserve"> </t>
        </is>
      </c>
    </row>
    <row r="72">
      <c r="A72" s="4" t="inlineStr">
        <is>
          <t>Revolving line of credit | VIE, primary benefic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es payable</t>
        </is>
      </c>
      <c r="B74" s="7" t="n">
        <v>0</v>
      </c>
      <c r="C74" s="6" t="n">
        <v>45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ember notes | VIE, primary beneficiar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es payable</t>
        </is>
      </c>
      <c r="B77" s="7" t="n">
        <v>5600</v>
      </c>
      <c r="C77" s="7" t="n">
        <v>56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t>
        </is>
      </c>
      <c r="B78" s="10" t="n">
        <v>0.1</v>
      </c>
      <c r="C78" s="10" t="n">
        <v>0.1</v>
      </c>
      <c r="D78" s="4" t="inlineStr">
        <is>
          <t xml:space="preserve"> </t>
        </is>
      </c>
      <c r="E78" s="4" t="inlineStr">
        <is>
          <t xml:space="preserve"> </t>
        </is>
      </c>
      <c r="F78" s="4" t="inlineStr">
        <is>
          <t xml:space="preserve"> </t>
        </is>
      </c>
      <c r="G78" s="10" t="n">
        <v>0.1</v>
      </c>
      <c r="H78" s="4" t="inlineStr">
        <is>
          <t xml:space="preserve"> </t>
        </is>
      </c>
      <c r="I78" s="4" t="inlineStr">
        <is>
          <t xml:space="preserve"> </t>
        </is>
      </c>
      <c r="J78" s="4" t="inlineStr">
        <is>
          <t xml:space="preserve"> </t>
        </is>
      </c>
    </row>
    <row r="79">
      <c r="A79" s="4" t="inlineStr">
        <is>
          <t>Economic injury disaster and other loans | VIE, primary beneficia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tes payable</t>
        </is>
      </c>
      <c r="B81" s="7" t="n">
        <v>19</v>
      </c>
      <c r="C81" s="7" t="n">
        <v>47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erest rate</t>
        </is>
      </c>
      <c r="B82" s="11" t="n">
        <v>0.079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14" customWidth="1" min="5" max="5"/>
    <col width="14" customWidth="1" min="6" max="6"/>
    <col width="14" customWidth="1" min="7" max="7"/>
    <col width="22" customWidth="1" min="8" max="8"/>
    <col width="14" customWidth="1" min="9" max="9"/>
    <col width="14" customWidth="1" min="10" max="10"/>
    <col width="14" customWidth="1" min="11" max="11"/>
    <col width="48" customWidth="1" min="12" max="12"/>
    <col width="27" customWidth="1" min="13" max="13"/>
    <col width="22"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Payable - Narrative (Details)</t>
        </is>
      </c>
      <c r="B1" s="2" t="inlineStr">
        <is>
          <t>1 Months Ended</t>
        </is>
      </c>
      <c r="L1" s="2" t="inlineStr">
        <is>
          <t>12 Months Ended</t>
        </is>
      </c>
    </row>
    <row r="2">
      <c r="B2" s="2" t="inlineStr">
        <is>
          <t>Oct. 31, 2024 USD ($)</t>
        </is>
      </c>
      <c r="C2" s="2" t="inlineStr">
        <is>
          <t>May 31, 2024 USD ($)</t>
        </is>
      </c>
      <c r="D2" s="2" t="inlineStr">
        <is>
          <t>May 31, 2023</t>
        </is>
      </c>
      <c r="E2" s="2" t="inlineStr">
        <is>
          <t>Mar. 31, 2023</t>
        </is>
      </c>
      <c r="F2" s="2" t="inlineStr">
        <is>
          <t>Jan. 31, 2023</t>
        </is>
      </c>
      <c r="G2" s="2" t="inlineStr">
        <is>
          <t>Dec. 31, 2022</t>
        </is>
      </c>
      <c r="H2" s="2" t="inlineStr">
        <is>
          <t>Aug. 31, 2019 USD ($)</t>
        </is>
      </c>
      <c r="I2" s="2" t="inlineStr">
        <is>
          <t>Sep. 30, 2018</t>
        </is>
      </c>
      <c r="J2" s="2" t="inlineStr">
        <is>
          <t>Jul. 30, 2018</t>
        </is>
      </c>
      <c r="K2" s="2" t="inlineStr">
        <is>
          <t>Jun. 30, 2018</t>
        </is>
      </c>
      <c r="L2" s="2" t="inlineStr">
        <is>
          <t>Dec. 31, 2024 USD ($) note extension $ / shares</t>
        </is>
      </c>
      <c r="M2" s="2" t="inlineStr">
        <is>
          <t>Dec. 31, 2023 USD ($) note</t>
        </is>
      </c>
      <c r="N2" s="2" t="inlineStr">
        <is>
          <t>Mar. 27, 2025 USD ($)</t>
        </is>
      </c>
      <c r="O2" s="2" t="inlineStr">
        <is>
          <t>Nov. 30, 2023</t>
        </is>
      </c>
      <c r="P2" s="2" t="inlineStr">
        <is>
          <t>Aug. 31, 2023</t>
        </is>
      </c>
      <c r="Q2" s="2" t="inlineStr">
        <is>
          <t>Jun. 30, 2022</t>
        </is>
      </c>
      <c r="R2" s="2" t="inlineStr">
        <is>
          <t>Nov. 30, 2021</t>
        </is>
      </c>
      <c r="S2" s="2" t="inlineStr">
        <is>
          <t>Jun. 30, 2020</t>
        </is>
      </c>
      <c r="T2" s="2" t="inlineStr">
        <is>
          <t>Jul. 31, 2018</t>
        </is>
      </c>
      <c r="U2" s="2" t="inlineStr">
        <is>
          <t>Jul.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ferred financing cost write-of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4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cluding consolidated 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450000</v>
      </c>
      <c r="M7" s="6" t="n">
        <v>53799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mortization of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3000</v>
      </c>
      <c r="M8" s="6" t="n">
        <v>34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ferred financing cost write-off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v>
      </c>
      <c r="M9" s="7"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cluding consolidated VIE | Corporat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11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28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12 months</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cluding consolidated VIE | Corporate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urrent portion of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266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cluding consolidated VIE | Corporate notes | Corporate Notes And Convertible Corporat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2 month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Refinanc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corporate notes |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2</v>
      </c>
      <c r="M22" s="6" t="n">
        <v>22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verage outstanding principal balance per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00000</v>
      </c>
      <c r="M23" s="7" t="n">
        <v>2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eighted averag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113</v>
      </c>
      <c r="M24" s="11" t="n">
        <v>0.114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cluding consolidated VIE | Convertible corporat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82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ible 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7.5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cluding consolidated VIE | Real estat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5900000</v>
      </c>
      <c r="M31" s="7" t="n">
        <v>162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cluding consolidated VIE | Real estate notes | Notes Payable, Gateway II Holdco,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1" t="n">
        <v>0.04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5900000</v>
      </c>
      <c r="M35" s="7" t="n">
        <v>162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cluding consolidated VIE | Minimum | Corporate notes | Corporate Notes And Convertible Corporat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825</v>
      </c>
      <c r="M38" s="11" t="n">
        <v>0.082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cluding consolidated VIE | Minimum | Real estat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4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cluding consolidated VIE | Maximum | Corporate notes | Corporate Notes And Convertible Corporat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12</v>
      </c>
      <c r="M44" s="10" t="n">
        <v>0.1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cluding consolidated VIE | Maximum | Real estat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1.120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IE, primary benefic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29172000</v>
      </c>
      <c r="M50" s="7" t="n">
        <v>129684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mortization of deferred financ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353000</v>
      </c>
      <c r="M51" s="6" t="n">
        <v>1543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extensions | exten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erm of extension (in mon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12 month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VIE, primary beneficiary | Economic Injury Disaster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0375</v>
      </c>
      <c r="T56" s="4" t="inlineStr">
        <is>
          <t xml:space="preserve"> </t>
        </is>
      </c>
      <c r="U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0</v>
      </c>
      <c r="M57" s="7" t="n">
        <v>5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VIE, primary beneficiary | Real estate notes | Hampton Inn &amp; Suites Hot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11" t="n">
        <v>0.0612</v>
      </c>
    </row>
    <row r="61">
      <c r="A61" s="4" t="inlineStr">
        <is>
          <t>VIE, primary beneficiary | Real estate notes | Four Points by Sheraton Hotel, 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18</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VIE, primary beneficiary | Real estate notes | Holiday Inn Ocotillo Hotel,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 rate floor</t>
        </is>
      </c>
      <c r="B66" s="4" t="inlineStr">
        <is>
          <t xml:space="preserve"> </t>
        </is>
      </c>
      <c r="C66" s="4" t="inlineStr">
        <is>
          <t xml:space="preserve"> </t>
        </is>
      </c>
      <c r="D66" s="10" t="n">
        <v>0.1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0.11</v>
      </c>
      <c r="U66" s="4" t="inlineStr">
        <is>
          <t xml:space="preserve"> </t>
        </is>
      </c>
    </row>
    <row r="67">
      <c r="A67" s="4" t="inlineStr">
        <is>
          <t>VIE, primary beneficiary | Real estate notes | Airport Hotel Portfolio,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it fee percentage</t>
        </is>
      </c>
      <c r="B69" s="4" t="inlineStr">
        <is>
          <t xml:space="preserve"> </t>
        </is>
      </c>
      <c r="C69" s="4" t="inlineStr">
        <is>
          <t xml:space="preserve"> </t>
        </is>
      </c>
      <c r="D69" s="4" t="inlineStr">
        <is>
          <t xml:space="preserve"> </t>
        </is>
      </c>
      <c r="E69" s="4" t="inlineStr">
        <is>
          <t xml:space="preserve"> </t>
        </is>
      </c>
      <c r="F69" s="11" t="n">
        <v>0.01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inimum return percentage</t>
        </is>
      </c>
      <c r="B70" s="4" t="inlineStr">
        <is>
          <t xml:space="preserve"> </t>
        </is>
      </c>
      <c r="C70" s="4" t="inlineStr">
        <is>
          <t xml:space="preserve"> </t>
        </is>
      </c>
      <c r="D70" s="4" t="inlineStr">
        <is>
          <t xml:space="preserve"> </t>
        </is>
      </c>
      <c r="E70" s="4" t="inlineStr">
        <is>
          <t xml:space="preserve"> </t>
        </is>
      </c>
      <c r="F70" s="10" t="n">
        <v>0.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VIE, primary beneficiary | Real estate notes | DoubleTree by Hilton Tucson Convention Center,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0706</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VIE, primary beneficiary | Real estate notes | DoubleTree by Hilton Tucson Convention Center, Notes Payable | Interest rate swa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rivative, fix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42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oceeds from termination of derivative</t>
        </is>
      </c>
      <c r="B77" s="4" t="inlineStr">
        <is>
          <t xml:space="preserve"> </t>
        </is>
      </c>
      <c r="C77" s="7" t="n">
        <v>1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VIE, primary beneficiary | Real estate notes | Hilton Tucson East,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1" t="n">
        <v>0.0625</v>
      </c>
      <c r="S80" s="4" t="inlineStr">
        <is>
          <t xml:space="preserve"> </t>
        </is>
      </c>
      <c r="T80" s="4" t="inlineStr">
        <is>
          <t xml:space="preserve"> </t>
        </is>
      </c>
      <c r="U80" s="4" t="inlineStr">
        <is>
          <t xml:space="preserve"> </t>
        </is>
      </c>
    </row>
    <row r="81">
      <c r="A81" s="4" t="inlineStr">
        <is>
          <t>VIE, primary beneficiary | Real estate notes | DT Mesa Holdco II, LLC,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11" t="n">
        <v>0.06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VIE, primary beneficiary | Real estate notes | Southpointe Fundco,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1" t="n">
        <v>0.1199</v>
      </c>
      <c r="M86" s="4" t="inlineStr">
        <is>
          <t xml:space="preserve"> </t>
        </is>
      </c>
      <c r="N86" s="4" t="inlineStr">
        <is>
          <t xml:space="preserve"> </t>
        </is>
      </c>
      <c r="O86" s="11" t="n">
        <v>0.1199</v>
      </c>
      <c r="P86" s="4" t="inlineStr">
        <is>
          <t xml:space="preserve"> </t>
        </is>
      </c>
      <c r="Q86" s="11" t="n">
        <v>0.0999</v>
      </c>
      <c r="R86" s="4" t="inlineStr">
        <is>
          <t xml:space="preserve"> </t>
        </is>
      </c>
      <c r="S86" s="4" t="inlineStr">
        <is>
          <t xml:space="preserve"> </t>
        </is>
      </c>
      <c r="T86" s="4" t="inlineStr">
        <is>
          <t xml:space="preserve"> </t>
        </is>
      </c>
      <c r="U86" s="4" t="inlineStr">
        <is>
          <t xml:space="preserve"> </t>
        </is>
      </c>
    </row>
    <row r="87">
      <c r="A87" s="4" t="inlineStr">
        <is>
          <t>VIE, primary beneficiary | Real estate notes | West Frontier Holdco,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t>
        </is>
      </c>
      <c r="B89" s="4" t="inlineStr">
        <is>
          <t xml:space="preserve"> </t>
        </is>
      </c>
      <c r="C89" s="4" t="inlineStr">
        <is>
          <t xml:space="preserve"> </t>
        </is>
      </c>
      <c r="D89" s="4" t="inlineStr">
        <is>
          <t xml:space="preserve"> </t>
        </is>
      </c>
      <c r="E89" s="11" t="n">
        <v>0.063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063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VIE, primary beneficiary | Revolving line of credit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047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of credit 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45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of credit facility, unused capacity, commitment fe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00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IE, primary beneficiary | Revolving line of credit | Real estat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Basis spread on variable rate</t>
        </is>
      </c>
      <c r="B97" s="10" t="n">
        <v>0.0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variable rate</t>
        </is>
      </c>
      <c r="B98" s="11" t="n">
        <v>0.03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face amount</t>
        </is>
      </c>
      <c r="B99" s="7" t="n">
        <v>4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VIE, primary beneficiary | Membe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1</v>
      </c>
      <c r="H102" s="4" t="inlineStr">
        <is>
          <t xml:space="preserve"> </t>
        </is>
      </c>
      <c r="I102" s="4" t="inlineStr">
        <is>
          <t xml:space="preserve"> </t>
        </is>
      </c>
      <c r="J102" s="4" t="inlineStr">
        <is>
          <t xml:space="preserve"> </t>
        </is>
      </c>
      <c r="K102" s="4" t="inlineStr">
        <is>
          <t xml:space="preserve"> </t>
        </is>
      </c>
      <c r="L102" s="10" t="n">
        <v>0.1</v>
      </c>
      <c r="M102" s="10" t="n">
        <v>0.1</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VIE, primary beneficiary | One-Month LIBOR | Real estate notes | Holiday Inn Ocotillo Hotel,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6</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VIE, primary beneficiary | One-Month LIBOR | Real estate notes | Airport Hotel Portfolio,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037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VIE, primary beneficiary | One-Month LIBOR | Real estate notes | DoubleTree by Hilton Tucson Convention Center,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0.02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VIE, primary beneficiary | Secured Overnight Financing Rate (SOFR) | Real estate notes | Holiday Inn Ocotillo Hotel,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asis spread on variable rate</t>
        </is>
      </c>
      <c r="B114" s="4" t="inlineStr">
        <is>
          <t xml:space="preserve"> </t>
        </is>
      </c>
      <c r="C114" s="4" t="inlineStr">
        <is>
          <t xml:space="preserve"> </t>
        </is>
      </c>
      <c r="D114" s="10" t="n">
        <v>0.0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VIE, primary beneficiary | Secured Overnight Financing Rate (SOFR) | Real estate notes | Airport Hotel Portfolio,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11" t="n">
        <v>0.08749999999999999</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VIE, primary beneficiary | Federal Home Loan Bank Rate | Real estate notes | DT Mesa Holdco II, LLC, 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11" t="n">
        <v>0.027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VIE, primary beneficiary | Five Year Treasury Constant Federal Reserve Index | Real estate notes | West Frontier Holdco,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11" t="n">
        <v>0.0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VIE, primary beneficiary | Wall Street Journal Prime Rate | Revolving line of credit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0.00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VIE, primary beneficiary | Prime Rate | Real estate notes | Four Points by Sheraton Hotel,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1" t="n">
        <v>0.022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terest rate flo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11" t="n">
        <v>0.096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VIE, primary beneficiary | Maximum | Secured Overnight Financing Rate (SOFR) | Real estate notes | Airport Hotel Portfolio, 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variable rate</t>
        </is>
      </c>
      <c r="B133" s="4" t="inlineStr">
        <is>
          <t xml:space="preserve"> </t>
        </is>
      </c>
      <c r="C133" s="4" t="inlineStr">
        <is>
          <t xml:space="preserve"> </t>
        </is>
      </c>
      <c r="D133" s="4" t="inlineStr">
        <is>
          <t xml:space="preserve"> </t>
        </is>
      </c>
      <c r="E133" s="4" t="inlineStr">
        <is>
          <t xml:space="preserve"> </t>
        </is>
      </c>
      <c r="F133" s="10" t="n">
        <v>0.0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sheetData>
  <mergeCells count="3">
    <mergeCell ref="L1:M1"/>
    <mergeCell ref="B1:K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Repayments (Details) - USD ($) $ in Thousands</t>
        </is>
      </c>
      <c r="B1" s="2" t="inlineStr">
        <is>
          <t>Dec. 31, 2024</t>
        </is>
      </c>
      <c r="C1" s="2" t="inlineStr">
        <is>
          <t>Dec. 31, 2023</t>
        </is>
      </c>
    </row>
    <row r="2">
      <c r="A2" s="4" t="inlineStr">
        <is>
          <t>Excluding consolidated VI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5</t>
        </is>
      </c>
      <c r="B4" s="7" t="n">
        <v>33036</v>
      </c>
      <c r="C4" s="4" t="inlineStr">
        <is>
          <t xml:space="preserve"> </t>
        </is>
      </c>
    </row>
    <row r="5">
      <c r="A5" s="4" t="inlineStr">
        <is>
          <t>2026</t>
        </is>
      </c>
      <c r="B5" s="6" t="n">
        <v>404</v>
      </c>
      <c r="C5" s="4" t="inlineStr">
        <is>
          <t xml:space="preserve"> </t>
        </is>
      </c>
    </row>
    <row r="6">
      <c r="A6" s="4" t="inlineStr">
        <is>
          <t>2027</t>
        </is>
      </c>
      <c r="B6" s="6" t="n">
        <v>2460</v>
      </c>
      <c r="C6" s="4" t="inlineStr">
        <is>
          <t xml:space="preserve"> </t>
        </is>
      </c>
    </row>
    <row r="7">
      <c r="A7" s="4" t="inlineStr">
        <is>
          <t>2028</t>
        </is>
      </c>
      <c r="B7" s="6" t="n">
        <v>330</v>
      </c>
      <c r="C7" s="4" t="inlineStr">
        <is>
          <t xml:space="preserve"> </t>
        </is>
      </c>
    </row>
    <row r="8">
      <c r="A8" s="4" t="inlineStr">
        <is>
          <t>2029</t>
        </is>
      </c>
      <c r="B8" s="6" t="n">
        <v>14692</v>
      </c>
      <c r="C8" s="4" t="inlineStr">
        <is>
          <t xml:space="preserve"> </t>
        </is>
      </c>
    </row>
    <row r="9">
      <c r="A9" s="4" t="inlineStr">
        <is>
          <t>Thereafter</t>
        </is>
      </c>
      <c r="B9" s="6" t="n">
        <v>0</v>
      </c>
      <c r="C9" s="4" t="inlineStr">
        <is>
          <t xml:space="preserve"> </t>
        </is>
      </c>
    </row>
    <row r="10">
      <c r="A10" s="4" t="inlineStr">
        <is>
          <t>Total</t>
        </is>
      </c>
      <c r="B10" s="6" t="n">
        <v>50922</v>
      </c>
      <c r="C10" s="7" t="n">
        <v>54018</v>
      </c>
    </row>
    <row r="11">
      <c r="A11" s="4" t="inlineStr">
        <is>
          <t>VIE, primary benefici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5</t>
        </is>
      </c>
      <c r="B13" s="6" t="n">
        <v>7189</v>
      </c>
      <c r="C13" s="4" t="inlineStr">
        <is>
          <t xml:space="preserve"> </t>
        </is>
      </c>
    </row>
    <row r="14">
      <c r="A14" s="4" t="inlineStr">
        <is>
          <t>2026</t>
        </is>
      </c>
      <c r="B14" s="6" t="n">
        <v>557</v>
      </c>
      <c r="C14" s="4" t="inlineStr">
        <is>
          <t xml:space="preserve"> </t>
        </is>
      </c>
    </row>
    <row r="15">
      <c r="A15" s="4" t="inlineStr">
        <is>
          <t>2027</t>
        </is>
      </c>
      <c r="B15" s="6" t="n">
        <v>17046</v>
      </c>
      <c r="C15" s="4" t="inlineStr">
        <is>
          <t xml:space="preserve"> </t>
        </is>
      </c>
    </row>
    <row r="16">
      <c r="A16" s="4" t="inlineStr">
        <is>
          <t>2028</t>
        </is>
      </c>
      <c r="B16" s="6" t="n">
        <v>64</v>
      </c>
      <c r="C16" s="4" t="inlineStr">
        <is>
          <t xml:space="preserve"> </t>
        </is>
      </c>
    </row>
    <row r="17">
      <c r="A17" s="4" t="inlineStr">
        <is>
          <t>2029</t>
        </is>
      </c>
      <c r="B17" s="6" t="n">
        <v>69</v>
      </c>
      <c r="C17" s="4" t="inlineStr">
        <is>
          <t xml:space="preserve"> </t>
        </is>
      </c>
    </row>
    <row r="18">
      <c r="A18" s="4" t="inlineStr">
        <is>
          <t>Thereafter</t>
        </is>
      </c>
      <c r="B18" s="6" t="n">
        <v>4483</v>
      </c>
      <c r="C18" s="4" t="inlineStr">
        <is>
          <t xml:space="preserve"> </t>
        </is>
      </c>
    </row>
    <row r="19">
      <c r="A19" s="4" t="inlineStr">
        <is>
          <t>Total</t>
        </is>
      </c>
      <c r="B19" s="7" t="n">
        <v>29408</v>
      </c>
      <c r="C19" s="7" t="n">
        <v>131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Platform Revenu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latform Revenue</t>
        </is>
      </c>
      <c r="B4" s="7" t="n">
        <v>20900</v>
      </c>
      <c r="C4" s="7" t="n">
        <v>20600</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latform Revenue</t>
        </is>
      </c>
      <c r="B7" s="6" t="n">
        <v>17237</v>
      </c>
      <c r="C7" s="6" t="n">
        <v>14210</v>
      </c>
    </row>
    <row r="8">
      <c r="A8" s="4" t="inlineStr">
        <is>
          <t>Related party | Asset management revenu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latform Revenue</t>
        </is>
      </c>
      <c r="B10" s="6" t="n">
        <v>16879</v>
      </c>
      <c r="C10" s="6" t="n">
        <v>10571</v>
      </c>
    </row>
    <row r="11">
      <c r="A11" s="4" t="inlineStr">
        <is>
          <t>Related party | Asset management revenues | Fund management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latform Revenue</t>
        </is>
      </c>
      <c r="B13" s="6" t="n">
        <v>9219</v>
      </c>
      <c r="C13" s="6" t="n">
        <v>5485</v>
      </c>
    </row>
    <row r="14">
      <c r="A14" s="4" t="inlineStr">
        <is>
          <t>Related party | Asset management revenues | Financing fe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latform Revenue</t>
        </is>
      </c>
      <c r="B16" s="6" t="n">
        <v>396</v>
      </c>
      <c r="C16" s="6" t="n">
        <v>221</v>
      </c>
    </row>
    <row r="17">
      <c r="A17" s="4" t="inlineStr">
        <is>
          <t>Related party | Asset management revenues | Development and construction f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latform Revenue</t>
        </is>
      </c>
      <c r="B19" s="6" t="n">
        <v>6420</v>
      </c>
      <c r="C19" s="6" t="n">
        <v>4025</v>
      </c>
    </row>
    <row r="20">
      <c r="A20" s="4" t="inlineStr">
        <is>
          <t>Related party | Asset management revenues | Brokerage fe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latform Revenue</t>
        </is>
      </c>
      <c r="B22" s="6" t="n">
        <v>844</v>
      </c>
      <c r="C22" s="6" t="n">
        <v>840</v>
      </c>
    </row>
    <row r="23">
      <c r="A23" s="4" t="inlineStr">
        <is>
          <t>Related party | Performance allocation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latform Revenue</t>
        </is>
      </c>
      <c r="B25" s="7" t="n">
        <v>358</v>
      </c>
      <c r="C25" s="7" t="n">
        <v>363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llowance for doubtful accounts</t>
        </is>
      </c>
      <c r="B4" s="7" t="n">
        <v>-4000000</v>
      </c>
      <c r="C4" s="7" t="n">
        <v>0</v>
      </c>
    </row>
    <row r="5">
      <c r="A5" s="4" t="inlineStr">
        <is>
          <t>Excluding consolidated VI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 net of $4.0 million of allowance for doubtful accounts</t>
        </is>
      </c>
      <c r="B7" s="6" t="n">
        <v>7070000</v>
      </c>
      <c r="C7" s="6" t="n">
        <v>9759000</v>
      </c>
    </row>
    <row r="8">
      <c r="A8" s="4" t="inlineStr">
        <is>
          <t>Other liabilities</t>
        </is>
      </c>
      <c r="B8" s="6" t="n">
        <v>750000</v>
      </c>
      <c r="C8" s="6" t="n">
        <v>420000</v>
      </c>
    </row>
    <row r="9">
      <c r="A9" s="4" t="inlineStr">
        <is>
          <t>VIE, primary beneficiar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related parties, net of $4.0 million of allowance for doubtful accounts</t>
        </is>
      </c>
      <c r="B11" s="6" t="n">
        <v>320000</v>
      </c>
      <c r="C11" s="6" t="n">
        <v>12000</v>
      </c>
    </row>
    <row r="12">
      <c r="A12" s="4" t="inlineStr">
        <is>
          <t>Allowance for doubtful accounts</t>
        </is>
      </c>
      <c r="B12" s="6" t="n">
        <v>0</v>
      </c>
      <c r="C12" s="6" t="n">
        <v>0</v>
      </c>
    </row>
    <row r="13">
      <c r="A13" s="4" t="inlineStr">
        <is>
          <t>Other liabilities</t>
        </is>
      </c>
      <c r="B13" s="6" t="n">
        <v>639000</v>
      </c>
      <c r="C13" s="6" t="n">
        <v>2400000</v>
      </c>
    </row>
    <row r="14">
      <c r="A14" s="4" t="inlineStr">
        <is>
          <t>Related party | Excluding consolidated VI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otes receivable, interest income</t>
        </is>
      </c>
      <c r="B16" s="6" t="n">
        <v>200000</v>
      </c>
      <c r="C16" s="6" t="n">
        <v>0</v>
      </c>
    </row>
    <row r="17">
      <c r="A17" s="4" t="inlineStr">
        <is>
          <t>Interest receivable</t>
        </is>
      </c>
      <c r="B17" s="6" t="n">
        <v>0</v>
      </c>
      <c r="C17" s="6" t="n">
        <v>0</v>
      </c>
    </row>
    <row r="18">
      <c r="A18" s="4" t="inlineStr">
        <is>
          <t>Other liabilities</t>
        </is>
      </c>
      <c r="B18" s="6" t="n">
        <v>313000</v>
      </c>
      <c r="C18" s="6" t="n">
        <v>257000</v>
      </c>
    </row>
    <row r="19">
      <c r="A19" s="4" t="inlineStr">
        <is>
          <t>Related party | VIE, primary beneficiar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otes receivable, interest income</t>
        </is>
      </c>
      <c r="B21" s="6" t="n">
        <v>5900000</v>
      </c>
      <c r="C21" s="6" t="n">
        <v>3700000</v>
      </c>
    </row>
    <row r="22">
      <c r="A22" s="4" t="inlineStr">
        <is>
          <t>Interest receivable</t>
        </is>
      </c>
      <c r="B22" s="6" t="n">
        <v>300000</v>
      </c>
      <c r="C22" s="6" t="n">
        <v>0</v>
      </c>
    </row>
    <row r="23">
      <c r="A23" s="4" t="inlineStr">
        <is>
          <t>Other liabilities</t>
        </is>
      </c>
      <c r="B23" s="6" t="n">
        <v>79000</v>
      </c>
      <c r="C23" s="6" t="n">
        <v>101000</v>
      </c>
    </row>
    <row r="24">
      <c r="A24" s="4" t="inlineStr">
        <is>
          <t>Interest expense, debt</t>
        </is>
      </c>
      <c r="B24" s="6" t="n">
        <v>300000</v>
      </c>
      <c r="C24" s="6" t="n">
        <v>1200000</v>
      </c>
    </row>
    <row r="25">
      <c r="A25" s="4" t="inlineStr">
        <is>
          <t>Interest payable</t>
        </is>
      </c>
      <c r="B25" s="6" t="n">
        <v>0</v>
      </c>
      <c r="C25" s="6" t="n">
        <v>100000</v>
      </c>
    </row>
    <row r="26">
      <c r="A26" s="4" t="inlineStr">
        <is>
          <t>Related party | Other | Excluding consolidated VIE</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ue from related parties, net of $4.0 million of allowance for doubtful accounts</t>
        </is>
      </c>
      <c r="B28" s="6" t="n">
        <v>800000</v>
      </c>
      <c r="C28" s="6" t="n">
        <v>1900000</v>
      </c>
    </row>
    <row r="29">
      <c r="A29" s="4" t="inlineStr">
        <is>
          <t>Related party | Other | VIE, primary beneficiary</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ue from related parties, net of $4.0 million of allowance for doubtful accounts</t>
        </is>
      </c>
      <c r="B31" s="6" t="n">
        <v>0</v>
      </c>
      <c r="C31" s="6" t="n">
        <v>0</v>
      </c>
    </row>
    <row r="32">
      <c r="A32" s="4" t="inlineStr">
        <is>
          <t>Other liabilities</t>
        </is>
      </c>
      <c r="B32" s="6" t="n">
        <v>100000</v>
      </c>
      <c r="C32" s="6" t="n">
        <v>0</v>
      </c>
    </row>
    <row r="33">
      <c r="A33" s="4" t="inlineStr">
        <is>
          <t>Asset management revenues | Related party | Excluding consolidated VIE</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Due from related parties, net of $4.0 million of allowance for doubtful accounts</t>
        </is>
      </c>
      <c r="B35" s="7" t="n">
        <v>6200000</v>
      </c>
      <c r="C35" s="7" t="n">
        <v>78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Related Party Transactions - Schedule of Notes Receivable (Details) $ in Thousands</t>
        </is>
      </c>
      <c r="B1" s="2" t="inlineStr">
        <is>
          <t>12 Months Ended</t>
        </is>
      </c>
    </row>
    <row r="2">
      <c r="B2" s="2" t="inlineStr">
        <is>
          <t>Dec. 31, 2024 USD ($) entity</t>
        </is>
      </c>
      <c r="C2" s="2" t="inlineStr">
        <is>
          <t>Dec. 31, 2023 USD ($) fund</t>
        </is>
      </c>
    </row>
    <row r="3">
      <c r="A3" s="3" t="inlineStr">
        <is>
          <t>Accounts, Notes, Loans and Financing Receivable [Line Items]</t>
        </is>
      </c>
      <c r="B3" s="4" t="inlineStr">
        <is>
          <t xml:space="preserve"> </t>
        </is>
      </c>
      <c r="C3" s="4" t="inlineStr">
        <is>
          <t xml:space="preserve"> </t>
        </is>
      </c>
    </row>
    <row r="4">
      <c r="A4" s="4" t="inlineStr">
        <is>
          <t>Number of entities deconsolidated, sold</t>
        </is>
      </c>
      <c r="B4" s="6" t="n">
        <v>6</v>
      </c>
      <c r="C4" s="6" t="n">
        <v>5</v>
      </c>
    </row>
    <row r="5">
      <c r="A5" s="4" t="inlineStr">
        <is>
          <t>VIE,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 related parties</t>
        </is>
      </c>
      <c r="B7" s="7" t="n">
        <v>6848</v>
      </c>
      <c r="C7" s="7" t="n">
        <v>34620</v>
      </c>
    </row>
    <row r="8">
      <c r="A8" s="4" t="inlineStr">
        <is>
          <t>Related party | Excluding consolidated VI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 related parties</t>
        </is>
      </c>
      <c r="B10" s="6" t="n">
        <v>105</v>
      </c>
      <c r="C10" s="6" t="n">
        <v>50</v>
      </c>
    </row>
    <row r="11">
      <c r="A11" s="4" t="inlineStr">
        <is>
          <t>Related party | Excluding consolidated VIE | Caliber Hospitality, LP</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 - related parties</t>
        </is>
      </c>
      <c r="B13" s="7" t="n">
        <v>0</v>
      </c>
      <c r="C13" s="6" t="n">
        <v>0</v>
      </c>
    </row>
    <row r="14">
      <c r="A14" s="4" t="inlineStr">
        <is>
          <t>Related party transaction, rate</t>
        </is>
      </c>
      <c r="B14" s="10" t="n">
        <v>0.12</v>
      </c>
      <c r="C14" s="4" t="inlineStr">
        <is>
          <t xml:space="preserve"> </t>
        </is>
      </c>
    </row>
    <row r="15">
      <c r="A15" s="4" t="inlineStr">
        <is>
          <t>Financing receivable, maximum borrowing capacity</t>
        </is>
      </c>
      <c r="B15" s="7" t="n">
        <v>12000</v>
      </c>
      <c r="C15" s="4" t="inlineStr">
        <is>
          <t xml:space="preserve"> </t>
        </is>
      </c>
    </row>
    <row r="16">
      <c r="A16" s="4" t="inlineStr">
        <is>
          <t>Related party | Excluding consolidated VIE | Olathe Behavioral Health</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 related parties</t>
        </is>
      </c>
      <c r="B18" s="7" t="n">
        <v>0</v>
      </c>
      <c r="C18" s="6" t="n">
        <v>25</v>
      </c>
    </row>
    <row r="19">
      <c r="A19" s="4" t="inlineStr">
        <is>
          <t>Related party transaction, rate</t>
        </is>
      </c>
      <c r="B19" s="10" t="n">
        <v>0.12</v>
      </c>
      <c r="C19" s="4" t="inlineStr">
        <is>
          <t xml:space="preserve"> </t>
        </is>
      </c>
    </row>
    <row r="20">
      <c r="A20" s="4" t="inlineStr">
        <is>
          <t>Related party | Excluding consolidated VIE | DFW Behavioral Health LLC</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 related parties</t>
        </is>
      </c>
      <c r="B22" s="7" t="n">
        <v>22</v>
      </c>
      <c r="C22" s="6" t="n">
        <v>25</v>
      </c>
    </row>
    <row r="23">
      <c r="A23" s="4" t="inlineStr">
        <is>
          <t>Related party transaction, rate</t>
        </is>
      </c>
      <c r="B23" s="10" t="n">
        <v>0.14</v>
      </c>
      <c r="C23" s="4" t="inlineStr">
        <is>
          <t xml:space="preserve"> </t>
        </is>
      </c>
    </row>
    <row r="24">
      <c r="A24" s="4" t="inlineStr">
        <is>
          <t>Related party | Excluding consolidated VIE | Blue Spruce Ridge MezzCo, LLC</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tes receivable - related parties</t>
        </is>
      </c>
      <c r="B26" s="7" t="n">
        <v>13</v>
      </c>
      <c r="C26" s="6" t="n">
        <v>0</v>
      </c>
    </row>
    <row r="27">
      <c r="A27" s="4" t="inlineStr">
        <is>
          <t>Related party transaction, rate</t>
        </is>
      </c>
      <c r="B27" s="10" t="n">
        <v>0.12</v>
      </c>
      <c r="C27" s="4" t="inlineStr">
        <is>
          <t xml:space="preserve"> </t>
        </is>
      </c>
    </row>
    <row r="28">
      <c r="A28" s="4" t="inlineStr">
        <is>
          <t>Related party | Excluding consolidated VIE | West Ridge MezzCo, LLC</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 related parties</t>
        </is>
      </c>
      <c r="B30" s="7" t="n">
        <v>70</v>
      </c>
      <c r="C30" s="6" t="n">
        <v>0</v>
      </c>
    </row>
    <row r="31">
      <c r="A31" s="4" t="inlineStr">
        <is>
          <t>Related party transaction, rate</t>
        </is>
      </c>
      <c r="B31" s="10" t="n">
        <v>0.12</v>
      </c>
      <c r="C31" s="4" t="inlineStr">
        <is>
          <t xml:space="preserve"> </t>
        </is>
      </c>
    </row>
    <row r="32">
      <c r="A32" s="4" t="inlineStr">
        <is>
          <t>Related party | VIE,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tes receivable - related parties</t>
        </is>
      </c>
      <c r="B34" s="7" t="n">
        <v>6848</v>
      </c>
      <c r="C34" s="6" t="n">
        <v>34620</v>
      </c>
    </row>
    <row r="35">
      <c r="A35" s="4" t="inlineStr">
        <is>
          <t>Related party | VIE, primary beneficiary | Caliber Fixed Income Fund III</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Related party transaction, rate</t>
        </is>
      </c>
      <c r="B37" s="10" t="n">
        <v>0.13</v>
      </c>
      <c r="C37" s="4" t="inlineStr">
        <is>
          <t xml:space="preserve"> </t>
        </is>
      </c>
    </row>
    <row r="38">
      <c r="A38" s="4" t="inlineStr">
        <is>
          <t>Related party | VIE, primary beneficiary | Caliber Hospitality, LP | Notes Receivable, Due September 2026</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tes receivable - related parties</t>
        </is>
      </c>
      <c r="B40" s="7" t="n">
        <v>5650</v>
      </c>
      <c r="C40" s="6" t="n">
        <v>0</v>
      </c>
    </row>
    <row r="41">
      <c r="A41" s="4" t="inlineStr">
        <is>
          <t>Related party transaction, rate</t>
        </is>
      </c>
      <c r="B41" s="10" t="n">
        <v>0.12</v>
      </c>
      <c r="C41" s="4" t="inlineStr">
        <is>
          <t xml:space="preserve"> </t>
        </is>
      </c>
    </row>
    <row r="42">
      <c r="A42" s="4" t="inlineStr">
        <is>
          <t>Related party | VIE, primary beneficiary | SF Alaska, LP</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Notes receivable - related parties</t>
        </is>
      </c>
      <c r="B44" s="7" t="n">
        <v>0</v>
      </c>
      <c r="C44" s="6" t="n">
        <v>14976</v>
      </c>
    </row>
    <row r="45">
      <c r="A45" s="4" t="inlineStr">
        <is>
          <t>Related party transaction, rate</t>
        </is>
      </c>
      <c r="B45" s="10" t="n">
        <v>0.12</v>
      </c>
      <c r="C45" s="4" t="inlineStr">
        <is>
          <t xml:space="preserve"> </t>
        </is>
      </c>
    </row>
    <row r="46">
      <c r="A46" s="4" t="inlineStr">
        <is>
          <t>Related party | VIE, primary beneficiary | The Ketch, LLC</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 related parties</t>
        </is>
      </c>
      <c r="B48" s="7" t="n">
        <v>0</v>
      </c>
      <c r="C48" s="6" t="n">
        <v>7198</v>
      </c>
    </row>
    <row r="49">
      <c r="A49" s="4" t="inlineStr">
        <is>
          <t>Related party transaction, rate</t>
        </is>
      </c>
      <c r="B49" s="10" t="n">
        <v>0.12</v>
      </c>
      <c r="C49" s="4" t="inlineStr">
        <is>
          <t xml:space="preserve"> </t>
        </is>
      </c>
    </row>
    <row r="50">
      <c r="A50" s="4" t="inlineStr">
        <is>
          <t>Related party | VIE, primary beneficiary | Circle Lofts, LLC</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otes receivable - related parties</t>
        </is>
      </c>
      <c r="B52" s="7" t="n">
        <v>0</v>
      </c>
      <c r="C52" s="6" t="n">
        <v>1797</v>
      </c>
    </row>
    <row r="53">
      <c r="A53" s="4" t="inlineStr">
        <is>
          <t>Related party transaction, rate</t>
        </is>
      </c>
      <c r="B53" s="10" t="n">
        <v>0.12</v>
      </c>
      <c r="C53" s="4" t="inlineStr">
        <is>
          <t xml:space="preserve"> </t>
        </is>
      </c>
    </row>
    <row r="54">
      <c r="A54" s="4" t="inlineStr">
        <is>
          <t>Related party | VIE, primary beneficiary | Elliot &amp; 51st Street, LLC | Notes Receivable, Due April 2026</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Notes receivable - related parties</t>
        </is>
      </c>
      <c r="B56" s="7" t="n">
        <v>1198</v>
      </c>
      <c r="C56" s="6" t="n">
        <v>0</v>
      </c>
    </row>
    <row r="57">
      <c r="A57" s="4" t="inlineStr">
        <is>
          <t>Related party transaction, rate</t>
        </is>
      </c>
      <c r="B57" s="10" t="n">
        <v>0.12</v>
      </c>
      <c r="C57" s="4" t="inlineStr">
        <is>
          <t xml:space="preserve"> </t>
        </is>
      </c>
    </row>
    <row r="58">
      <c r="A58" s="4" t="inlineStr">
        <is>
          <t>Related party | VIE, primary beneficiary | J-25 Development Group, LLC</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 related parties</t>
        </is>
      </c>
      <c r="B60" s="7" t="n">
        <v>0</v>
      </c>
      <c r="C60" s="6" t="n">
        <v>4804</v>
      </c>
    </row>
    <row r="61">
      <c r="A61" s="4" t="inlineStr">
        <is>
          <t>Related party transaction, rate</t>
        </is>
      </c>
      <c r="B61" s="10" t="n">
        <v>0.12</v>
      </c>
      <c r="C61" s="4" t="inlineStr">
        <is>
          <t xml:space="preserve"> </t>
        </is>
      </c>
    </row>
    <row r="62">
      <c r="A62" s="4" t="inlineStr">
        <is>
          <t>Related party | VIE, primary beneficiary | Caliber Diversified Opportunity Fund II, LP</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tes receivable - related parties</t>
        </is>
      </c>
      <c r="B64" s="7" t="n">
        <v>0</v>
      </c>
      <c r="C64" s="6" t="n">
        <v>109</v>
      </c>
    </row>
    <row r="65">
      <c r="A65" s="4" t="inlineStr">
        <is>
          <t>Related party transaction, rate</t>
        </is>
      </c>
      <c r="B65" s="10" t="n">
        <v>0.12</v>
      </c>
      <c r="C65" s="4" t="inlineStr">
        <is>
          <t xml:space="preserve"> </t>
        </is>
      </c>
    </row>
    <row r="66">
      <c r="A66" s="4" t="inlineStr">
        <is>
          <t>Related party | VIE, primary beneficiary | Ridge II, LLC</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Notes receivable - related parties</t>
        </is>
      </c>
      <c r="B68" s="7" t="n">
        <v>0</v>
      </c>
      <c r="C68" s="6" t="n">
        <v>846</v>
      </c>
    </row>
    <row r="69">
      <c r="A69" s="4" t="inlineStr">
        <is>
          <t>Related party transaction, rate</t>
        </is>
      </c>
      <c r="B69" s="10" t="n">
        <v>0.12</v>
      </c>
      <c r="C69" s="4" t="inlineStr">
        <is>
          <t xml:space="preserve"> </t>
        </is>
      </c>
    </row>
    <row r="70">
      <c r="A70" s="4" t="inlineStr">
        <is>
          <t>Related party | VIE, primary beneficiary | Ironwood, LLC</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 related parties</t>
        </is>
      </c>
      <c r="B72" s="7" t="n">
        <v>0</v>
      </c>
      <c r="C72" s="6" t="n">
        <v>2703</v>
      </c>
    </row>
    <row r="73">
      <c r="A73" s="4" t="inlineStr">
        <is>
          <t>Related party transaction, rate</t>
        </is>
      </c>
      <c r="B73" s="10" t="n">
        <v>0.13</v>
      </c>
      <c r="C73" s="4" t="inlineStr">
        <is>
          <t xml:space="preserve"> </t>
        </is>
      </c>
    </row>
    <row r="74">
      <c r="A74" s="4" t="inlineStr">
        <is>
          <t>Related party | VIE, primary beneficiary | Southridge, LLC</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Notes receivable - related parties</t>
        </is>
      </c>
      <c r="B76" s="7" t="n">
        <v>0</v>
      </c>
      <c r="C76" s="7" t="n">
        <v>2187</v>
      </c>
    </row>
    <row r="77">
      <c r="A77" s="4" t="inlineStr">
        <is>
          <t>Related party transaction, rate</t>
        </is>
      </c>
      <c r="B77" s="10" t="n">
        <v>0.13</v>
      </c>
      <c r="C7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Notes Payable (Details) - Related party - VIE, primary beneficiary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tes payable</t>
        </is>
      </c>
      <c r="B4" s="7" t="n">
        <v>2047</v>
      </c>
      <c r="C4" s="7" t="n">
        <v>12055</v>
      </c>
    </row>
    <row r="5">
      <c r="A5" s="4" t="inlineStr">
        <is>
          <t>Caliber Tax Advantaged Opportunity Zone Fund, L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6" t="n">
        <v>0</v>
      </c>
      <c r="C7" s="6" t="n">
        <v>8012</v>
      </c>
    </row>
    <row r="8">
      <c r="A8" s="4" t="inlineStr">
        <is>
          <t>Caliber Tax Advantaged Opportunity Zone Fund II, L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0</v>
      </c>
      <c r="C10" s="6" t="n">
        <v>4043</v>
      </c>
    </row>
    <row r="11">
      <c r="A11" s="4" t="inlineStr">
        <is>
          <t>Caliber Fixed Income Fund I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7" t="n">
        <v>2047</v>
      </c>
      <c r="C13" s="7" t="n">
        <v>0</v>
      </c>
    </row>
    <row r="14">
      <c r="A14" s="4" t="inlineStr">
        <is>
          <t>Interest Rate</t>
        </is>
      </c>
      <c r="B14" s="10" t="n">
        <v>0.13</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6" customWidth="1" min="5" max="5"/>
    <col width="41" customWidth="1" min="6" max="6"/>
    <col width="13" customWidth="1" min="7" max="7"/>
    <col width="21" customWidth="1" min="8" max="8"/>
    <col width="21" customWidth="1" min="9" max="9"/>
    <col width="16" customWidth="1" min="10" max="10"/>
    <col width="41" customWidth="1" min="11" max="11"/>
    <col width="15" customWidth="1" min="12" max="12"/>
    <col width="20" customWidth="1" min="13" max="13"/>
    <col width="25" customWidth="1" min="14" max="14"/>
  </cols>
  <sheetData>
    <row r="1">
      <c r="A1" s="1" t="inlineStr">
        <is>
          <t>CONSOLIDATED STATEMENTS OF CHANGES IN STOCKHOLDERS’ EQUITY - USD ($) $ in Thousands</t>
        </is>
      </c>
      <c r="B1" s="2" t="inlineStr">
        <is>
          <t>Total</t>
        </is>
      </c>
      <c r="C1" s="2" t="inlineStr">
        <is>
          <t>Class B</t>
        </is>
      </c>
      <c r="D1" s="2" t="inlineStr">
        <is>
          <t>Series A Preferred Stock</t>
        </is>
      </c>
      <c r="E1" s="2" t="inlineStr">
        <is>
          <t>Preferred Stock</t>
        </is>
      </c>
      <c r="F1" s="2" t="inlineStr">
        <is>
          <t>Preferred Stock Series A Preferred Stock</t>
        </is>
      </c>
      <c r="G1" s="2" t="inlineStr">
        <is>
          <t>Common Stock</t>
        </is>
      </c>
      <c r="H1" s="2" t="inlineStr">
        <is>
          <t>Common Stock Class A</t>
        </is>
      </c>
      <c r="I1" s="2" t="inlineStr">
        <is>
          <t>Common Stock Class B</t>
        </is>
      </c>
      <c r="J1" s="2" t="inlineStr">
        <is>
          <t>Paid in Capital</t>
        </is>
      </c>
      <c r="K1" s="2" t="inlineStr">
        <is>
          <t>Paid in Capital Series A Preferred Stock</t>
        </is>
      </c>
      <c r="L1" s="2" t="inlineStr">
        <is>
          <t>Treasury Stock</t>
        </is>
      </c>
      <c r="M1" s="2" t="inlineStr">
        <is>
          <t>Accumulated Deficit</t>
        </is>
      </c>
      <c r="N1" s="2" t="inlineStr">
        <is>
          <t>Noncontrolling Interests</t>
        </is>
      </c>
    </row>
    <row r="2">
      <c r="A2" s="4" t="inlineStr">
        <is>
          <t>Balance, beginning of period (in shares) at Dec. 31, 2022</t>
        </is>
      </c>
      <c r="B2" s="4" t="inlineStr">
        <is>
          <t xml:space="preserve"> </t>
        </is>
      </c>
      <c r="C2" s="4" t="inlineStr">
        <is>
          <t xml:space="preserve"> </t>
        </is>
      </c>
      <c r="D2" s="4" t="inlineStr">
        <is>
          <t xml:space="preserve"> </t>
        </is>
      </c>
      <c r="E2" s="6" t="n">
        <v>1651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beginning of period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791000</v>
      </c>
      <c r="I3" s="6" t="n">
        <v>7416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of period at Dec. 31, 2022</t>
        </is>
      </c>
      <c r="B4" s="7" t="n">
        <v>77189</v>
      </c>
      <c r="C4" s="4" t="inlineStr">
        <is>
          <t xml:space="preserve"> </t>
        </is>
      </c>
      <c r="D4" s="4" t="inlineStr">
        <is>
          <t xml:space="preserve"> </t>
        </is>
      </c>
      <c r="E4" s="4" t="inlineStr">
        <is>
          <t xml:space="preserve"> </t>
        </is>
      </c>
      <c r="F4" s="4" t="inlineStr">
        <is>
          <t xml:space="preserve"> </t>
        </is>
      </c>
      <c r="G4" s="4" t="inlineStr">
        <is>
          <t xml:space="preserve"> </t>
        </is>
      </c>
      <c r="H4" s="7" t="n">
        <v>11</v>
      </c>
      <c r="I4" s="7" t="n">
        <v>7</v>
      </c>
      <c r="J4" s="7" t="n">
        <v>33108</v>
      </c>
      <c r="K4" s="4" t="inlineStr">
        <is>
          <t xml:space="preserve"> </t>
        </is>
      </c>
      <c r="L4" s="7" t="n">
        <v>-13626</v>
      </c>
      <c r="M4" s="7" t="n">
        <v>-22709</v>
      </c>
      <c r="N4" s="7" t="n">
        <v>8039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t>
        </is>
      </c>
      <c r="B7" s="6" t="n">
        <v>2599</v>
      </c>
      <c r="C7" s="4" t="inlineStr">
        <is>
          <t xml:space="preserve"> </t>
        </is>
      </c>
      <c r="D7" s="4" t="inlineStr">
        <is>
          <t xml:space="preserve"> </t>
        </is>
      </c>
      <c r="E7" s="4" t="inlineStr">
        <is>
          <t xml:space="preserve"> </t>
        </is>
      </c>
      <c r="F7" s="4" t="inlineStr">
        <is>
          <t xml:space="preserve"> </t>
        </is>
      </c>
      <c r="G7" s="4" t="inlineStr">
        <is>
          <t xml:space="preserve"> </t>
        </is>
      </c>
      <c r="H7" s="7" t="n">
        <v>1</v>
      </c>
      <c r="I7" s="4" t="inlineStr">
        <is>
          <t xml:space="preserve"> </t>
        </is>
      </c>
      <c r="J7" s="6" t="n">
        <v>2598</v>
      </c>
      <c r="K7" s="4" t="inlineStr">
        <is>
          <t xml:space="preserve"> </t>
        </is>
      </c>
      <c r="L7" s="4" t="inlineStr">
        <is>
          <t xml:space="preserve"> </t>
        </is>
      </c>
      <c r="M7" s="4" t="inlineStr">
        <is>
          <t xml:space="preserve"> </t>
        </is>
      </c>
      <c r="N7" s="4" t="inlineStr">
        <is>
          <t xml:space="preserve"> </t>
        </is>
      </c>
    </row>
    <row r="8">
      <c r="A8" s="4" t="inlineStr">
        <is>
          <t>Repurchas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s of common stock (in shares)</t>
        </is>
      </c>
      <c r="B9" s="4" t="inlineStr">
        <is>
          <t xml:space="preserve"> </t>
        </is>
      </c>
      <c r="C9" s="4" t="inlineStr">
        <is>
          <t xml:space="preserve"> </t>
        </is>
      </c>
      <c r="D9" s="4" t="inlineStr">
        <is>
          <t xml:space="preserve"> </t>
        </is>
      </c>
      <c r="E9" s="6" t="n">
        <v>-1651000</v>
      </c>
      <c r="F9" s="4" t="inlineStr">
        <is>
          <t xml:space="preserve"> </t>
        </is>
      </c>
      <c r="G9" s="4" t="inlineStr">
        <is>
          <t xml:space="preserve"> </t>
        </is>
      </c>
      <c r="H9" s="6" t="n">
        <v>165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s of common stock</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7" t="n">
        <v>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based compensation expen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based compensation expense</t>
        </is>
      </c>
      <c r="B12" s="6" t="n">
        <v>37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26</v>
      </c>
      <c r="K12" s="4" t="inlineStr">
        <is>
          <t xml:space="preserve"> </t>
        </is>
      </c>
      <c r="L12" s="4" t="inlineStr">
        <is>
          <t xml:space="preserve"> </t>
        </is>
      </c>
      <c r="M12" s="4" t="inlineStr">
        <is>
          <t xml:space="preserve"> </t>
        </is>
      </c>
      <c r="N12" s="4" t="inlineStr">
        <is>
          <t xml:space="preserve"> </t>
        </is>
      </c>
    </row>
    <row r="13">
      <c r="A13" s="4" t="inlineStr">
        <is>
          <t>Contributions from noncontrolling interest holders</t>
        </is>
      </c>
      <c r="B13" s="6" t="n">
        <v>279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927</v>
      </c>
    </row>
    <row r="14">
      <c r="A14" s="4" t="inlineStr">
        <is>
          <t>Redemptions of noncontrolling interest holders</t>
        </is>
      </c>
      <c r="B14" s="6" t="n">
        <v>-10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45</v>
      </c>
    </row>
    <row r="15">
      <c r="A15" s="4" t="inlineStr">
        <is>
          <t>Distributions to noncontrolling interest holders</t>
        </is>
      </c>
      <c r="B15" s="6" t="n">
        <v>-100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014</v>
      </c>
    </row>
    <row r="16">
      <c r="A16" s="4" t="inlineStr">
        <is>
          <t>Consolidation of VIE</t>
        </is>
      </c>
      <c r="B16" s="6" t="n">
        <v>-208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805</v>
      </c>
    </row>
    <row r="17">
      <c r="A17" s="4" t="inlineStr">
        <is>
          <t>Deconsolidation of VIEs</t>
        </is>
      </c>
      <c r="B17" s="6" t="n">
        <v>108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825</v>
      </c>
    </row>
    <row r="18">
      <c r="A18" s="4" t="inlineStr">
        <is>
          <t>Retirement of treasury stock</t>
        </is>
      </c>
      <c r="B18" s="6" t="n">
        <v>122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626</v>
      </c>
      <c r="M18" s="6" t="n">
        <v>1418</v>
      </c>
      <c r="N18" s="4" t="inlineStr">
        <is>
          <t xml:space="preserve"> </t>
        </is>
      </c>
    </row>
    <row r="19">
      <c r="A19" s="4" t="inlineStr">
        <is>
          <t>Net loss</t>
        </is>
      </c>
      <c r="B19" s="7" t="n">
        <v>-275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2703</v>
      </c>
      <c r="N19" s="6" t="n">
        <v>-14891</v>
      </c>
    </row>
    <row r="20">
      <c r="A20" s="4" t="inlineStr">
        <is>
          <t>Balance, end of period (in shares) at Dec. 31, 2023</t>
        </is>
      </c>
      <c r="B20" s="4" t="inlineStr">
        <is>
          <t xml:space="preserve"> </t>
        </is>
      </c>
      <c r="C20" s="4" t="inlineStr">
        <is>
          <t xml:space="preserve"> </t>
        </is>
      </c>
      <c r="D20" s="6" t="n">
        <v>0</v>
      </c>
      <c r="E20" s="6"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end of period (in shares) at Dec. 31, 2023</t>
        </is>
      </c>
      <c r="B21" s="6" t="n">
        <v>13872671</v>
      </c>
      <c r="C21" s="6" t="n">
        <v>7416414</v>
      </c>
      <c r="D21" s="4" t="inlineStr">
        <is>
          <t xml:space="preserve"> </t>
        </is>
      </c>
      <c r="E21" s="4" t="inlineStr">
        <is>
          <t xml:space="preserve"> </t>
        </is>
      </c>
      <c r="F21" s="4" t="inlineStr">
        <is>
          <t xml:space="preserve"> </t>
        </is>
      </c>
      <c r="G21" s="4" t="inlineStr">
        <is>
          <t xml:space="preserve"> </t>
        </is>
      </c>
      <c r="H21" s="6" t="n">
        <v>13873000</v>
      </c>
      <c r="I21" s="6" t="n">
        <v>7416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end of period at Dec. 31, 2023</t>
        </is>
      </c>
      <c r="B22" s="7" t="n">
        <v>66018</v>
      </c>
      <c r="C22" s="4" t="inlineStr">
        <is>
          <t xml:space="preserve"> </t>
        </is>
      </c>
      <c r="D22" s="4" t="inlineStr">
        <is>
          <t xml:space="preserve"> </t>
        </is>
      </c>
      <c r="E22" s="4" t="inlineStr">
        <is>
          <t xml:space="preserve"> </t>
        </is>
      </c>
      <c r="F22" s="4" t="inlineStr">
        <is>
          <t xml:space="preserve"> </t>
        </is>
      </c>
      <c r="G22" s="4" t="inlineStr">
        <is>
          <t xml:space="preserve"> </t>
        </is>
      </c>
      <c r="H22" s="7" t="n">
        <v>14</v>
      </c>
      <c r="I22" s="7" t="n">
        <v>7</v>
      </c>
      <c r="J22" s="6" t="n">
        <v>39432</v>
      </c>
      <c r="K22" s="4" t="inlineStr">
        <is>
          <t xml:space="preserve"> </t>
        </is>
      </c>
      <c r="L22" s="6" t="n">
        <v>0</v>
      </c>
      <c r="M22" s="6" t="n">
        <v>-36830</v>
      </c>
      <c r="N22" s="6" t="n">
        <v>6339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6" t="n">
        <v>20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t>
        </is>
      </c>
      <c r="B25" s="6" t="n">
        <v>188</v>
      </c>
      <c r="C25" s="4" t="inlineStr">
        <is>
          <t xml:space="preserve"> </t>
        </is>
      </c>
      <c r="D25" s="7" t="n">
        <v>2000</v>
      </c>
      <c r="E25" s="4" t="inlineStr">
        <is>
          <t xml:space="preserve"> </t>
        </is>
      </c>
      <c r="F25" s="4" t="inlineStr">
        <is>
          <t xml:space="preserve"> </t>
        </is>
      </c>
      <c r="G25" s="4" t="inlineStr">
        <is>
          <t xml:space="preserve"> </t>
        </is>
      </c>
      <c r="H25" s="4" t="inlineStr">
        <is>
          <t xml:space="preserve"> </t>
        </is>
      </c>
      <c r="I25" s="4" t="inlineStr">
        <is>
          <t xml:space="preserve"> </t>
        </is>
      </c>
      <c r="J25" s="6" t="n">
        <v>188</v>
      </c>
      <c r="K25" s="7" t="n">
        <v>2000</v>
      </c>
      <c r="L25" s="4" t="inlineStr">
        <is>
          <t xml:space="preserve"> </t>
        </is>
      </c>
      <c r="M25" s="4" t="inlineStr">
        <is>
          <t xml:space="preserve"> </t>
        </is>
      </c>
      <c r="N25" s="4" t="inlineStr">
        <is>
          <t xml:space="preserve"> </t>
        </is>
      </c>
    </row>
    <row r="26">
      <c r="A26" s="4" t="inlineStr">
        <is>
          <t>Equity based compensation expen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based compensation expense</t>
        </is>
      </c>
      <c r="B27" s="6" t="n">
        <v>2377</v>
      </c>
      <c r="C27" s="4" t="inlineStr">
        <is>
          <t xml:space="preserve"> </t>
        </is>
      </c>
      <c r="D27" s="4" t="inlineStr">
        <is>
          <t xml:space="preserve"> </t>
        </is>
      </c>
      <c r="E27" s="4" t="inlineStr">
        <is>
          <t xml:space="preserve"> </t>
        </is>
      </c>
      <c r="F27" s="4" t="inlineStr">
        <is>
          <t xml:space="preserve"> </t>
        </is>
      </c>
      <c r="G27" s="7" t="n">
        <v>1</v>
      </c>
      <c r="H27" s="4" t="inlineStr">
        <is>
          <t xml:space="preserve"> </t>
        </is>
      </c>
      <c r="I27" s="4" t="inlineStr">
        <is>
          <t xml:space="preserve"> </t>
        </is>
      </c>
      <c r="J27" s="6" t="n">
        <v>2376</v>
      </c>
      <c r="K27" s="4" t="inlineStr">
        <is>
          <t xml:space="preserve"> </t>
        </is>
      </c>
      <c r="L27" s="4" t="inlineStr">
        <is>
          <t xml:space="preserve"> </t>
        </is>
      </c>
      <c r="M27" s="4" t="inlineStr">
        <is>
          <t xml:space="preserve"> </t>
        </is>
      </c>
      <c r="N27" s="4" t="inlineStr">
        <is>
          <t xml:space="preserve"> </t>
        </is>
      </c>
    </row>
    <row r="28">
      <c r="A28" s="4" t="inlineStr">
        <is>
          <t>Contributions from noncontrolling interest holders</t>
        </is>
      </c>
      <c r="B28" s="6" t="n">
        <v>166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635</v>
      </c>
    </row>
    <row r="29">
      <c r="A29" s="4" t="inlineStr">
        <is>
          <t>Redemptions of noncontrolling interest holders</t>
        </is>
      </c>
      <c r="B29" s="6" t="n">
        <v>-20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051</v>
      </c>
    </row>
    <row r="30">
      <c r="A30" s="4" t="inlineStr">
        <is>
          <t>Distributions to noncontrolling interest holders</t>
        </is>
      </c>
      <c r="B30" s="6" t="n">
        <v>-61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110</v>
      </c>
    </row>
    <row r="31">
      <c r="A31" s="4" t="inlineStr">
        <is>
          <t>Deconsolidation of VIEs</t>
        </is>
      </c>
      <c r="B31" s="6" t="n">
        <v>-463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6334</v>
      </c>
    </row>
    <row r="32">
      <c r="A32" s="4" t="inlineStr">
        <is>
          <t>Net loss</t>
        </is>
      </c>
      <c r="B32" s="7" t="n">
        <v>-214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9777</v>
      </c>
      <c r="N32" s="6" t="n">
        <v>-1693</v>
      </c>
    </row>
    <row r="33">
      <c r="A33" s="4" t="inlineStr">
        <is>
          <t>Balance, end of period (in shares) at Dec. 31, 2024</t>
        </is>
      </c>
      <c r="B33" s="4" t="inlineStr">
        <is>
          <t xml:space="preserve"> </t>
        </is>
      </c>
      <c r="C33" s="4" t="inlineStr">
        <is>
          <t xml:space="preserve"> </t>
        </is>
      </c>
      <c r="D33" s="6" t="n">
        <v>100000</v>
      </c>
      <c r="E33" s="6"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end of period (in shares) at Dec. 31, 2024</t>
        </is>
      </c>
      <c r="B34" s="6" t="n">
        <v>15177583</v>
      </c>
      <c r="C34" s="6" t="n">
        <v>7416414</v>
      </c>
      <c r="D34" s="4" t="inlineStr">
        <is>
          <t xml:space="preserve"> </t>
        </is>
      </c>
      <c r="E34" s="4" t="inlineStr">
        <is>
          <t xml:space="preserve"> </t>
        </is>
      </c>
      <c r="F34" s="4" t="inlineStr">
        <is>
          <t xml:space="preserve"> </t>
        </is>
      </c>
      <c r="G34" s="4" t="inlineStr">
        <is>
          <t xml:space="preserve"> </t>
        </is>
      </c>
      <c r="H34" s="6" t="n">
        <v>15178000</v>
      </c>
      <c r="I34" s="6" t="n">
        <v>7416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end of period at Dec. 31, 2024</t>
        </is>
      </c>
      <c r="B35" s="7" t="n">
        <v>11253</v>
      </c>
      <c r="C35" s="4" t="inlineStr">
        <is>
          <t xml:space="preserve"> </t>
        </is>
      </c>
      <c r="D35" s="4" t="inlineStr">
        <is>
          <t xml:space="preserve"> </t>
        </is>
      </c>
      <c r="E35" s="4" t="inlineStr">
        <is>
          <t xml:space="preserve"> </t>
        </is>
      </c>
      <c r="F35" s="4" t="inlineStr">
        <is>
          <t xml:space="preserve"> </t>
        </is>
      </c>
      <c r="G35" s="4" t="inlineStr">
        <is>
          <t xml:space="preserve"> </t>
        </is>
      </c>
      <c r="H35" s="7" t="n">
        <v>15</v>
      </c>
      <c r="I35" s="7" t="n">
        <v>7</v>
      </c>
      <c r="J35" s="7" t="n">
        <v>43996</v>
      </c>
      <c r="K35" s="4" t="inlineStr">
        <is>
          <t xml:space="preserve"> </t>
        </is>
      </c>
      <c r="L35" s="7" t="n">
        <v>0</v>
      </c>
      <c r="M35" s="7" t="n">
        <v>-56607</v>
      </c>
      <c r="N35" s="7" t="n">
        <v>23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43" customWidth="1" min="2" max="2"/>
    <col width="43" customWidth="1" min="3" max="3"/>
  </cols>
  <sheetData>
    <row r="1">
      <c r="A1" s="1" t="inlineStr">
        <is>
          <t>Leases - Narrative (Details)</t>
        </is>
      </c>
      <c r="B1" s="2" t="inlineStr">
        <is>
          <t>12 Months Ended</t>
        </is>
      </c>
    </row>
    <row r="2">
      <c r="B2" s="2" t="inlineStr">
        <is>
          <t>Dec. 31, 2024 USD ($) property arrangement</t>
        </is>
      </c>
      <c r="C2" s="2" t="inlineStr">
        <is>
          <t>Dec. 31, 2023 USD ($) property arrangement</t>
        </is>
      </c>
    </row>
    <row r="3">
      <c r="A3" s="4" t="inlineStr">
        <is>
          <t>Excluding consolidated VIE</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Number of lease arrangements | property</t>
        </is>
      </c>
      <c r="B5" s="6" t="n">
        <v>1</v>
      </c>
      <c r="C5" s="6" t="n">
        <v>1</v>
      </c>
    </row>
    <row r="6">
      <c r="A6" s="4" t="inlineStr">
        <is>
          <t>Lessee, operating lease, remaining lease term</t>
        </is>
      </c>
      <c r="B6" s="4" t="inlineStr">
        <is>
          <t>2 years 9 months 18 days</t>
        </is>
      </c>
      <c r="C6" s="4" t="inlineStr">
        <is>
          <t>3 years 9 months 18 days</t>
        </is>
      </c>
    </row>
    <row r="7">
      <c r="A7" s="4" t="inlineStr">
        <is>
          <t>Lessee, operating lease, discount rate</t>
        </is>
      </c>
      <c r="B7" s="11" t="n">
        <v>0.094</v>
      </c>
      <c r="C7" s="11" t="n">
        <v>0.094</v>
      </c>
    </row>
    <row r="8">
      <c r="A8" s="4" t="inlineStr">
        <is>
          <t>Operating lease, cost</t>
        </is>
      </c>
      <c r="B8" s="7" t="n">
        <v>100000</v>
      </c>
      <c r="C8" s="7" t="n">
        <v>100000</v>
      </c>
    </row>
    <row r="9">
      <c r="A9" s="4" t="inlineStr">
        <is>
          <t>Variable lease, cost</t>
        </is>
      </c>
      <c r="B9" s="6" t="n">
        <v>100000</v>
      </c>
      <c r="C9" s="6" t="n">
        <v>100000</v>
      </c>
    </row>
    <row r="10">
      <c r="A10" s="4" t="inlineStr">
        <is>
          <t>Operating lease, payments</t>
        </is>
      </c>
      <c r="B10" s="7" t="n">
        <v>0</v>
      </c>
      <c r="C10" s="7" t="n">
        <v>0</v>
      </c>
    </row>
    <row r="11">
      <c r="A11" s="4" t="inlineStr">
        <is>
          <t>Rental revenue, number of revenue-generating properties | property</t>
        </is>
      </c>
      <c r="B11" s="6" t="n">
        <v>1</v>
      </c>
      <c r="C11" s="4" t="inlineStr">
        <is>
          <t xml:space="preserve"> </t>
        </is>
      </c>
    </row>
    <row r="12">
      <c r="A12" s="4" t="inlineStr">
        <is>
          <t>Excluding consolidated VIE | Minimum</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Lessor, operating lease, remaining lease term</t>
        </is>
      </c>
      <c r="B14" s="4" t="inlineStr">
        <is>
          <t>1 year 2 months 12 days</t>
        </is>
      </c>
      <c r="C14" s="4" t="inlineStr">
        <is>
          <t xml:space="preserve"> </t>
        </is>
      </c>
    </row>
    <row r="15">
      <c r="A15" s="4" t="inlineStr">
        <is>
          <t>Excluding consolidated VIE | Maximum</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Lessor, operating lease, remaining lease term</t>
        </is>
      </c>
      <c r="B17" s="4" t="inlineStr">
        <is>
          <t>9 years 7 months 6 days</t>
        </is>
      </c>
      <c r="C17" s="4" t="inlineStr">
        <is>
          <t xml:space="preserve"> </t>
        </is>
      </c>
    </row>
    <row r="18">
      <c r="A18" s="4" t="inlineStr">
        <is>
          <t>VIE, primary beneficiary</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Number of lease arrangements | arrangement</t>
        </is>
      </c>
      <c r="B20" s="6" t="n">
        <v>0</v>
      </c>
      <c r="C20" s="6" t="n">
        <v>2</v>
      </c>
    </row>
    <row r="21">
      <c r="A21" s="4" t="inlineStr">
        <is>
          <t>Lessee, operating lease, remaining lease term</t>
        </is>
      </c>
      <c r="B21" s="4" t="inlineStr">
        <is>
          <t xml:space="preserve"> </t>
        </is>
      </c>
      <c r="C21" s="4" t="inlineStr">
        <is>
          <t>55 years 8 months 12 days</t>
        </is>
      </c>
    </row>
    <row r="22">
      <c r="A22" s="4" t="inlineStr">
        <is>
          <t>Lessee, operating lease, discount rate</t>
        </is>
      </c>
      <c r="B22" s="4" t="inlineStr">
        <is>
          <t xml:space="preserve"> </t>
        </is>
      </c>
      <c r="C22" s="11" t="n">
        <v>0.096</v>
      </c>
    </row>
    <row r="23">
      <c r="A23" s="4" t="inlineStr">
        <is>
          <t>Operating lease, cost</t>
        </is>
      </c>
      <c r="B23" s="7" t="n">
        <v>0</v>
      </c>
      <c r="C23" s="7" t="n">
        <v>1400000</v>
      </c>
    </row>
    <row r="24">
      <c r="A24" s="4" t="inlineStr">
        <is>
          <t>Variable lease, cost</t>
        </is>
      </c>
      <c r="B24" s="6" t="n">
        <v>100000</v>
      </c>
      <c r="C24" s="6" t="n">
        <v>100000</v>
      </c>
    </row>
    <row r="25">
      <c r="A25" s="4" t="inlineStr">
        <is>
          <t>Operating lease, payments</t>
        </is>
      </c>
      <c r="B25" s="7" t="n">
        <v>0</v>
      </c>
      <c r="C25" s="6" t="n">
        <v>1300000</v>
      </c>
    </row>
    <row r="26">
      <c r="A26" s="4" t="inlineStr">
        <is>
          <t>Lease liabilities arising from obtaining right-of-use assets</t>
        </is>
      </c>
      <c r="B26" s="4" t="inlineStr">
        <is>
          <t xml:space="preserve"> </t>
        </is>
      </c>
      <c r="C26" s="7" t="n">
        <v>1500000</v>
      </c>
    </row>
    <row r="27">
      <c r="A27" s="4" t="inlineStr">
        <is>
          <t>VIE, primary beneficiary | Multi-Family Residential Propertie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Rental revenue, number of revenue-generating properties | property</t>
        </is>
      </c>
      <c r="B29" s="4" t="inlineStr">
        <is>
          <t xml:space="preserve"> </t>
        </is>
      </c>
      <c r="C29" s="6" t="n">
        <v>2</v>
      </c>
    </row>
    <row r="30">
      <c r="A30" s="4" t="inlineStr">
        <is>
          <t>VIE, primary beneficiary | Commercial Propertie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Rental revenue, number of revenue-generating properties | property</t>
        </is>
      </c>
      <c r="B32" s="6" t="n">
        <v>2</v>
      </c>
      <c r="C32" s="4" t="inlineStr">
        <is>
          <t xml:space="preserve"> </t>
        </is>
      </c>
    </row>
    <row r="33">
      <c r="A33" s="4" t="inlineStr">
        <is>
          <t>VIE, primary beneficiary | Minimum</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Lessor, operating lease, remaining lease term</t>
        </is>
      </c>
      <c r="B35" s="4" t="inlineStr">
        <is>
          <t>1 month 6 days</t>
        </is>
      </c>
      <c r="C35" s="4" t="inlineStr">
        <is>
          <t xml:space="preserve"> </t>
        </is>
      </c>
    </row>
    <row r="36">
      <c r="A36" s="4" t="inlineStr">
        <is>
          <t>VIE, primary beneficiary | Maximum</t>
        </is>
      </c>
      <c r="B36" s="4" t="inlineStr">
        <is>
          <t xml:space="preserve"> </t>
        </is>
      </c>
      <c r="C36" s="4" t="inlineStr">
        <is>
          <t xml:space="preserve"> </t>
        </is>
      </c>
    </row>
    <row r="37">
      <c r="A37" s="3" t="inlineStr">
        <is>
          <t>Lessor, Lease, Description [Line Items]</t>
        </is>
      </c>
      <c r="B37" s="4" t="inlineStr">
        <is>
          <t xml:space="preserve"> </t>
        </is>
      </c>
      <c r="C37" s="4" t="inlineStr">
        <is>
          <t xml:space="preserve"> </t>
        </is>
      </c>
    </row>
    <row r="38">
      <c r="A38" s="4" t="inlineStr">
        <is>
          <t>Lessor, operating lease, remaining lease term</t>
        </is>
      </c>
      <c r="B38" s="4" t="inlineStr">
        <is>
          <t>1 year</t>
        </is>
      </c>
      <c r="C3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ental Revenue (Details) - USD ($) $ in Thousands</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Total</t>
        </is>
      </c>
      <c r="B4" s="7" t="n">
        <v>2070</v>
      </c>
      <c r="C4" s="7" t="n">
        <v>1574</v>
      </c>
    </row>
    <row r="5">
      <c r="A5" s="4" t="inlineStr">
        <is>
          <t>Operating Lease, Lease Income, Statement of Income or Comprehensive Income [Extensible Enumeration]</t>
        </is>
      </c>
      <c r="B5" s="4" t="inlineStr">
        <is>
          <t>Total</t>
        </is>
      </c>
      <c r="C5" s="4" t="inlineStr">
        <is>
          <t>Total</t>
        </is>
      </c>
    </row>
    <row r="6">
      <c r="A6" s="4" t="inlineStr">
        <is>
          <t>Operating Lease, Lease Income, Statement of Income or Comprehensive Income [Extensible Enumeration]</t>
        </is>
      </c>
      <c r="B6" s="4" t="inlineStr">
        <is>
          <t>Total</t>
        </is>
      </c>
      <c r="C6" s="4" t="inlineStr">
        <is>
          <t>Total</t>
        </is>
      </c>
    </row>
    <row r="7">
      <c r="A7" s="4" t="inlineStr">
        <is>
          <t>Excluding consolidated VIE</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Fixed</t>
        </is>
      </c>
      <c r="B9" s="7" t="n">
        <v>1859</v>
      </c>
      <c r="C9" s="7" t="n">
        <v>1568</v>
      </c>
    </row>
    <row r="10">
      <c r="A10" s="4" t="inlineStr">
        <is>
          <t>Variable</t>
        </is>
      </c>
      <c r="B10" s="6" t="n">
        <v>211</v>
      </c>
      <c r="C10" s="6" t="n">
        <v>6</v>
      </c>
    </row>
    <row r="11">
      <c r="A11" s="4" t="inlineStr">
        <is>
          <t>VIE, primary beneficiary</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Fixed</t>
        </is>
      </c>
      <c r="B13" s="6" t="n">
        <v>870</v>
      </c>
      <c r="C13" s="6" t="n">
        <v>3520</v>
      </c>
    </row>
    <row r="14">
      <c r="A14" s="4" t="inlineStr">
        <is>
          <t>Variable</t>
        </is>
      </c>
      <c r="B14" s="6" t="n">
        <v>558</v>
      </c>
      <c r="C14" s="6" t="n">
        <v>525</v>
      </c>
    </row>
    <row r="15">
      <c r="A15" s="4" t="inlineStr">
        <is>
          <t>Total</t>
        </is>
      </c>
      <c r="B15" s="7" t="n">
        <v>1428</v>
      </c>
      <c r="C15" s="7" t="n">
        <v>40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Future minimum lease payments due, term (in years)</t>
        </is>
      </c>
      <c r="B4" s="4" t="inlineStr">
        <is>
          <t>5 years</t>
        </is>
      </c>
    </row>
    <row r="5">
      <c r="A5" s="4" t="inlineStr">
        <is>
          <t>VIE, primary beneficiary</t>
        </is>
      </c>
      <c r="B5" s="4" t="inlineStr">
        <is>
          <t xml:space="preserve"> </t>
        </is>
      </c>
    </row>
    <row r="6">
      <c r="A6" s="3" t="inlineStr">
        <is>
          <t>Lessee, Lease, Description [Line Items]</t>
        </is>
      </c>
      <c r="B6" s="4" t="inlineStr">
        <is>
          <t xml:space="preserve"> </t>
        </is>
      </c>
    </row>
    <row r="7">
      <c r="A7" s="4" t="inlineStr">
        <is>
          <t>2025</t>
        </is>
      </c>
      <c r="B7" s="7" t="n">
        <v>257</v>
      </c>
    </row>
    <row r="8">
      <c r="A8" s="4" t="inlineStr">
        <is>
          <t>2026</t>
        </is>
      </c>
      <c r="B8" s="6" t="n">
        <v>0</v>
      </c>
    </row>
    <row r="9">
      <c r="A9" s="4" t="inlineStr">
        <is>
          <t>2027</t>
        </is>
      </c>
      <c r="B9" s="6" t="n">
        <v>0</v>
      </c>
    </row>
    <row r="10">
      <c r="A10" s="4" t="inlineStr">
        <is>
          <t>2028</t>
        </is>
      </c>
      <c r="B10" s="6" t="n">
        <v>0</v>
      </c>
    </row>
    <row r="11">
      <c r="A11" s="4" t="inlineStr">
        <is>
          <t>2029</t>
        </is>
      </c>
      <c r="B11" s="6" t="n">
        <v>0</v>
      </c>
    </row>
    <row r="12">
      <c r="A12" s="4" t="inlineStr">
        <is>
          <t>Thereafter</t>
        </is>
      </c>
      <c r="B12" s="6" t="n">
        <v>0</v>
      </c>
    </row>
    <row r="13">
      <c r="A13" s="4" t="inlineStr">
        <is>
          <t>Total</t>
        </is>
      </c>
      <c r="B13" s="6" t="n">
        <v>257</v>
      </c>
    </row>
    <row r="14">
      <c r="A14" s="4" t="inlineStr">
        <is>
          <t>Excluding consolidated VIE</t>
        </is>
      </c>
      <c r="B14" s="4" t="inlineStr">
        <is>
          <t xml:space="preserve"> </t>
        </is>
      </c>
    </row>
    <row r="15">
      <c r="A15" s="3" t="inlineStr">
        <is>
          <t>Lessee, Lease, Description [Line Items]</t>
        </is>
      </c>
      <c r="B15" s="4" t="inlineStr">
        <is>
          <t xml:space="preserve"> </t>
        </is>
      </c>
    </row>
    <row r="16">
      <c r="A16" s="4" t="inlineStr">
        <is>
          <t>2025</t>
        </is>
      </c>
      <c r="B16" s="6" t="n">
        <v>1627</v>
      </c>
    </row>
    <row r="17">
      <c r="A17" s="4" t="inlineStr">
        <is>
          <t>2026</t>
        </is>
      </c>
      <c r="B17" s="6" t="n">
        <v>1574</v>
      </c>
    </row>
    <row r="18">
      <c r="A18" s="4" t="inlineStr">
        <is>
          <t>2027</t>
        </is>
      </c>
      <c r="B18" s="6" t="n">
        <v>950</v>
      </c>
    </row>
    <row r="19">
      <c r="A19" s="4" t="inlineStr">
        <is>
          <t>2028</t>
        </is>
      </c>
      <c r="B19" s="6" t="n">
        <v>363</v>
      </c>
    </row>
    <row r="20">
      <c r="A20" s="4" t="inlineStr">
        <is>
          <t>2029</t>
        </is>
      </c>
      <c r="B20" s="6" t="n">
        <v>256</v>
      </c>
    </row>
    <row r="21">
      <c r="A21" s="4" t="inlineStr">
        <is>
          <t>Thereafter</t>
        </is>
      </c>
      <c r="B21" s="6" t="n">
        <v>1113</v>
      </c>
    </row>
    <row r="22">
      <c r="A22" s="4" t="inlineStr">
        <is>
          <t>Total</t>
        </is>
      </c>
      <c r="B22" s="7" t="n">
        <v>58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4" t="inlineStr">
        <is>
          <t>Excluding consolidated VIE</t>
        </is>
      </c>
      <c r="B2" s="4" t="inlineStr">
        <is>
          <t xml:space="preserve"> </t>
        </is>
      </c>
      <c r="C2" s="4" t="inlineStr">
        <is>
          <t xml:space="preserve"> </t>
        </is>
      </c>
    </row>
    <row r="3">
      <c r="A3" s="3" t="inlineStr">
        <is>
          <t>Schedule Of Other Liabilities [Line Items]</t>
        </is>
      </c>
      <c r="B3" s="4" t="inlineStr">
        <is>
          <t xml:space="preserve"> </t>
        </is>
      </c>
      <c r="C3" s="4" t="inlineStr">
        <is>
          <t xml:space="preserve"> </t>
        </is>
      </c>
    </row>
    <row r="4">
      <c r="A4" s="4" t="inlineStr">
        <is>
          <t>Below market leases, net</t>
        </is>
      </c>
      <c r="B4" s="7" t="n">
        <v>20</v>
      </c>
      <c r="C4" s="7" t="n">
        <v>171</v>
      </c>
    </row>
    <row r="5">
      <c r="A5" s="4" t="inlineStr">
        <is>
          <t>Tenant improvement allowance</t>
        </is>
      </c>
      <c r="B5" s="6" t="n">
        <v>103</v>
      </c>
      <c r="C5" s="6" t="n">
        <v>99</v>
      </c>
    </row>
    <row r="6">
      <c r="A6" s="4" t="inlineStr">
        <is>
          <t>Deposits</t>
        </is>
      </c>
      <c r="B6" s="6" t="n">
        <v>154</v>
      </c>
      <c r="C6" s="6" t="n">
        <v>113</v>
      </c>
    </row>
    <row r="7">
      <c r="A7" s="4" t="inlineStr">
        <is>
          <t>Other</t>
        </is>
      </c>
      <c r="B7" s="6" t="n">
        <v>473</v>
      </c>
      <c r="C7" s="6" t="n">
        <v>37</v>
      </c>
    </row>
    <row r="8">
      <c r="A8" s="4" t="inlineStr">
        <is>
          <t>Other liabilities</t>
        </is>
      </c>
      <c r="B8" s="6" t="n">
        <v>750</v>
      </c>
      <c r="C8" s="6" t="n">
        <v>420</v>
      </c>
    </row>
    <row r="9">
      <c r="A9" s="4" t="inlineStr">
        <is>
          <t>VIE, primary beneficiary</t>
        </is>
      </c>
      <c r="B9" s="4" t="inlineStr">
        <is>
          <t xml:space="preserve"> </t>
        </is>
      </c>
      <c r="C9" s="4" t="inlineStr">
        <is>
          <t xml:space="preserve"> </t>
        </is>
      </c>
    </row>
    <row r="10">
      <c r="A10" s="3" t="inlineStr">
        <is>
          <t>Schedule Of Other Liabilities [Line Items]</t>
        </is>
      </c>
      <c r="B10" s="4" t="inlineStr">
        <is>
          <t xml:space="preserve"> </t>
        </is>
      </c>
      <c r="C10" s="4" t="inlineStr">
        <is>
          <t xml:space="preserve"> </t>
        </is>
      </c>
    </row>
    <row r="11">
      <c r="A11" s="4" t="inlineStr">
        <is>
          <t>Deposits</t>
        </is>
      </c>
      <c r="B11" s="6" t="n">
        <v>171</v>
      </c>
      <c r="C11" s="6" t="n">
        <v>531</v>
      </c>
    </row>
    <row r="12">
      <c r="A12" s="4" t="inlineStr">
        <is>
          <t>Other</t>
        </is>
      </c>
      <c r="B12" s="6" t="n">
        <v>371</v>
      </c>
      <c r="C12" s="6" t="n">
        <v>370</v>
      </c>
    </row>
    <row r="13">
      <c r="A13" s="4" t="inlineStr">
        <is>
          <t>Advance key money, net</t>
        </is>
      </c>
      <c r="B13" s="6" t="n">
        <v>0</v>
      </c>
      <c r="C13" s="6" t="n">
        <v>825</v>
      </c>
    </row>
    <row r="14">
      <c r="A14" s="4" t="inlineStr">
        <is>
          <t>Sales tax payable</t>
        </is>
      </c>
      <c r="B14" s="6" t="n">
        <v>97</v>
      </c>
      <c r="C14" s="6" t="n">
        <v>674</v>
      </c>
    </row>
    <row r="15">
      <c r="A15" s="4" t="inlineStr">
        <is>
          <t>Other liabilities</t>
        </is>
      </c>
      <c r="B15" s="7" t="n">
        <v>639</v>
      </c>
      <c r="C15" s="7" t="n">
        <v>2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4</t>
        </is>
      </c>
      <c r="C2" s="2" t="inlineStr">
        <is>
          <t>Dec. 31, 2023</t>
        </is>
      </c>
    </row>
    <row r="3">
      <c r="A3" s="3" t="inlineStr">
        <is>
          <t>Deferred income tax provision (benefit)</t>
        </is>
      </c>
      <c r="B3" s="4" t="inlineStr">
        <is>
          <t xml:space="preserve"> </t>
        </is>
      </c>
      <c r="C3" s="4" t="inlineStr">
        <is>
          <t xml:space="preserve"> </t>
        </is>
      </c>
    </row>
    <row r="4">
      <c r="A4" s="4" t="inlineStr">
        <is>
          <t>Benefit from income taxes</t>
        </is>
      </c>
      <c r="B4" s="7" t="n">
        <v>0</v>
      </c>
      <c r="C4" s="7" t="n">
        <v>0</v>
      </c>
    </row>
    <row r="5">
      <c r="A5" s="4" t="inlineStr">
        <is>
          <t>VIE, primary beneficiary</t>
        </is>
      </c>
      <c r="B5" s="4" t="inlineStr">
        <is>
          <t xml:space="preserve"> </t>
        </is>
      </c>
      <c r="C5" s="4" t="inlineStr">
        <is>
          <t xml:space="preserve"> </t>
        </is>
      </c>
    </row>
    <row r="6">
      <c r="A6" s="3" t="inlineStr">
        <is>
          <t>Current income tax provision (benefit)</t>
        </is>
      </c>
      <c r="B6" s="4" t="inlineStr">
        <is>
          <t xml:space="preserve"> </t>
        </is>
      </c>
      <c r="C6" s="4" t="inlineStr">
        <is>
          <t xml:space="preserve"> </t>
        </is>
      </c>
    </row>
    <row r="7">
      <c r="A7" s="4" t="inlineStr">
        <is>
          <t>Federal</t>
        </is>
      </c>
      <c r="B7" s="6" t="n">
        <v>0</v>
      </c>
      <c r="C7" s="6" t="n">
        <v>0</v>
      </c>
    </row>
    <row r="8">
      <c r="A8" s="4" t="inlineStr">
        <is>
          <t>State</t>
        </is>
      </c>
      <c r="B8" s="6" t="n">
        <v>0</v>
      </c>
      <c r="C8" s="6" t="n">
        <v>0</v>
      </c>
    </row>
    <row r="9">
      <c r="A9" s="4" t="inlineStr">
        <is>
          <t>Total</t>
        </is>
      </c>
      <c r="B9" s="6" t="n">
        <v>0</v>
      </c>
      <c r="C9" s="6" t="n">
        <v>0</v>
      </c>
    </row>
    <row r="10">
      <c r="A10" s="3" t="inlineStr">
        <is>
          <t>Deferred income tax provision (benefit)</t>
        </is>
      </c>
      <c r="B10" s="4" t="inlineStr">
        <is>
          <t xml:space="preserve"> </t>
        </is>
      </c>
      <c r="C10" s="4" t="inlineStr">
        <is>
          <t xml:space="preserve"> </t>
        </is>
      </c>
    </row>
    <row r="11">
      <c r="A11" s="4" t="inlineStr">
        <is>
          <t>Federal</t>
        </is>
      </c>
      <c r="B11" s="6" t="n">
        <v>-4023</v>
      </c>
      <c r="C11" s="6" t="n">
        <v>-2887</v>
      </c>
    </row>
    <row r="12">
      <c r="A12" s="4" t="inlineStr">
        <is>
          <t>State</t>
        </is>
      </c>
      <c r="B12" s="6" t="n">
        <v>-708</v>
      </c>
      <c r="C12" s="6" t="n">
        <v>-451</v>
      </c>
    </row>
    <row r="13">
      <c r="A13" s="4" t="inlineStr">
        <is>
          <t>Total</t>
        </is>
      </c>
      <c r="B13" s="6" t="n">
        <v>-4731</v>
      </c>
      <c r="C13" s="6" t="n">
        <v>-3338</v>
      </c>
    </row>
    <row r="14">
      <c r="A14" s="4" t="inlineStr">
        <is>
          <t>Adjustment to valuation allowance</t>
        </is>
      </c>
      <c r="B14" s="6" t="n">
        <v>4731</v>
      </c>
      <c r="C14" s="6" t="n">
        <v>3338</v>
      </c>
    </row>
    <row r="15">
      <c r="A15" s="4" t="inlineStr">
        <is>
          <t>Benefit from income taxes</t>
        </is>
      </c>
      <c r="B15" s="7" t="n">
        <v>0</v>
      </c>
      <c r="C15" s="7"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VIE, primary beneficiary</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U.S. federal statutory tax rate</t>
        </is>
      </c>
      <c r="B4" s="10" t="n">
        <v>0.21</v>
      </c>
      <c r="C4" s="10" t="n">
        <v>0.21</v>
      </c>
    </row>
    <row r="5">
      <c r="A5" s="4" t="inlineStr">
        <is>
          <t>State taxes, net of federal benefit</t>
        </is>
      </c>
      <c r="B5" s="11" t="n">
        <v>0.037</v>
      </c>
      <c r="C5" s="11" t="n">
        <v>0.036</v>
      </c>
    </row>
    <row r="6">
      <c r="A6" s="4" t="inlineStr">
        <is>
          <t>Permanent differences, VIEs</t>
        </is>
      </c>
      <c r="B6" s="4" t="inlineStr">
        <is>
          <t>(0.10%)</t>
        </is>
      </c>
      <c r="C6" s="4" t="inlineStr">
        <is>
          <t>(0.80%)</t>
        </is>
      </c>
    </row>
    <row r="7">
      <c r="A7" s="4" t="inlineStr">
        <is>
          <t>Prior period return-to-provision adjustments</t>
        </is>
      </c>
      <c r="B7" s="10" t="n">
        <v>0</v>
      </c>
      <c r="C7" s="11" t="n">
        <v>0.019</v>
      </c>
    </row>
    <row r="8">
      <c r="A8" s="4" t="inlineStr">
        <is>
          <t>Nondeductible expenses</t>
        </is>
      </c>
      <c r="B8" s="4" t="inlineStr">
        <is>
          <t>(0.50%)</t>
        </is>
      </c>
      <c r="C8" s="4" t="inlineStr">
        <is>
          <t>(0.30%)</t>
        </is>
      </c>
    </row>
    <row r="9">
      <c r="A9" s="4" t="inlineStr">
        <is>
          <t>Change in valuation allowance</t>
        </is>
      </c>
      <c r="B9" s="4" t="inlineStr">
        <is>
          <t>(22.10%)</t>
        </is>
      </c>
      <c r="C9" s="4" t="inlineStr">
        <is>
          <t>(12.10%)</t>
        </is>
      </c>
    </row>
    <row r="10">
      <c r="A10" s="4" t="inlineStr">
        <is>
          <t>Effective income tax rate</t>
        </is>
      </c>
      <c r="B10" s="10" t="n">
        <v>0</v>
      </c>
      <c r="C10" s="10" t="n">
        <v>0</v>
      </c>
    </row>
    <row r="11">
      <c r="A11" s="4" t="inlineStr">
        <is>
          <t>Domestic Tax Authority</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Income passed through to noncontrolling interest</t>
        </is>
      </c>
      <c r="B13" s="4" t="inlineStr">
        <is>
          <t>(1.70%)</t>
        </is>
      </c>
      <c r="C13" s="4" t="inlineStr">
        <is>
          <t>(11.30%)</t>
        </is>
      </c>
    </row>
    <row r="14">
      <c r="A14" s="4" t="inlineStr">
        <is>
          <t>State and Local Jurisdictio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Income passed through to noncontrolling interest</t>
        </is>
      </c>
      <c r="B16" s="4" t="inlineStr">
        <is>
          <t>(0.30%)</t>
        </is>
      </c>
      <c r="C16" s="4" t="inlineStr">
        <is>
          <t>(2.0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Realized gain/loss on investments</t>
        </is>
      </c>
      <c r="B3" s="7" t="n">
        <v>1001</v>
      </c>
      <c r="C3" s="7" t="n">
        <v>0</v>
      </c>
      <c r="D3" s="4" t="inlineStr">
        <is>
          <t xml:space="preserve"> </t>
        </is>
      </c>
    </row>
    <row r="4">
      <c r="A4" s="3" t="inlineStr">
        <is>
          <t>Deferred tax liabilities:</t>
        </is>
      </c>
      <c r="B4" s="4" t="inlineStr">
        <is>
          <t xml:space="preserve"> </t>
        </is>
      </c>
      <c r="C4" s="4" t="inlineStr">
        <is>
          <t xml:space="preserve"> </t>
        </is>
      </c>
      <c r="D4" s="4" t="inlineStr">
        <is>
          <t xml:space="preserve"> </t>
        </is>
      </c>
    </row>
    <row r="5">
      <c r="A5" s="4" t="inlineStr">
        <is>
          <t>Valuation allowance</t>
        </is>
      </c>
      <c r="B5" s="6" t="n">
        <v>-11703</v>
      </c>
      <c r="C5" s="6" t="n">
        <v>-6972</v>
      </c>
      <c r="D5" s="4" t="inlineStr">
        <is>
          <t xml:space="preserve"> </t>
        </is>
      </c>
    </row>
    <row r="6">
      <c r="A6" s="4" t="inlineStr">
        <is>
          <t>VIE, primary beneficiary</t>
        </is>
      </c>
      <c r="B6" s="4" t="inlineStr">
        <is>
          <t xml:space="preserve"> </t>
        </is>
      </c>
      <c r="C6" s="4" t="inlineStr">
        <is>
          <t xml:space="preserve"> </t>
        </is>
      </c>
      <c r="D6" s="4" t="inlineStr">
        <is>
          <t xml:space="preserve"> </t>
        </is>
      </c>
    </row>
    <row r="7">
      <c r="A7" s="3" t="inlineStr">
        <is>
          <t>Deferred tax assets:</t>
        </is>
      </c>
      <c r="B7" s="4" t="inlineStr">
        <is>
          <t xml:space="preserve"> </t>
        </is>
      </c>
      <c r="C7" s="4" t="inlineStr">
        <is>
          <t xml:space="preserve"> </t>
        </is>
      </c>
      <c r="D7" s="4" t="inlineStr">
        <is>
          <t xml:space="preserve"> </t>
        </is>
      </c>
    </row>
    <row r="8">
      <c r="A8" s="4" t="inlineStr">
        <is>
          <t>Net operating loss carryforwards</t>
        </is>
      </c>
      <c r="B8" s="6" t="n">
        <v>17837</v>
      </c>
      <c r="C8" s="6" t="n">
        <v>13632</v>
      </c>
      <c r="D8" s="4" t="inlineStr">
        <is>
          <t xml:space="preserve"> </t>
        </is>
      </c>
    </row>
    <row r="9">
      <c r="A9" s="4" t="inlineStr">
        <is>
          <t>Sec 362 basis Step-up</t>
        </is>
      </c>
      <c r="B9" s="6" t="n">
        <v>439</v>
      </c>
      <c r="C9" s="6" t="n">
        <v>439</v>
      </c>
      <c r="D9" s="4" t="inlineStr">
        <is>
          <t xml:space="preserve"> </t>
        </is>
      </c>
    </row>
    <row r="10">
      <c r="A10" s="4" t="inlineStr">
        <is>
          <t>Deferred compensation</t>
        </is>
      </c>
      <c r="B10" s="6" t="n">
        <v>1929</v>
      </c>
      <c r="C10" s="6" t="n">
        <v>1780</v>
      </c>
      <c r="D10" s="4" t="inlineStr">
        <is>
          <t xml:space="preserve"> </t>
        </is>
      </c>
    </row>
    <row r="11">
      <c r="A11" s="4" t="inlineStr">
        <is>
          <t>Fixed assets</t>
        </is>
      </c>
      <c r="B11" s="6" t="n">
        <v>17</v>
      </c>
      <c r="C11" s="6" t="n">
        <v>0</v>
      </c>
      <c r="D11" s="4" t="inlineStr">
        <is>
          <t xml:space="preserve"> </t>
        </is>
      </c>
    </row>
    <row r="12">
      <c r="A12" s="4" t="inlineStr">
        <is>
          <t>Employee stock based compensation</t>
        </is>
      </c>
      <c r="B12" s="6" t="n">
        <v>1299</v>
      </c>
      <c r="C12" s="6" t="n">
        <v>820</v>
      </c>
      <c r="D12" s="4" t="inlineStr">
        <is>
          <t xml:space="preserve"> </t>
        </is>
      </c>
    </row>
    <row r="13">
      <c r="A13" s="4" t="inlineStr">
        <is>
          <t>Allowance for doubtful accounts</t>
        </is>
      </c>
      <c r="B13" s="6" t="n">
        <v>1018</v>
      </c>
      <c r="C13" s="6" t="n">
        <v>0</v>
      </c>
      <c r="D13" s="4" t="inlineStr">
        <is>
          <t xml:space="preserve"> </t>
        </is>
      </c>
    </row>
    <row r="14">
      <c r="A14" s="4" t="inlineStr">
        <is>
          <t>Other</t>
        </is>
      </c>
      <c r="B14" s="6" t="n">
        <v>682</v>
      </c>
      <c r="C14" s="6" t="n">
        <v>1769</v>
      </c>
      <c r="D14" s="4" t="inlineStr">
        <is>
          <t xml:space="preserve"> </t>
        </is>
      </c>
    </row>
    <row r="15">
      <c r="A15" s="4" t="inlineStr">
        <is>
          <t>Total deferred tax assets</t>
        </is>
      </c>
      <c r="B15" s="6" t="n">
        <v>24222</v>
      </c>
      <c r="C15" s="6" t="n">
        <v>18440</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assthrough income/loss from partnerships</t>
        </is>
      </c>
      <c r="B17" s="6" t="n">
        <v>-12196</v>
      </c>
      <c r="C17" s="6" t="n">
        <v>-9399</v>
      </c>
      <c r="D17" s="4" t="inlineStr">
        <is>
          <t xml:space="preserve"> </t>
        </is>
      </c>
    </row>
    <row r="18">
      <c r="A18" s="4" t="inlineStr">
        <is>
          <t>Fixed assets</t>
        </is>
      </c>
      <c r="B18" s="6" t="n">
        <v>0</v>
      </c>
      <c r="C18" s="6" t="n">
        <v>-447</v>
      </c>
      <c r="D18" s="4" t="inlineStr">
        <is>
          <t xml:space="preserve"> </t>
        </is>
      </c>
    </row>
    <row r="19">
      <c r="A19" s="4" t="inlineStr">
        <is>
          <t>Other</t>
        </is>
      </c>
      <c r="B19" s="6" t="n">
        <v>-323</v>
      </c>
      <c r="C19" s="6" t="n">
        <v>-1622</v>
      </c>
      <c r="D19" s="4" t="inlineStr">
        <is>
          <t xml:space="preserve"> </t>
        </is>
      </c>
    </row>
    <row r="20">
      <c r="A20" s="4" t="inlineStr">
        <is>
          <t>Total deferred tax liabilities</t>
        </is>
      </c>
      <c r="B20" s="6" t="n">
        <v>-12519</v>
      </c>
      <c r="C20" s="6" t="n">
        <v>-11468</v>
      </c>
      <c r="D20" s="4" t="inlineStr">
        <is>
          <t xml:space="preserve"> </t>
        </is>
      </c>
    </row>
    <row r="21">
      <c r="A21" s="4" t="inlineStr">
        <is>
          <t>Valuation allowance</t>
        </is>
      </c>
      <c r="B21" s="6" t="n">
        <v>-11703</v>
      </c>
      <c r="C21" s="6" t="n">
        <v>-6972</v>
      </c>
      <c r="D21" s="7" t="n">
        <v>-3634</v>
      </c>
    </row>
    <row r="22">
      <c r="A22" s="4" t="inlineStr">
        <is>
          <t>Net deferred tax assets</t>
        </is>
      </c>
      <c r="B22" s="7" t="n">
        <v>0</v>
      </c>
      <c r="C22" s="7" t="n">
        <v>0</v>
      </c>
      <c r="D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7" t="n">
        <v>11703</v>
      </c>
      <c r="C3" s="7" t="n">
        <v>6972</v>
      </c>
      <c r="D3" s="4" t="inlineStr">
        <is>
          <t xml:space="preserve"> </t>
        </is>
      </c>
    </row>
    <row r="4">
      <c r="A4" s="4" t="inlineStr">
        <is>
          <t>VIE, primary beneficiary</t>
        </is>
      </c>
      <c r="B4" s="4" t="inlineStr">
        <is>
          <t xml:space="preserve"> </t>
        </is>
      </c>
      <c r="C4" s="4" t="inlineStr">
        <is>
          <t xml:space="preserve"> </t>
        </is>
      </c>
      <c r="D4" s="4" t="inlineStr">
        <is>
          <t xml:space="preserve"> </t>
        </is>
      </c>
    </row>
    <row r="5">
      <c r="A5" s="3" t="inlineStr">
        <is>
          <t>Income Tax Contingency [Line Items]</t>
        </is>
      </c>
      <c r="B5" s="4" t="inlineStr">
        <is>
          <t xml:space="preserve"> </t>
        </is>
      </c>
      <c r="C5" s="4" t="inlineStr">
        <is>
          <t xml:space="preserve"> </t>
        </is>
      </c>
      <c r="D5" s="4" t="inlineStr">
        <is>
          <t xml:space="preserve"> </t>
        </is>
      </c>
    </row>
    <row r="6">
      <c r="A6" s="4" t="inlineStr">
        <is>
          <t>Valuation allowance</t>
        </is>
      </c>
      <c r="B6" s="6" t="n">
        <v>11703</v>
      </c>
      <c r="C6" s="6" t="n">
        <v>6972</v>
      </c>
      <c r="D6" s="7" t="n">
        <v>3634</v>
      </c>
    </row>
    <row r="7">
      <c r="A7" s="4" t="inlineStr">
        <is>
          <t>VIE, primary beneficiary | 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Net operating losses ("NOL")</t>
        </is>
      </c>
      <c r="B9" s="6" t="n">
        <v>72300</v>
      </c>
      <c r="C9" s="6" t="n">
        <v>59500</v>
      </c>
      <c r="D9" s="4" t="inlineStr">
        <is>
          <t xml:space="preserve"> </t>
        </is>
      </c>
    </row>
    <row r="10">
      <c r="A10" s="4" t="inlineStr">
        <is>
          <t>VIE, primary beneficiary | State and Local Jurisdictio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es ("NOL")</t>
        </is>
      </c>
      <c r="B12" s="7" t="n">
        <v>71300</v>
      </c>
      <c r="C12" s="7" t="n">
        <v>59800</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Valuation allowance at the beginning of the year</t>
        </is>
      </c>
      <c r="B4" s="7" t="n">
        <v>6972</v>
      </c>
      <c r="C4" s="4" t="inlineStr">
        <is>
          <t xml:space="preserve"> </t>
        </is>
      </c>
    </row>
    <row r="5">
      <c r="A5" s="4" t="inlineStr">
        <is>
          <t>Valuation allowance at the end of the year</t>
        </is>
      </c>
      <c r="B5" s="6" t="n">
        <v>11703</v>
      </c>
      <c r="C5" s="7" t="n">
        <v>6972</v>
      </c>
    </row>
    <row r="6">
      <c r="A6" s="4" t="inlineStr">
        <is>
          <t>VIE, primary beneficiary</t>
        </is>
      </c>
      <c r="B6" s="4" t="inlineStr">
        <is>
          <t xml:space="preserve"> </t>
        </is>
      </c>
      <c r="C6" s="4" t="inlineStr">
        <is>
          <t xml:space="preserve"> </t>
        </is>
      </c>
    </row>
    <row r="7">
      <c r="A7" s="3" t="inlineStr">
        <is>
          <t>Valuation Allowance [Roll Forward]</t>
        </is>
      </c>
      <c r="B7" s="4" t="inlineStr">
        <is>
          <t xml:space="preserve"> </t>
        </is>
      </c>
      <c r="C7" s="4" t="inlineStr">
        <is>
          <t xml:space="preserve"> </t>
        </is>
      </c>
    </row>
    <row r="8">
      <c r="A8" s="4" t="inlineStr">
        <is>
          <t>Valuation allowance at the beginning of the year</t>
        </is>
      </c>
      <c r="B8" s="6" t="n">
        <v>6972</v>
      </c>
      <c r="C8" s="6" t="n">
        <v>3634</v>
      </c>
    </row>
    <row r="9">
      <c r="A9" s="4" t="inlineStr">
        <is>
          <t>Changes in valuation allowance recorded during the year</t>
        </is>
      </c>
      <c r="B9" s="6" t="n">
        <v>4731</v>
      </c>
      <c r="C9" s="6" t="n">
        <v>3338</v>
      </c>
    </row>
    <row r="10">
      <c r="A10" s="4" t="inlineStr">
        <is>
          <t>Valuation allowance at the end of the year</t>
        </is>
      </c>
      <c r="B10" s="7" t="n">
        <v>11703</v>
      </c>
      <c r="C10" s="7" t="n">
        <v>697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Details) - USD ($)</t>
        </is>
      </c>
      <c r="B1" s="2" t="inlineStr">
        <is>
          <t>12 Months Ended</t>
        </is>
      </c>
    </row>
    <row r="2">
      <c r="B2" s="2" t="inlineStr">
        <is>
          <t>Dec. 31, 2024</t>
        </is>
      </c>
      <c r="C2" s="2" t="inlineStr">
        <is>
          <t>Dec. 31, 2023</t>
        </is>
      </c>
    </row>
    <row r="3">
      <c r="A3" s="3" t="inlineStr">
        <is>
          <t>Other Significant Noncash Transactions [Line Items]</t>
        </is>
      </c>
      <c r="B3" s="4" t="inlineStr">
        <is>
          <t xml:space="preserve"> </t>
        </is>
      </c>
      <c r="C3" s="4" t="inlineStr">
        <is>
          <t xml:space="preserve"> </t>
        </is>
      </c>
    </row>
    <row r="4">
      <c r="A4" s="4" t="inlineStr">
        <is>
          <t>Capitalized interest</t>
        </is>
      </c>
      <c r="B4" s="7" t="n">
        <v>0</v>
      </c>
      <c r="C4" s="7" t="n">
        <v>0</v>
      </c>
    </row>
    <row r="5">
      <c r="A5" s="4" t="inlineStr">
        <is>
          <t>Excluding consolidated VIE</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Cash paid for interest, net of capitalized interest</t>
        </is>
      </c>
      <c r="B7" s="6" t="n">
        <v>5277000</v>
      </c>
      <c r="C7" s="6" t="n">
        <v>4875000</v>
      </c>
    </row>
    <row r="8">
      <c r="A8" s="4" t="inlineStr">
        <is>
          <t>Decrease in notes receivable - related party due to return of capital from investments</t>
        </is>
      </c>
      <c r="B8" s="6" t="n">
        <v>500000</v>
      </c>
      <c r="C8" s="6" t="n">
        <v>0</v>
      </c>
    </row>
    <row r="9">
      <c r="A9" s="4" t="inlineStr">
        <is>
          <t>Decrease in notes receivable - related party due the payment of accounts payable</t>
        </is>
      </c>
      <c r="B9" s="6" t="n">
        <v>107000</v>
      </c>
      <c r="C9" s="6" t="n">
        <v>0</v>
      </c>
    </row>
    <row r="10">
      <c r="A10" s="4" t="inlineStr">
        <is>
          <t>Increase in note receivable - related party due to deconsolidation of VIEs</t>
        </is>
      </c>
      <c r="B10" s="6" t="n">
        <v>7531000</v>
      </c>
      <c r="C10" s="6" t="n">
        <v>0</v>
      </c>
    </row>
    <row r="11">
      <c r="A11" s="4" t="inlineStr">
        <is>
          <t>Increase in accounts receivable - related party due to deconsolidation of VIEs</t>
        </is>
      </c>
      <c r="B11" s="6" t="n">
        <v>3752000</v>
      </c>
      <c r="C11" s="6" t="n">
        <v>0</v>
      </c>
    </row>
    <row r="12">
      <c r="A12" s="4" t="inlineStr">
        <is>
          <t>Accounts receivable - related party eliminated in consolidation of VIEs</t>
        </is>
      </c>
      <c r="B12" s="6" t="n">
        <v>0</v>
      </c>
      <c r="C12" s="6" t="n">
        <v>1853000</v>
      </c>
    </row>
    <row r="13">
      <c r="A13" s="4" t="inlineStr">
        <is>
          <t>Increase in investments in unconsolidated entities due to deconsolidation of VIEs</t>
        </is>
      </c>
      <c r="B13" s="6" t="n">
        <v>15710000</v>
      </c>
      <c r="C13" s="6" t="n">
        <v>0</v>
      </c>
    </row>
    <row r="14">
      <c r="A14" s="4" t="inlineStr">
        <is>
          <t>Assumption of note payable</t>
        </is>
      </c>
      <c r="B14" s="6" t="n">
        <v>0</v>
      </c>
      <c r="C14" s="6" t="n">
        <v>16457000</v>
      </c>
    </row>
    <row r="15">
      <c r="A15" s="4" t="inlineStr">
        <is>
          <t>Corporate note rollover</t>
        </is>
      </c>
      <c r="B15" s="6" t="n">
        <v>1948000</v>
      </c>
      <c r="C15" s="6" t="n">
        <v>0</v>
      </c>
    </row>
    <row r="16">
      <c r="A16" s="4" t="inlineStr">
        <is>
          <t>Extinguishment of operating lease right-of-use assets</t>
        </is>
      </c>
      <c r="B16" s="6" t="n">
        <v>0</v>
      </c>
      <c r="C16" s="6" t="n">
        <v>1059000</v>
      </c>
    </row>
    <row r="17">
      <c r="A17" s="4" t="inlineStr">
        <is>
          <t>Extinguishment of operating lease liabilities</t>
        </is>
      </c>
      <c r="B17" s="6" t="n">
        <v>0</v>
      </c>
      <c r="C17" s="6" t="n">
        <v>1340000</v>
      </c>
    </row>
    <row r="18">
      <c r="A18" s="4" t="inlineStr">
        <is>
          <t>Cost of real estate investments included in accounts payable</t>
        </is>
      </c>
      <c r="B18" s="6" t="n">
        <v>2000</v>
      </c>
      <c r="C18" s="6" t="n">
        <v>242000</v>
      </c>
    </row>
    <row r="19">
      <c r="A19" s="4" t="inlineStr">
        <is>
          <t>Cost of real estate investments included in due to related parties</t>
        </is>
      </c>
      <c r="B19" s="6" t="n">
        <v>1000</v>
      </c>
      <c r="C19" s="6" t="n">
        <v>0</v>
      </c>
    </row>
    <row r="20">
      <c r="A20" s="4" t="inlineStr">
        <is>
          <t>Investments in unconsolidated entities included in due to related parties</t>
        </is>
      </c>
      <c r="B20" s="6" t="n">
        <v>66000</v>
      </c>
      <c r="C20" s="6" t="n">
        <v>0</v>
      </c>
    </row>
    <row r="21">
      <c r="A21" s="4" t="inlineStr">
        <is>
          <t>Investments in unconsolidated entities included in accrued expenses</t>
        </is>
      </c>
      <c r="B21" s="6" t="n">
        <v>41000</v>
      </c>
      <c r="C21" s="6" t="n">
        <v>1339000</v>
      </c>
    </row>
    <row r="22">
      <c r="A22" s="4" t="inlineStr">
        <is>
          <t>Issuance of common stock in lieu of cash payment for accounts payable</t>
        </is>
      </c>
      <c r="B22" s="6" t="n">
        <v>194000</v>
      </c>
      <c r="C22" s="6" t="n">
        <v>0</v>
      </c>
    </row>
    <row r="23">
      <c r="A23" s="4" t="inlineStr">
        <is>
          <t>VIE, primary beneficiary</t>
        </is>
      </c>
      <c r="B23" s="4" t="inlineStr">
        <is>
          <t xml:space="preserve"> </t>
        </is>
      </c>
      <c r="C23" s="4" t="inlineStr">
        <is>
          <t xml:space="preserve"> </t>
        </is>
      </c>
    </row>
    <row r="24">
      <c r="A24" s="3" t="inlineStr">
        <is>
          <t>Other Significant Noncash Transactions [Line Items]</t>
        </is>
      </c>
      <c r="B24" s="4" t="inlineStr">
        <is>
          <t xml:space="preserve"> </t>
        </is>
      </c>
      <c r="C24" s="4" t="inlineStr">
        <is>
          <t xml:space="preserve"> </t>
        </is>
      </c>
    </row>
    <row r="25">
      <c r="A25" s="4" t="inlineStr">
        <is>
          <t>Cash paid for interest, net of capitalized interest</t>
        </is>
      </c>
      <c r="B25" s="6" t="n">
        <v>6190000</v>
      </c>
      <c r="C25" s="6" t="n">
        <v>14731000</v>
      </c>
    </row>
    <row r="26">
      <c r="A26" s="4" t="inlineStr">
        <is>
          <t>Capitalized interest</t>
        </is>
      </c>
      <c r="B26" s="6" t="n">
        <v>3000</v>
      </c>
      <c r="C26" s="6" t="n">
        <v>33000</v>
      </c>
    </row>
    <row r="27">
      <c r="A27" s="4" t="inlineStr">
        <is>
          <t>Decrease in notes receivable - related party due to return of capital from investments</t>
        </is>
      </c>
      <c r="B27" s="6" t="n">
        <v>1300000</v>
      </c>
      <c r="C27" s="6" t="n">
        <v>0</v>
      </c>
    </row>
    <row r="28">
      <c r="A28" s="4" t="inlineStr">
        <is>
          <t>Increase in note receivable - related party due to deconsolidation of VIEs</t>
        </is>
      </c>
      <c r="B28" s="6" t="n">
        <v>22746000</v>
      </c>
      <c r="C28" s="6" t="n">
        <v>0</v>
      </c>
    </row>
    <row r="29">
      <c r="A29" s="4" t="inlineStr">
        <is>
          <t>Cost of real estate investments included in accounts payable</t>
        </is>
      </c>
      <c r="B29" s="6" t="n">
        <v>40000</v>
      </c>
      <c r="C29" s="6" t="n">
        <v>382000</v>
      </c>
    </row>
    <row r="30">
      <c r="A30" s="4" t="inlineStr">
        <is>
          <t>Cost of real estate investments included in due to related parties</t>
        </is>
      </c>
      <c r="B30" s="6" t="n">
        <v>0</v>
      </c>
      <c r="C30" s="6" t="n">
        <v>10000</v>
      </c>
    </row>
    <row r="31">
      <c r="A31" s="4" t="inlineStr">
        <is>
          <t>Note receivable eliminated in consolidation</t>
        </is>
      </c>
      <c r="B31" s="6" t="n">
        <v>0</v>
      </c>
      <c r="C31" s="6" t="n">
        <v>2946000</v>
      </c>
    </row>
    <row r="32">
      <c r="A32" s="4" t="inlineStr">
        <is>
          <t>Increase in notes receivable - related party due to transfer of pursuit costs</t>
        </is>
      </c>
      <c r="B32" s="6" t="n">
        <v>1151000</v>
      </c>
      <c r="C32" s="6" t="n">
        <v>0</v>
      </c>
    </row>
    <row r="33">
      <c r="A33" s="4" t="inlineStr">
        <is>
          <t>Decrease in notes receivable related party due to payment of accounts payable</t>
        </is>
      </c>
      <c r="B33" s="6" t="n">
        <v>263000</v>
      </c>
      <c r="C33" s="6" t="n">
        <v>0</v>
      </c>
    </row>
    <row r="34">
      <c r="A34" s="4" t="inlineStr">
        <is>
          <t>Contributions from noncontrolling interest in connection with settlement of notes - related parties</t>
        </is>
      </c>
      <c r="B34" s="6" t="n">
        <v>0</v>
      </c>
      <c r="C34" s="6" t="n">
        <v>1831000</v>
      </c>
    </row>
    <row r="35">
      <c r="A35" s="4" t="inlineStr">
        <is>
          <t>Increase in notes payable - related party due to deconsolidation of VIEs</t>
        </is>
      </c>
      <c r="B35" s="6" t="n">
        <v>2047000</v>
      </c>
      <c r="C35" s="6" t="n">
        <v>0</v>
      </c>
    </row>
    <row r="36">
      <c r="A36" s="4" t="inlineStr">
        <is>
          <t>Conversion of line of credit to term loan</t>
        </is>
      </c>
      <c r="B36" s="6" t="n">
        <v>4500000</v>
      </c>
      <c r="C36" s="6" t="n">
        <v>0</v>
      </c>
    </row>
    <row r="37">
      <c r="A37" s="4" t="inlineStr">
        <is>
          <t>Decrease in due from related party due to non-cash investment rollover</t>
        </is>
      </c>
      <c r="B37" s="6" t="n">
        <v>200000</v>
      </c>
      <c r="C37" s="6" t="n">
        <v>0</v>
      </c>
    </row>
    <row r="38">
      <c r="A38" s="4" t="inlineStr">
        <is>
          <t>Related party notes payable - non-cash settlement</t>
        </is>
      </c>
      <c r="B38" s="6" t="n">
        <v>2531000</v>
      </c>
      <c r="C38" s="6" t="n">
        <v>0</v>
      </c>
    </row>
    <row r="39">
      <c r="A39" s="4" t="inlineStr">
        <is>
          <t>Establishment of operating right-of-use assets or increase from lease modifications</t>
        </is>
      </c>
      <c r="B39" s="6" t="n">
        <v>0</v>
      </c>
      <c r="C39" s="6" t="n">
        <v>1516000</v>
      </c>
    </row>
    <row r="40">
      <c r="A40" s="4" t="inlineStr">
        <is>
          <t>Establishment of operating lease liabilities or increase from lease modifications</t>
        </is>
      </c>
      <c r="B40" s="6" t="n">
        <v>0</v>
      </c>
      <c r="C40" s="6" t="n">
        <v>1516000</v>
      </c>
    </row>
    <row r="41">
      <c r="A41" s="3" t="inlineStr">
        <is>
          <t>Consolidation of VIEs</t>
        </is>
      </c>
      <c r="B41" s="4" t="inlineStr">
        <is>
          <t xml:space="preserve"> </t>
        </is>
      </c>
      <c r="C41" s="4" t="inlineStr">
        <is>
          <t xml:space="preserve"> </t>
        </is>
      </c>
    </row>
    <row r="42">
      <c r="A42" s="4" t="inlineStr">
        <is>
          <t>Real estate investments, net</t>
        </is>
      </c>
      <c r="B42" s="6" t="n">
        <v>0</v>
      </c>
      <c r="C42" s="6" t="n">
        <v>86402000</v>
      </c>
    </row>
    <row r="43">
      <c r="A43" s="4" t="inlineStr">
        <is>
          <t>Accounts receivable, net</t>
        </is>
      </c>
      <c r="B43" s="6" t="n">
        <v>0</v>
      </c>
      <c r="C43" s="6" t="n">
        <v>4348000</v>
      </c>
    </row>
    <row r="44">
      <c r="A44" s="4" t="inlineStr">
        <is>
          <t>Due from related parties</t>
        </is>
      </c>
      <c r="B44" s="6" t="n">
        <v>0</v>
      </c>
      <c r="C44" s="6" t="n">
        <v>2000</v>
      </c>
    </row>
    <row r="45">
      <c r="A45" s="4" t="inlineStr">
        <is>
          <t>Operating lease - right of use assets</t>
        </is>
      </c>
      <c r="B45" s="6" t="n">
        <v>0</v>
      </c>
      <c r="C45" s="6" t="n">
        <v>8775000</v>
      </c>
    </row>
    <row r="46">
      <c r="A46" s="4" t="inlineStr">
        <is>
          <t>Prepaid and other assets</t>
        </is>
      </c>
      <c r="B46" s="6" t="n">
        <v>0</v>
      </c>
      <c r="C46" s="6" t="n">
        <v>2042000</v>
      </c>
    </row>
    <row r="47">
      <c r="A47" s="4" t="inlineStr">
        <is>
          <t>Notes payable, net</t>
        </is>
      </c>
      <c r="B47" s="6" t="n">
        <v>0</v>
      </c>
      <c r="C47" s="6" t="n">
        <v>80449000</v>
      </c>
    </row>
    <row r="48">
      <c r="A48" s="4" t="inlineStr">
        <is>
          <t>Notes payable - related parties</t>
        </is>
      </c>
      <c r="B48" s="6" t="n">
        <v>0</v>
      </c>
      <c r="C48" s="6" t="n">
        <v>6589000</v>
      </c>
    </row>
    <row r="49">
      <c r="A49" s="4" t="inlineStr">
        <is>
          <t>Accounts payable and accrued expenses</t>
        </is>
      </c>
      <c r="B49" s="6" t="n">
        <v>0</v>
      </c>
      <c r="C49" s="6" t="n">
        <v>8148000</v>
      </c>
    </row>
    <row r="50">
      <c r="A50" s="4" t="inlineStr">
        <is>
          <t>Due to related parties</t>
        </is>
      </c>
      <c r="B50" s="6" t="n">
        <v>0</v>
      </c>
      <c r="C50" s="6" t="n">
        <v>28000</v>
      </c>
    </row>
    <row r="51">
      <c r="A51" s="4" t="inlineStr">
        <is>
          <t>Operating lease liabilities</t>
        </is>
      </c>
      <c r="B51" s="6" t="n">
        <v>0</v>
      </c>
      <c r="C51" s="6" t="n">
        <v>12441000</v>
      </c>
    </row>
    <row r="52">
      <c r="A52" s="4" t="inlineStr">
        <is>
          <t>Other liabilities</t>
        </is>
      </c>
      <c r="B52" s="6" t="n">
        <v>0</v>
      </c>
      <c r="C52" s="6" t="n">
        <v>2158000</v>
      </c>
    </row>
    <row r="53">
      <c r="A53" s="4" t="inlineStr">
        <is>
          <t>Noncontrolling interests</t>
        </is>
      </c>
      <c r="B53" s="6" t="n">
        <v>0</v>
      </c>
      <c r="C53" s="6" t="n">
        <v>33732000</v>
      </c>
    </row>
    <row r="54">
      <c r="A54" s="3" t="inlineStr">
        <is>
          <t>Deconsolidation of VIEs</t>
        </is>
      </c>
      <c r="B54" s="4" t="inlineStr">
        <is>
          <t xml:space="preserve"> </t>
        </is>
      </c>
      <c r="C54" s="4" t="inlineStr">
        <is>
          <t xml:space="preserve"> </t>
        </is>
      </c>
    </row>
    <row r="55">
      <c r="A55" s="4" t="inlineStr">
        <is>
          <t>Real estate investments, net</t>
        </is>
      </c>
      <c r="B55" s="6" t="n">
        <v>137571000</v>
      </c>
      <c r="C55" s="6" t="n">
        <v>85239000</v>
      </c>
    </row>
    <row r="56">
      <c r="A56" s="4" t="inlineStr">
        <is>
          <t>Accounts receivable, net</t>
        </is>
      </c>
      <c r="B56" s="6" t="n">
        <v>3071000</v>
      </c>
      <c r="C56" s="6" t="n">
        <v>4973000</v>
      </c>
    </row>
    <row r="57">
      <c r="A57" s="4" t="inlineStr">
        <is>
          <t>Notes receivable - related parties</t>
        </is>
      </c>
      <c r="B57" s="6" t="n">
        <v>54496000</v>
      </c>
      <c r="C57" s="6" t="n">
        <v>0</v>
      </c>
    </row>
    <row r="58">
      <c r="A58" s="4" t="inlineStr">
        <is>
          <t>Operating lease - right of use assets</t>
        </is>
      </c>
      <c r="B58" s="6" t="n">
        <v>10324000</v>
      </c>
      <c r="C58" s="6" t="n">
        <v>8775000</v>
      </c>
    </row>
    <row r="59">
      <c r="A59" s="4" t="inlineStr">
        <is>
          <t>Prepaid and other assets</t>
        </is>
      </c>
      <c r="B59" s="6" t="n">
        <v>9579000</v>
      </c>
      <c r="C59" s="6" t="n">
        <v>1658000</v>
      </c>
    </row>
    <row r="60">
      <c r="A60" s="4" t="inlineStr">
        <is>
          <t>Due from related parties</t>
        </is>
      </c>
      <c r="B60" s="6" t="n">
        <v>20000</v>
      </c>
      <c r="C60" s="6" t="n">
        <v>2000</v>
      </c>
    </row>
    <row r="61">
      <c r="A61" s="4" t="inlineStr">
        <is>
          <t>Due to related parties</t>
        </is>
      </c>
      <c r="B61" s="6" t="n">
        <v>1049000</v>
      </c>
      <c r="C61" s="6" t="n">
        <v>1218000</v>
      </c>
    </row>
    <row r="62">
      <c r="A62" s="4" t="inlineStr">
        <is>
          <t>Notes payable, net</t>
        </is>
      </c>
      <c r="B62" s="6" t="n">
        <v>98639000</v>
      </c>
      <c r="C62" s="6" t="n">
        <v>74643000</v>
      </c>
    </row>
    <row r="63">
      <c r="A63" s="4" t="inlineStr">
        <is>
          <t>Notes payable - related parties</t>
        </is>
      </c>
      <c r="B63" s="6" t="n">
        <v>12055000</v>
      </c>
      <c r="C63" s="6" t="n">
        <v>6882000</v>
      </c>
    </row>
    <row r="64">
      <c r="A64" s="4" t="inlineStr">
        <is>
          <t>Accounts payable and accrued expenses</t>
        </is>
      </c>
      <c r="B64" s="6" t="n">
        <v>11338000</v>
      </c>
      <c r="C64" s="6" t="n">
        <v>7139000</v>
      </c>
    </row>
    <row r="65">
      <c r="A65" s="4" t="inlineStr">
        <is>
          <t>Operating lease liabilities</t>
        </is>
      </c>
      <c r="B65" s="6" t="n">
        <v>13957000</v>
      </c>
      <c r="C65" s="6" t="n">
        <v>12441000</v>
      </c>
    </row>
    <row r="66">
      <c r="A66" s="4" t="inlineStr">
        <is>
          <t>Other liabilities</t>
        </is>
      </c>
      <c r="B66" s="6" t="n">
        <v>1293000</v>
      </c>
      <c r="C66" s="6" t="n">
        <v>1980000</v>
      </c>
    </row>
    <row r="67">
      <c r="A67" s="4" t="inlineStr">
        <is>
          <t>Noncontrolling interests</t>
        </is>
      </c>
      <c r="B67" s="7" t="n">
        <v>29041000</v>
      </c>
      <c r="C67" s="7" t="n">
        <v>23777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1470</v>
      </c>
      <c r="C4" s="7" t="n">
        <v>-27594</v>
      </c>
    </row>
    <row r="5">
      <c r="A5" s="3" t="inlineStr">
        <is>
          <t>Adjustments to reconcile net loss to net cash from operating activities:</t>
        </is>
      </c>
      <c r="B5" s="4" t="inlineStr">
        <is>
          <t xml:space="preserve"> </t>
        </is>
      </c>
      <c r="C5" s="4" t="inlineStr">
        <is>
          <t xml:space="preserve"> </t>
        </is>
      </c>
    </row>
    <row r="6">
      <c r="A6" s="4" t="inlineStr">
        <is>
          <t>Non-cash interest income</t>
        </is>
      </c>
      <c r="B6" s="6" t="n">
        <v>-184</v>
      </c>
      <c r="C6" s="6" t="n">
        <v>0</v>
      </c>
    </row>
    <row r="7">
      <c r="A7" s="3" t="inlineStr">
        <is>
          <t>Changes in operating assets and liabilities:</t>
        </is>
      </c>
      <c r="B7" s="4" t="inlineStr">
        <is>
          <t xml:space="preserve"> </t>
        </is>
      </c>
      <c r="C7" s="4" t="inlineStr">
        <is>
          <t xml:space="preserve"> </t>
        </is>
      </c>
    </row>
    <row r="8">
      <c r="A8" s="4" t="inlineStr">
        <is>
          <t>Net cash provided by (used in) the Company's operating activities</t>
        </is>
      </c>
      <c r="B8" s="6" t="n">
        <v>555</v>
      </c>
      <c r="C8" s="6" t="n">
        <v>-18720</v>
      </c>
    </row>
    <row r="9">
      <c r="A9" s="3" t="inlineStr">
        <is>
          <t>Cash Flows From Investing Activities</t>
        </is>
      </c>
      <c r="B9" s="4" t="inlineStr">
        <is>
          <t xml:space="preserve"> </t>
        </is>
      </c>
      <c r="C9" s="4" t="inlineStr">
        <is>
          <t xml:space="preserve"> </t>
        </is>
      </c>
    </row>
    <row r="10">
      <c r="A10" s="4" t="inlineStr">
        <is>
          <t>Net cash used in the Company's investing activities</t>
        </is>
      </c>
      <c r="B10" s="6" t="n">
        <v>-19629</v>
      </c>
      <c r="C10" s="6" t="n">
        <v>-5364</v>
      </c>
    </row>
    <row r="11">
      <c r="A11" s="3" t="inlineStr">
        <is>
          <t>Cash Flows From Financing Activities</t>
        </is>
      </c>
      <c r="B11" s="4" t="inlineStr">
        <is>
          <t xml:space="preserve"> </t>
        </is>
      </c>
      <c r="C11" s="4" t="inlineStr">
        <is>
          <t xml:space="preserve"> </t>
        </is>
      </c>
    </row>
    <row r="12">
      <c r="A12" s="4" t="inlineStr">
        <is>
          <t>Payment of loan extinguishment fees</t>
        </is>
      </c>
      <c r="B12" s="6" t="n">
        <v>-9</v>
      </c>
      <c r="C12" s="6" t="n">
        <v>0</v>
      </c>
    </row>
    <row r="13">
      <c r="A13" s="4" t="inlineStr">
        <is>
          <t>Net cash provided by the Company's financing activities</t>
        </is>
      </c>
      <c r="B13" s="6" t="n">
        <v>6331</v>
      </c>
      <c r="C13" s="6" t="n">
        <v>25790</v>
      </c>
    </row>
    <row r="14">
      <c r="A14" s="4" t="inlineStr">
        <is>
          <t>Net Change in Cash and Restricted Cash</t>
        </is>
      </c>
      <c r="B14" s="6" t="n">
        <v>-12743</v>
      </c>
      <c r="C14" s="6" t="n">
        <v>1706</v>
      </c>
    </row>
    <row r="15">
      <c r="A15" s="4" t="inlineStr">
        <is>
          <t>Cash and Restricted Cash at Beginning of Period</t>
        </is>
      </c>
      <c r="B15" s="6" t="n">
        <v>17640</v>
      </c>
      <c r="C15" s="6" t="n">
        <v>15934</v>
      </c>
    </row>
    <row r="16">
      <c r="A16" s="4" t="inlineStr">
        <is>
          <t>Cash and Restricted Cash at End of Period</t>
        </is>
      </c>
      <c r="B16" s="6" t="n">
        <v>4897</v>
      </c>
      <c r="C16" s="6" t="n">
        <v>17640</v>
      </c>
    </row>
    <row r="17">
      <c r="A17" s="3" t="inlineStr">
        <is>
          <t>Reconciliation of Cash and Restricted Cash</t>
        </is>
      </c>
      <c r="B17" s="4" t="inlineStr">
        <is>
          <t xml:space="preserve"> </t>
        </is>
      </c>
      <c r="C17" s="4" t="inlineStr">
        <is>
          <t xml:space="preserve"> </t>
        </is>
      </c>
    </row>
    <row r="18">
      <c r="A18" s="4" t="inlineStr">
        <is>
          <t>Cash at beginning of period</t>
        </is>
      </c>
      <c r="B18" s="6" t="n">
        <v>3805</v>
      </c>
      <c r="C18" s="6" t="n">
        <v>7657</v>
      </c>
    </row>
    <row r="19">
      <c r="A19" s="4" t="inlineStr">
        <is>
          <t>Restricted cash at beginning of period</t>
        </is>
      </c>
      <c r="B19" s="6" t="n">
        <v>13835</v>
      </c>
      <c r="C19" s="6" t="n">
        <v>8277</v>
      </c>
    </row>
    <row r="20">
      <c r="A20" s="4" t="inlineStr">
        <is>
          <t>Cash and Restricted Cash at Beginning of Period</t>
        </is>
      </c>
      <c r="B20" s="6" t="n">
        <v>17640</v>
      </c>
      <c r="C20" s="6" t="n">
        <v>15934</v>
      </c>
    </row>
    <row r="21">
      <c r="A21" s="4" t="inlineStr">
        <is>
          <t>Cash at end of period</t>
        </is>
      </c>
      <c r="B21" s="6" t="n">
        <v>2315</v>
      </c>
      <c r="C21" s="6" t="n">
        <v>3805</v>
      </c>
    </row>
    <row r="22">
      <c r="A22" s="4" t="inlineStr">
        <is>
          <t>Restricted cash at end of period</t>
        </is>
      </c>
      <c r="B22" s="6" t="n">
        <v>2582</v>
      </c>
      <c r="C22" s="6" t="n">
        <v>13835</v>
      </c>
    </row>
    <row r="23">
      <c r="A23" s="4" t="inlineStr">
        <is>
          <t>Cash and Restricted Cash at End of Period</t>
        </is>
      </c>
      <c r="B23" s="6" t="n">
        <v>4897</v>
      </c>
      <c r="C23" s="6" t="n">
        <v>17640</v>
      </c>
    </row>
    <row r="24">
      <c r="A24" s="4" t="inlineStr">
        <is>
          <t>Excluding consolidated VIE</t>
        </is>
      </c>
      <c r="B24" s="4" t="inlineStr">
        <is>
          <t xml:space="preserve"> </t>
        </is>
      </c>
      <c r="C24" s="4" t="inlineStr">
        <is>
          <t xml:space="preserve"> </t>
        </is>
      </c>
    </row>
    <row r="25">
      <c r="A25" s="3" t="inlineStr">
        <is>
          <t>Adjustments to reconcile net loss to net cash from operating activities:</t>
        </is>
      </c>
      <c r="B25" s="4" t="inlineStr">
        <is>
          <t xml:space="preserve"> </t>
        </is>
      </c>
      <c r="C25" s="4" t="inlineStr">
        <is>
          <t xml:space="preserve"> </t>
        </is>
      </c>
    </row>
    <row r="26">
      <c r="A26" s="4" t="inlineStr">
        <is>
          <t>Depreciation and amortization</t>
        </is>
      </c>
      <c r="B26" s="6" t="n">
        <v>593</v>
      </c>
      <c r="C26" s="6" t="n">
        <v>527</v>
      </c>
    </row>
    <row r="27">
      <c r="A27" s="4" t="inlineStr">
        <is>
          <t>Non-cash lease expense and gain on lease extinguishment</t>
        </is>
      </c>
      <c r="B27" s="6" t="n">
        <v>21</v>
      </c>
      <c r="C27" s="6" t="n">
        <v>-280</v>
      </c>
    </row>
    <row r="28">
      <c r="A28" s="4" t="inlineStr">
        <is>
          <t>Non-cash performance allocations</t>
        </is>
      </c>
      <c r="B28" s="6" t="n">
        <v>0</v>
      </c>
      <c r="C28" s="6" t="n">
        <v>-2382</v>
      </c>
    </row>
    <row r="29">
      <c r="A29" s="4" t="inlineStr">
        <is>
          <t>Equity-based compensation</t>
        </is>
      </c>
      <c r="B29" s="6" t="n">
        <v>2378</v>
      </c>
      <c r="C29" s="6" t="n">
        <v>3726</v>
      </c>
    </row>
    <row r="30">
      <c r="A30" s="4" t="inlineStr">
        <is>
          <t>(Gain) loss on disposal of furniture, fixtures and equipment</t>
        </is>
      </c>
      <c r="B30" s="6" t="n">
        <v>-46</v>
      </c>
      <c r="C30" s="6" t="n">
        <v>0</v>
      </c>
    </row>
    <row r="31">
      <c r="A31" s="4" t="inlineStr">
        <is>
          <t>Loss on extinguishment of debt</t>
        </is>
      </c>
      <c r="B31" s="6" t="n">
        <v>12</v>
      </c>
      <c r="C31" s="6" t="n">
        <v>0</v>
      </c>
    </row>
    <row r="32">
      <c r="A32" s="4" t="inlineStr">
        <is>
          <t>Loss on investments in unconconsolidated entities</t>
        </is>
      </c>
      <c r="B32" s="6" t="n">
        <v>4772</v>
      </c>
      <c r="C32" s="6" t="n">
        <v>1339</v>
      </c>
    </row>
    <row r="33">
      <c r="A33" s="4" t="inlineStr">
        <is>
          <t>Impairment</t>
        </is>
      </c>
      <c r="B33" s="6" t="n">
        <v>-10</v>
      </c>
      <c r="C33" s="6" t="n">
        <v>0</v>
      </c>
    </row>
    <row r="34">
      <c r="A34" s="4" t="inlineStr">
        <is>
          <t>Amortization of above-market/below market leases and straight-line rent, net</t>
        </is>
      </c>
      <c r="B34" s="6" t="n">
        <v>404</v>
      </c>
      <c r="C34" s="6" t="n">
        <v>203</v>
      </c>
    </row>
    <row r="35">
      <c r="A35" s="4" t="inlineStr">
        <is>
          <t>Amortization of deferred financing costs</t>
        </is>
      </c>
      <c r="B35" s="6" t="n">
        <v>73</v>
      </c>
      <c r="C35" s="6" t="n">
        <v>34</v>
      </c>
    </row>
    <row r="36">
      <c r="A36" s="4" t="inlineStr">
        <is>
          <t>Bad debt expense</t>
        </is>
      </c>
      <c r="B36" s="6" t="n">
        <v>3995</v>
      </c>
      <c r="C36" s="6" t="n">
        <v>0</v>
      </c>
    </row>
    <row r="37">
      <c r="A37" s="3" t="inlineStr">
        <is>
          <t>Changes in operating assets and liabilities:</t>
        </is>
      </c>
      <c r="B37" s="4" t="inlineStr">
        <is>
          <t xml:space="preserve"> </t>
        </is>
      </c>
      <c r="C37" s="4" t="inlineStr">
        <is>
          <t xml:space="preserve"> </t>
        </is>
      </c>
    </row>
    <row r="38">
      <c r="A38" s="4" t="inlineStr">
        <is>
          <t>Due from related parties</t>
        </is>
      </c>
      <c r="B38" s="6" t="n">
        <v>2301</v>
      </c>
      <c r="C38" s="6" t="n">
        <v>-1897</v>
      </c>
    </row>
    <row r="39">
      <c r="A39" s="4" t="inlineStr">
        <is>
          <t>Prepaid expenses, right-of-use assets and other assets</t>
        </is>
      </c>
      <c r="B39" s="6" t="n">
        <v>-654</v>
      </c>
      <c r="C39" s="6" t="n">
        <v>3169</v>
      </c>
    </row>
    <row r="40">
      <c r="A40" s="4" t="inlineStr">
        <is>
          <t>Accounts payable and accrued expenses</t>
        </is>
      </c>
      <c r="B40" s="6" t="n">
        <v>1546</v>
      </c>
      <c r="C40" s="6" t="n">
        <v>931</v>
      </c>
    </row>
    <row r="41">
      <c r="A41" s="4" t="inlineStr">
        <is>
          <t>Due to related parties</t>
        </is>
      </c>
      <c r="B41" s="6" t="n">
        <v>-11</v>
      </c>
      <c r="C41" s="6" t="n">
        <v>86</v>
      </c>
    </row>
    <row r="42">
      <c r="A42" s="4" t="inlineStr">
        <is>
          <t>Lease liabilities and other liabilities</t>
        </is>
      </c>
      <c r="B42" s="6" t="n">
        <v>-131</v>
      </c>
      <c r="C42" s="6" t="n">
        <v>94</v>
      </c>
    </row>
    <row r="43">
      <c r="A43" s="3" t="inlineStr">
        <is>
          <t>Cash Flows From Investing Activities</t>
        </is>
      </c>
      <c r="B43" s="4" t="inlineStr">
        <is>
          <t xml:space="preserve"> </t>
        </is>
      </c>
      <c r="C43" s="4" t="inlineStr">
        <is>
          <t xml:space="preserve"> </t>
        </is>
      </c>
    </row>
    <row r="44">
      <c r="A44" s="4" t="inlineStr">
        <is>
          <t>Investments in real estate assets</t>
        </is>
      </c>
      <c r="B44" s="6" t="n">
        <v>-882</v>
      </c>
      <c r="C44" s="6" t="n">
        <v>-250</v>
      </c>
    </row>
    <row r="45">
      <c r="A45" s="4" t="inlineStr">
        <is>
          <t>Acquisition of real estate assets</t>
        </is>
      </c>
      <c r="B45" s="6" t="n">
        <v>0</v>
      </c>
      <c r="C45" s="6" t="n">
        <v>-3015</v>
      </c>
    </row>
    <row r="46">
      <c r="A46" s="4" t="inlineStr">
        <is>
          <t>Proceeds from the sale of real estate assets</t>
        </is>
      </c>
      <c r="B46" s="6" t="n">
        <v>0</v>
      </c>
      <c r="C46" s="6" t="n">
        <v>10</v>
      </c>
    </row>
    <row r="47">
      <c r="A47" s="4" t="inlineStr">
        <is>
          <t>Payment received on notes receivable - related parties</t>
        </is>
      </c>
      <c r="B47" s="6" t="n">
        <v>8158</v>
      </c>
      <c r="C47" s="6" t="n">
        <v>930</v>
      </c>
    </row>
    <row r="48">
      <c r="A48" s="4" t="inlineStr">
        <is>
          <t>Investments in unconsolidated entities</t>
        </is>
      </c>
      <c r="B48" s="6" t="n">
        <v>-1260</v>
      </c>
      <c r="C48" s="6" t="n">
        <v>-182</v>
      </c>
    </row>
    <row r="49">
      <c r="A49" s="4" t="inlineStr">
        <is>
          <t>Funding of notes receivable - related parties</t>
        </is>
      </c>
      <c r="B49" s="6" t="n">
        <v>-1105</v>
      </c>
      <c r="C49" s="6" t="n">
        <v>-980</v>
      </c>
    </row>
    <row r="50">
      <c r="A50" s="3" t="inlineStr">
        <is>
          <t>Cash Flows From Financing Activities</t>
        </is>
      </c>
      <c r="B50" s="4" t="inlineStr">
        <is>
          <t xml:space="preserve"> </t>
        </is>
      </c>
      <c r="C50" s="4" t="inlineStr">
        <is>
          <t xml:space="preserve"> </t>
        </is>
      </c>
    </row>
    <row r="51">
      <c r="A51" s="4" t="inlineStr">
        <is>
          <t>Payment of deferred financing costs</t>
        </is>
      </c>
      <c r="B51" s="6" t="n">
        <v>-100</v>
      </c>
      <c r="C51" s="6" t="n">
        <v>-253</v>
      </c>
    </row>
    <row r="52">
      <c r="A52" s="4" t="inlineStr">
        <is>
          <t>Proceeds from the issuance of preferred stock</t>
        </is>
      </c>
      <c r="B52" s="6" t="n">
        <v>1974</v>
      </c>
      <c r="C52" s="6" t="n">
        <v>0</v>
      </c>
    </row>
    <row r="53">
      <c r="A53" s="4" t="inlineStr">
        <is>
          <t>Proceeds from the issuance of common stock, net of issuance costs</t>
        </is>
      </c>
      <c r="B53" s="6" t="n">
        <v>6</v>
      </c>
      <c r="C53" s="6" t="n">
        <v>2599</v>
      </c>
    </row>
    <row r="54">
      <c r="A54" s="4" t="inlineStr">
        <is>
          <t>Payments of treasury stock - buyback obligation</t>
        </is>
      </c>
      <c r="B54" s="6" t="n">
        <v>0</v>
      </c>
      <c r="C54" s="6" t="n">
        <v>-183</v>
      </c>
    </row>
    <row r="55">
      <c r="A55" s="4" t="inlineStr">
        <is>
          <t>Excluding consolidated VIE | Related party</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notes payable</t>
        </is>
      </c>
      <c r="B57" s="6" t="n">
        <v>0</v>
      </c>
      <c r="C57" s="6" t="n">
        <v>4000</v>
      </c>
    </row>
    <row r="58">
      <c r="A58" s="4" t="inlineStr">
        <is>
          <t>Repayments of notes payable</t>
        </is>
      </c>
      <c r="B58" s="6" t="n">
        <v>0</v>
      </c>
      <c r="C58" s="6" t="n">
        <v>-4365</v>
      </c>
    </row>
    <row r="59">
      <c r="A59" s="4" t="inlineStr">
        <is>
          <t>Excluding consolidated VIE | Nonrelated party</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notes payable</t>
        </is>
      </c>
      <c r="B61" s="6" t="n">
        <v>3465</v>
      </c>
      <c r="C61" s="6" t="n">
        <v>26605</v>
      </c>
    </row>
    <row r="62">
      <c r="A62" s="4" t="inlineStr">
        <is>
          <t>Repayments of notes payable</t>
        </is>
      </c>
      <c r="B62" s="6" t="n">
        <v>-6553</v>
      </c>
      <c r="C62" s="6" t="n">
        <v>-3697</v>
      </c>
    </row>
    <row r="63">
      <c r="A63" s="4" t="inlineStr">
        <is>
          <t>VIE, primary beneficiary</t>
        </is>
      </c>
      <c r="B63" s="4" t="inlineStr">
        <is>
          <t xml:space="preserve"> </t>
        </is>
      </c>
      <c r="C63" s="4" t="inlineStr">
        <is>
          <t xml:space="preserve"> </t>
        </is>
      </c>
    </row>
    <row r="64">
      <c r="A64" s="3" t="inlineStr">
        <is>
          <t>Adjustments to reconcile net loss to net cash from operating activities:</t>
        </is>
      </c>
      <c r="B64" s="4" t="inlineStr">
        <is>
          <t xml:space="preserve"> </t>
        </is>
      </c>
      <c r="C64" s="4" t="inlineStr">
        <is>
          <t xml:space="preserve"> </t>
        </is>
      </c>
    </row>
    <row r="65">
      <c r="A65" s="4" t="inlineStr">
        <is>
          <t>Depreciation and amortization</t>
        </is>
      </c>
      <c r="B65" s="6" t="n">
        <v>5580</v>
      </c>
      <c r="C65" s="6" t="n">
        <v>10358</v>
      </c>
    </row>
    <row r="66">
      <c r="A66" s="4" t="inlineStr">
        <is>
          <t>Non-cash lease expense and gain on lease extinguishment</t>
        </is>
      </c>
      <c r="B66" s="6" t="n">
        <v>-9</v>
      </c>
      <c r="C66" s="6" t="n">
        <v>-53</v>
      </c>
    </row>
    <row r="67">
      <c r="A67" s="4" t="inlineStr">
        <is>
          <t>(Gain) loss on disposal of furniture, fixtures and equipment</t>
        </is>
      </c>
      <c r="B67" s="6" t="n">
        <v>-9</v>
      </c>
      <c r="C67" s="6" t="n">
        <v>687</v>
      </c>
    </row>
    <row r="68">
      <c r="A68" s="4" t="inlineStr">
        <is>
          <t>Loss (gain) on the disposition of real estate</t>
        </is>
      </c>
      <c r="B68" s="6" t="n">
        <v>294</v>
      </c>
      <c r="C68" s="6" t="n">
        <v>-4976</v>
      </c>
    </row>
    <row r="69">
      <c r="A69" s="4" t="inlineStr">
        <is>
          <t>Loss on extinguishment of debt</t>
        </is>
      </c>
      <c r="B69" s="6" t="n">
        <v>0</v>
      </c>
      <c r="C69" s="6" t="n">
        <v>238</v>
      </c>
    </row>
    <row r="70">
      <c r="A70" s="4" t="inlineStr">
        <is>
          <t>(Gain) loss on derivative instruments</t>
        </is>
      </c>
      <c r="B70" s="6" t="n">
        <v>-311</v>
      </c>
      <c r="C70" s="6" t="n">
        <v>515</v>
      </c>
    </row>
    <row r="71">
      <c r="A71" s="4" t="inlineStr">
        <is>
          <t>Amortization of above-market/below market leases and straight-line rent, net</t>
        </is>
      </c>
      <c r="B71" s="6" t="n">
        <v>-164</v>
      </c>
      <c r="C71" s="6" t="n">
        <v>-409</v>
      </c>
    </row>
    <row r="72">
      <c r="A72" s="4" t="inlineStr">
        <is>
          <t>Amortization of deferred financing costs</t>
        </is>
      </c>
      <c r="B72" s="6" t="n">
        <v>353</v>
      </c>
      <c r="C72" s="6" t="n">
        <v>1543</v>
      </c>
    </row>
    <row r="73">
      <c r="A73" s="4" t="inlineStr">
        <is>
          <t>Bad debt expense</t>
        </is>
      </c>
      <c r="B73" s="6" t="n">
        <v>84</v>
      </c>
      <c r="C73" s="6" t="n">
        <v>0</v>
      </c>
    </row>
    <row r="74">
      <c r="A74" s="3" t="inlineStr">
        <is>
          <t>Changes in operating assets and liabilities:</t>
        </is>
      </c>
      <c r="B74" s="4" t="inlineStr">
        <is>
          <t xml:space="preserve"> </t>
        </is>
      </c>
      <c r="C74" s="4" t="inlineStr">
        <is>
          <t xml:space="preserve"> </t>
        </is>
      </c>
    </row>
    <row r="75">
      <c r="A75" s="4" t="inlineStr">
        <is>
          <t>Due from related parties</t>
        </is>
      </c>
      <c r="B75" s="6" t="n">
        <v>-412</v>
      </c>
      <c r="C75" s="6" t="n">
        <v>3</v>
      </c>
    </row>
    <row r="76">
      <c r="A76" s="4" t="inlineStr">
        <is>
          <t>Prepaid expenses, right-of-use assets and other assets</t>
        </is>
      </c>
      <c r="B76" s="6" t="n">
        <v>757</v>
      </c>
      <c r="C76" s="6" t="n">
        <v>-8040</v>
      </c>
    </row>
    <row r="77">
      <c r="A77" s="4" t="inlineStr">
        <is>
          <t>Accounts payable and accrued expenses</t>
        </is>
      </c>
      <c r="B77" s="6" t="n">
        <v>1037</v>
      </c>
      <c r="C77" s="6" t="n">
        <v>1141</v>
      </c>
    </row>
    <row r="78">
      <c r="A78" s="4" t="inlineStr">
        <is>
          <t>Due to related parties</t>
        </is>
      </c>
      <c r="B78" s="6" t="n">
        <v>1028</v>
      </c>
      <c r="C78" s="6" t="n">
        <v>1503</v>
      </c>
    </row>
    <row r="79">
      <c r="A79" s="4" t="inlineStr">
        <is>
          <t>Lease liabilities and other liabilities</t>
        </is>
      </c>
      <c r="B79" s="6" t="n">
        <v>-86</v>
      </c>
      <c r="C79" s="6" t="n">
        <v>1264</v>
      </c>
    </row>
    <row r="80">
      <c r="A80" s="4" t="inlineStr">
        <is>
          <t>Amortization of advanced key money</t>
        </is>
      </c>
      <c r="B80" s="6" t="n">
        <v>-12</v>
      </c>
      <c r="C80" s="6" t="n">
        <v>-75</v>
      </c>
    </row>
    <row r="81">
      <c r="A81" s="4" t="inlineStr">
        <is>
          <t>Accounts receivable, net</t>
        </is>
      </c>
      <c r="B81" s="6" t="n">
        <v>-1256</v>
      </c>
      <c r="C81" s="6" t="n">
        <v>-375</v>
      </c>
    </row>
    <row r="82">
      <c r="A82" s="3" t="inlineStr">
        <is>
          <t>Cash Flows From Investing Activities</t>
        </is>
      </c>
      <c r="B82" s="4" t="inlineStr">
        <is>
          <t xml:space="preserve"> </t>
        </is>
      </c>
      <c r="C82" s="4" t="inlineStr">
        <is>
          <t xml:space="preserve"> </t>
        </is>
      </c>
    </row>
    <row r="83">
      <c r="A83" s="4" t="inlineStr">
        <is>
          <t>Investments in real estate assets</t>
        </is>
      </c>
      <c r="B83" s="6" t="n">
        <v>-2857</v>
      </c>
      <c r="C83" s="6" t="n">
        <v>-13744</v>
      </c>
    </row>
    <row r="84">
      <c r="A84" s="4" t="inlineStr">
        <is>
          <t>Acquisition of real estate assets</t>
        </is>
      </c>
      <c r="B84" s="6" t="n">
        <v>0</v>
      </c>
      <c r="C84" s="6" t="n">
        <v>-6643</v>
      </c>
    </row>
    <row r="85">
      <c r="A85" s="4" t="inlineStr">
        <is>
          <t>Proceeds from the sale of real estate assets</t>
        </is>
      </c>
      <c r="B85" s="6" t="n">
        <v>0</v>
      </c>
      <c r="C85" s="6" t="n">
        <v>26075</v>
      </c>
    </row>
    <row r="86">
      <c r="A86" s="4" t="inlineStr">
        <is>
          <t>Payment received on notes receivable - related parties</t>
        </is>
      </c>
      <c r="B86" s="6" t="n">
        <v>16771</v>
      </c>
      <c r="C86" s="6" t="n">
        <v>8423</v>
      </c>
    </row>
    <row r="87">
      <c r="A87" s="4" t="inlineStr">
        <is>
          <t>Consolidation of VIEs</t>
        </is>
      </c>
      <c r="B87" s="6" t="n">
        <v>0</v>
      </c>
      <c r="C87" s="6" t="n">
        <v>12927</v>
      </c>
    </row>
    <row r="88">
      <c r="A88" s="4" t="inlineStr">
        <is>
          <t>Deconsolidation of VIEs</t>
        </is>
      </c>
      <c r="B88" s="6" t="n">
        <v>-17293</v>
      </c>
      <c r="C88" s="6" t="n">
        <v>-12952</v>
      </c>
    </row>
    <row r="89">
      <c r="A89" s="4" t="inlineStr">
        <is>
          <t>Funding of notes receivable - related parties</t>
        </is>
      </c>
      <c r="B89" s="6" t="n">
        <v>-21161</v>
      </c>
      <c r="C89" s="6" t="n">
        <v>-15963</v>
      </c>
    </row>
    <row r="90">
      <c r="A90" s="3" t="inlineStr">
        <is>
          <t>Cash Flows From Financing Activities</t>
        </is>
      </c>
      <c r="B90" s="4" t="inlineStr">
        <is>
          <t xml:space="preserve"> </t>
        </is>
      </c>
      <c r="C90" s="4" t="inlineStr">
        <is>
          <t xml:space="preserve"> </t>
        </is>
      </c>
    </row>
    <row r="91">
      <c r="A91" s="4" t="inlineStr">
        <is>
          <t>Payment of deferred financing costs</t>
        </is>
      </c>
      <c r="B91" s="6" t="n">
        <v>-1352</v>
      </c>
      <c r="C91" s="6" t="n">
        <v>-2782</v>
      </c>
    </row>
    <row r="92">
      <c r="A92" s="4" t="inlineStr">
        <is>
          <t>Proceeds from notes payable</t>
        </is>
      </c>
      <c r="B92" s="6" t="n">
        <v>16586</v>
      </c>
      <c r="C92" s="6" t="n">
        <v>69654</v>
      </c>
    </row>
    <row r="93">
      <c r="A93" s="4" t="inlineStr">
        <is>
          <t>Repayments of notes payable</t>
        </is>
      </c>
      <c r="B93" s="6" t="n">
        <v>-17460</v>
      </c>
      <c r="C93" s="6" t="n">
        <v>-79031</v>
      </c>
    </row>
    <row r="94">
      <c r="A94" s="4" t="inlineStr">
        <is>
          <t>Contributions from noncontrolling interest holders</t>
        </is>
      </c>
      <c r="B94" s="6" t="n">
        <v>16635</v>
      </c>
      <c r="C94" s="6" t="n">
        <v>26096</v>
      </c>
    </row>
    <row r="95">
      <c r="A95" s="4" t="inlineStr">
        <is>
          <t>Redemptions of noncontrolling interests</t>
        </is>
      </c>
      <c r="B95" s="6" t="n">
        <v>-751</v>
      </c>
      <c r="C95" s="6" t="n">
        <v>-10045</v>
      </c>
    </row>
    <row r="96">
      <c r="A96" s="4" t="inlineStr">
        <is>
          <t>Distributions to noncontrolling interest holders</t>
        </is>
      </c>
      <c r="B96" s="6" t="n">
        <v>-6110</v>
      </c>
      <c r="C96" s="6" t="n">
        <v>-10014</v>
      </c>
    </row>
    <row r="97">
      <c r="A97" s="4" t="inlineStr">
        <is>
          <t>VIE, primary beneficiary | Related party</t>
        </is>
      </c>
      <c r="B97" s="4" t="inlineStr">
        <is>
          <t xml:space="preserve"> </t>
        </is>
      </c>
      <c r="C97" s="4" t="inlineStr">
        <is>
          <t xml:space="preserve"> </t>
        </is>
      </c>
    </row>
    <row r="98">
      <c r="A98" s="3" t="inlineStr">
        <is>
          <t>Cash Flows From Financing Activities</t>
        </is>
      </c>
      <c r="B98" s="4" t="inlineStr">
        <is>
          <t xml:space="preserve"> </t>
        </is>
      </c>
      <c r="C98" s="4" t="inlineStr">
        <is>
          <t xml:space="preserve"> </t>
        </is>
      </c>
    </row>
    <row r="99">
      <c r="A99" s="4" t="inlineStr">
        <is>
          <t>Proceeds from notes payable</t>
        </is>
      </c>
      <c r="B99" s="6" t="n">
        <v>511</v>
      </c>
      <c r="C99" s="6" t="n">
        <v>10008</v>
      </c>
    </row>
    <row r="100">
      <c r="A100" s="4" t="inlineStr">
        <is>
          <t>Repayments of notes payable</t>
        </is>
      </c>
      <c r="B100" s="7" t="n">
        <v>-511</v>
      </c>
      <c r="C100" s="7" t="n">
        <v>-28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12 Months Ended</t>
        </is>
      </c>
    </row>
    <row r="2">
      <c r="B2" s="2" t="inlineStr">
        <is>
          <t>Dec. 31, 2024 USD ($)</t>
        </is>
      </c>
      <c r="C2" s="2" t="inlineStr">
        <is>
          <t>Dec. 31, 2023 USD ($)</t>
        </is>
      </c>
    </row>
    <row r="3">
      <c r="A3" s="4" t="inlineStr">
        <is>
          <t>Caliber Tax Advantage Opportunity Fund LP</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Internal rate of return, threshold</t>
        </is>
      </c>
      <c r="B5" s="12" t="n">
        <v>0.06</v>
      </c>
      <c r="C5" s="12" t="n">
        <v>0.06</v>
      </c>
    </row>
    <row r="6">
      <c r="A6" s="4" t="inlineStr">
        <is>
          <t>Caliber Tax Advantaged Opportunity Fund II LLC</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Internal rate of return, threshold</t>
        </is>
      </c>
      <c r="B8" s="12" t="n">
        <v>0.06</v>
      </c>
      <c r="C8" s="12" t="n">
        <v>0.06</v>
      </c>
    </row>
    <row r="9">
      <c r="A9" s="4" t="inlineStr">
        <is>
          <t>VIE, primary beneficiary</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franchise fees</t>
        </is>
      </c>
      <c r="B11" s="5" t="n">
        <v>2.9</v>
      </c>
      <c r="C11" s="7" t="n">
        <v>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aliberCos Inc.</t>
        </is>
      </c>
      <c r="B4" s="7" t="n">
        <v>-19777</v>
      </c>
      <c r="C4" s="7" t="n">
        <v>-12703</v>
      </c>
    </row>
    <row r="5">
      <c r="A5" s="4" t="inlineStr">
        <is>
          <t>Convertible debt interest</t>
        </is>
      </c>
      <c r="B5" s="6" t="n">
        <v>82</v>
      </c>
      <c r="C5" s="6" t="n">
        <v>88</v>
      </c>
    </row>
    <row r="6">
      <c r="A6" s="4" t="inlineStr">
        <is>
          <t>Net loss attributable to common shareholders of CaliberCos Inc.</t>
        </is>
      </c>
      <c r="B6" s="7" t="n">
        <v>-19695</v>
      </c>
      <c r="C6" s="7" t="n">
        <v>-12615</v>
      </c>
    </row>
    <row r="7">
      <c r="A7" s="3" t="inlineStr">
        <is>
          <t>Denominator:</t>
        </is>
      </c>
      <c r="B7" s="4" t="inlineStr">
        <is>
          <t xml:space="preserve"> </t>
        </is>
      </c>
      <c r="C7" s="4" t="inlineStr">
        <is>
          <t xml:space="preserve"> </t>
        </is>
      </c>
    </row>
    <row r="8">
      <c r="A8" s="4" t="inlineStr">
        <is>
          <t>Weighted average shares outstanding – basic (in shares)</t>
        </is>
      </c>
      <c r="B8" s="6" t="n">
        <v>21986</v>
      </c>
      <c r="C8" s="6" t="n">
        <v>20087</v>
      </c>
    </row>
    <row r="9">
      <c r="A9" s="4" t="inlineStr">
        <is>
          <t>Dilutive shares – options, net (in shares)</t>
        </is>
      </c>
      <c r="B9" s="6" t="n">
        <v>0</v>
      </c>
      <c r="C9" s="6" t="n">
        <v>0</v>
      </c>
    </row>
    <row r="10">
      <c r="A10" s="4" t="inlineStr">
        <is>
          <t>Dilutive shares - warrants, net (in shares)</t>
        </is>
      </c>
      <c r="B10" s="6" t="n">
        <v>0</v>
      </c>
      <c r="C10" s="6" t="n">
        <v>0</v>
      </c>
    </row>
    <row r="11">
      <c r="A11" s="4" t="inlineStr">
        <is>
          <t>Dilutive shares - preferred shares (in shares)</t>
        </is>
      </c>
      <c r="B11" s="6" t="n">
        <v>0</v>
      </c>
      <c r="C11" s="6" t="n">
        <v>0</v>
      </c>
    </row>
    <row r="12">
      <c r="A12" s="4" t="inlineStr">
        <is>
          <t>Dilutive shares – convertible debt, net (in shares)</t>
        </is>
      </c>
      <c r="B12" s="6" t="n">
        <v>0</v>
      </c>
      <c r="C12" s="6" t="n">
        <v>0</v>
      </c>
    </row>
    <row r="13">
      <c r="A13" s="4" t="inlineStr">
        <is>
          <t>Weighted average shares outstanding - diluted (in shares)</t>
        </is>
      </c>
      <c r="B13" s="6" t="n">
        <v>21986</v>
      </c>
      <c r="C13" s="6" t="n">
        <v>20087</v>
      </c>
    </row>
    <row r="14">
      <c r="A14" s="4" t="inlineStr">
        <is>
          <t>Basic net loss per share attributable to common shareholders (in dollars per share)</t>
        </is>
      </c>
      <c r="B14" s="9" t="n">
        <v>-0.9</v>
      </c>
      <c r="C14" s="9" t="n">
        <v>-0.63</v>
      </c>
    </row>
    <row r="15">
      <c r="A15" s="4" t="inlineStr">
        <is>
          <t>Diluted net loss per share attributable to common shareholders (in dollars per share)</t>
        </is>
      </c>
      <c r="B15" s="9" t="n">
        <v>-0.9</v>
      </c>
      <c r="C15" s="9" t="n">
        <v>-0.6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5195</v>
      </c>
      <c r="C4" s="6" t="n">
        <v>244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2537</v>
      </c>
      <c r="C7" s="6" t="n">
        <v>2267</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12</v>
      </c>
      <c r="C10" s="6" t="n">
        <v>0</v>
      </c>
    </row>
    <row r="11">
      <c r="A11" s="4" t="inlineStr">
        <is>
          <t>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6" t="n">
        <v>2507</v>
      </c>
      <c r="C13" s="6" t="n">
        <v>0</v>
      </c>
    </row>
    <row r="14">
      <c r="A14" s="4" t="inlineStr">
        <is>
          <t>Additional common shares, if convertible debt were convert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6" t="n">
        <v>139</v>
      </c>
      <c r="C16" s="6" t="n">
        <v>1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Narrative (Details) - Excluding consolidated VIE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7" t="n">
        <v>50450</v>
      </c>
      <c r="C3" s="7" t="n">
        <v>53799</v>
      </c>
    </row>
    <row r="4">
      <c r="A4" s="4" t="inlineStr">
        <is>
          <t>Real estate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6" t="n">
        <v>15900</v>
      </c>
      <c r="C6" s="6" t="n">
        <v>16200</v>
      </c>
    </row>
    <row r="7">
      <c r="A7" s="4" t="inlineStr">
        <is>
          <t>Long-term debt, fair value</t>
        </is>
      </c>
      <c r="B7" s="7" t="n">
        <v>12600</v>
      </c>
      <c r="C7" s="7" t="n">
        <v>9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9" customWidth="1" min="2" max="2"/>
    <col width="27" customWidth="1" min="3" max="3"/>
  </cols>
  <sheetData>
    <row r="1">
      <c r="A1" s="1" t="inlineStr">
        <is>
          <t>Fair Value of Financial Instrument (Details) $ in Thousands</t>
        </is>
      </c>
      <c r="B1" s="2" t="inlineStr">
        <is>
          <t>12 Months Ended</t>
        </is>
      </c>
    </row>
    <row r="2">
      <c r="B2" s="2" t="inlineStr">
        <is>
          <t>Dec. 31, 2024 USD ($) entity</t>
        </is>
      </c>
      <c r="C2" s="2" t="inlineStr">
        <is>
          <t>Dec. 31, 2023 USD ($) fund</t>
        </is>
      </c>
    </row>
    <row r="3">
      <c r="A3" s="3" t="inlineStr">
        <is>
          <t>Fair Value, Balance Sheet Grouping, Financial Statement Captions [Line Items]</t>
        </is>
      </c>
      <c r="B3" s="4" t="inlineStr">
        <is>
          <t xml:space="preserve"> </t>
        </is>
      </c>
      <c r="C3" s="4" t="inlineStr">
        <is>
          <t xml:space="preserve"> </t>
        </is>
      </c>
    </row>
    <row r="4">
      <c r="A4" s="4" t="inlineStr">
        <is>
          <t>Number of entities deconsolidated, sold</t>
        </is>
      </c>
      <c r="B4" s="6" t="n">
        <v>6</v>
      </c>
      <c r="C4" s="6" t="n">
        <v>5</v>
      </c>
    </row>
    <row r="5">
      <c r="A5" s="4" t="inlineStr">
        <is>
          <t>Carrying Value | Hampton Inn &amp; Suites Hotel | VIE, primary beneficiar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 Payable</t>
        </is>
      </c>
      <c r="B7" s="7" t="n">
        <v>0</v>
      </c>
      <c r="C7" s="7" t="n">
        <v>5939</v>
      </c>
    </row>
    <row r="8">
      <c r="A8" s="4" t="inlineStr">
        <is>
          <t>Carrying Value | Southpointe Fundco, LLC | VIE, primary beneficiar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 Payable</t>
        </is>
      </c>
      <c r="B10" s="6" t="n">
        <v>1050</v>
      </c>
      <c r="C10" s="6" t="n">
        <v>1050</v>
      </c>
    </row>
    <row r="11">
      <c r="A11" s="4" t="inlineStr">
        <is>
          <t>Carrying Value | Tucson East, LLC | VIE, primary beneficiar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 Payable</t>
        </is>
      </c>
      <c r="B13" s="6" t="n">
        <v>0</v>
      </c>
      <c r="C13" s="6" t="n">
        <v>11901</v>
      </c>
    </row>
    <row r="14">
      <c r="A14" s="4" t="inlineStr">
        <is>
          <t>Carrying Value | West Frontier, LLC | VIE, primary beneficiar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 Payable</t>
        </is>
      </c>
      <c r="B16" s="6" t="n">
        <v>4796</v>
      </c>
      <c r="C16" s="6" t="n">
        <v>4636</v>
      </c>
    </row>
    <row r="17">
      <c r="A17" s="4" t="inlineStr">
        <is>
          <t>Fair Value | Hampton Inn &amp; Suites Hotel | VIE, primary beneficiar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 Payable</t>
        </is>
      </c>
      <c r="B19" s="6" t="n">
        <v>0</v>
      </c>
      <c r="C19" s="6" t="n">
        <v>4762</v>
      </c>
    </row>
    <row r="20">
      <c r="A20" s="4" t="inlineStr">
        <is>
          <t>Fair Value | Southpointe Fundco, LLC | VIE, primary beneficiar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 Payable</t>
        </is>
      </c>
      <c r="B22" s="6" t="n">
        <v>1023</v>
      </c>
      <c r="C22" s="6" t="n">
        <v>1050</v>
      </c>
    </row>
    <row r="23">
      <c r="A23" s="4" t="inlineStr">
        <is>
          <t>Fair Value | Tucson East, LLC | VIE, primary beneficiar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 Payable</t>
        </is>
      </c>
      <c r="B25" s="6" t="n">
        <v>0</v>
      </c>
      <c r="C25" s="6" t="n">
        <v>11067</v>
      </c>
    </row>
    <row r="26">
      <c r="A26" s="4" t="inlineStr">
        <is>
          <t>Fair Value | West Frontier, LLC | VIE, primary beneficiar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ote Payable</t>
        </is>
      </c>
      <c r="B28" s="7" t="n">
        <v>3701</v>
      </c>
      <c r="C28" s="7" t="n">
        <v>379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Notional Amounts (Details) - VIE, primary beneficiary - Not Designated as Hedging Instrument $ in Thousands</t>
        </is>
      </c>
      <c r="B1" s="2" t="inlineStr">
        <is>
          <t>Dec. 31, 2024 USD ($) derivative</t>
        </is>
      </c>
      <c r="C1" s="2" t="inlineStr">
        <is>
          <t>Dec. 31, 2023 USD ($) derivative</t>
        </is>
      </c>
    </row>
    <row r="2">
      <c r="A2" s="3" t="inlineStr">
        <is>
          <t>Derivative [Line Items]</t>
        </is>
      </c>
      <c r="B2" s="4" t="inlineStr">
        <is>
          <t xml:space="preserve"> </t>
        </is>
      </c>
      <c r="C2" s="4" t="inlineStr">
        <is>
          <t xml:space="preserve"> </t>
        </is>
      </c>
    </row>
    <row r="3">
      <c r="A3" s="4" t="inlineStr">
        <is>
          <t>Notional Amount</t>
        </is>
      </c>
      <c r="B3" s="7" t="n">
        <v>0</v>
      </c>
      <c r="C3" s="7" t="n">
        <v>73418</v>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 derivative</t>
        </is>
      </c>
      <c r="B6" s="6" t="n">
        <v>0</v>
      </c>
      <c r="C6" s="6" t="n">
        <v>1</v>
      </c>
    </row>
    <row r="7">
      <c r="A7" s="4" t="inlineStr">
        <is>
          <t>Notional Amount</t>
        </is>
      </c>
      <c r="B7" s="7" t="n">
        <v>0</v>
      </c>
      <c r="C7" s="7" t="n">
        <v>18418</v>
      </c>
    </row>
    <row r="8">
      <c r="A8" s="4" t="inlineStr">
        <is>
          <t>Interest rate c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derivative</t>
        </is>
      </c>
      <c r="B10" s="6" t="n">
        <v>0</v>
      </c>
      <c r="C10" s="6" t="n">
        <v>1</v>
      </c>
    </row>
    <row r="11">
      <c r="A11" s="4" t="inlineStr">
        <is>
          <t>Notional Amount</t>
        </is>
      </c>
      <c r="B11" s="7" t="n">
        <v>0</v>
      </c>
      <c r="C11" s="7" t="n">
        <v>5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by Balance Sheet Location (Details) - VIE, primary beneficiary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7" t="n">
        <v>0</v>
      </c>
      <c r="C3" s="7" t="n">
        <v>1216</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0</v>
      </c>
      <c r="C6" s="6" t="n">
        <v>1216</v>
      </c>
    </row>
    <row r="7">
      <c r="A7" s="4" t="inlineStr">
        <is>
          <t>Interest rate swap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6" t="n">
        <v>0</v>
      </c>
      <c r="C9" s="6" t="n">
        <v>1206</v>
      </c>
    </row>
    <row r="10">
      <c r="A10" s="4" t="inlineStr">
        <is>
          <t>Interest rate cap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7" t="n">
        <v>0</v>
      </c>
      <c r="C12" s="7"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9" customWidth="1" min="2" max="2"/>
    <col width="27" customWidth="1" min="3" max="3"/>
  </cols>
  <sheetData>
    <row r="1">
      <c r="A1" s="1" t="inlineStr">
        <is>
          <t>Derivative Instruments - Gain (Loss) (Details) $ in Thousands</t>
        </is>
      </c>
      <c r="B1" s="2" t="inlineStr">
        <is>
          <t>12 Months Ended</t>
        </is>
      </c>
    </row>
    <row r="2">
      <c r="B2" s="2" t="inlineStr">
        <is>
          <t>Dec. 31, 2024 USD ($) entity</t>
        </is>
      </c>
      <c r="C2" s="2" t="inlineStr">
        <is>
          <t>Dec. 31, 2023 USD ($) fund</t>
        </is>
      </c>
    </row>
    <row r="3">
      <c r="A3" s="3" t="inlineStr">
        <is>
          <t>Derivative [Line Items]</t>
        </is>
      </c>
      <c r="B3" s="4" t="inlineStr">
        <is>
          <t xml:space="preserve"> </t>
        </is>
      </c>
      <c r="C3" s="4" t="inlineStr">
        <is>
          <t xml:space="preserve"> </t>
        </is>
      </c>
    </row>
    <row r="4">
      <c r="A4" s="4" t="inlineStr">
        <is>
          <t>Number of entities deconsolidated, sold</t>
        </is>
      </c>
      <c r="B4" s="6" t="n">
        <v>6</v>
      </c>
      <c r="C4" s="6" t="n">
        <v>5</v>
      </c>
    </row>
    <row r="5">
      <c r="A5" s="4" t="inlineStr">
        <is>
          <t>VIE, primary beneficiar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s</t>
        </is>
      </c>
      <c r="B7" s="7" t="n">
        <v>311</v>
      </c>
      <c r="C7" s="7" t="n">
        <v>-515</v>
      </c>
    </row>
    <row r="8">
      <c r="A8" s="4" t="inlineStr">
        <is>
          <t>VIE, primary beneficiary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s</t>
        </is>
      </c>
      <c r="B10" s="6" t="n">
        <v>346</v>
      </c>
      <c r="C10" s="6" t="n">
        <v>-440</v>
      </c>
    </row>
    <row r="11">
      <c r="A11" s="4" t="inlineStr">
        <is>
          <t>VIE, primary beneficiary | 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s</t>
        </is>
      </c>
      <c r="B13" s="7" t="n">
        <v>-35</v>
      </c>
      <c r="C13" s="7" t="n">
        <v>-7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5" customWidth="1" min="2" max="2"/>
    <col width="40" customWidth="1" min="3" max="3"/>
    <col width="31" customWidth="1" min="4" max="4"/>
  </cols>
  <sheetData>
    <row r="1">
      <c r="A1" s="1" t="inlineStr">
        <is>
          <t>Stockholders’ Equity and Share-Based Payments - Narrative (Detail) $ / shares in Units, $ in Millions</t>
        </is>
      </c>
      <c r="B1" s="2" t="inlineStr">
        <is>
          <t>12 Months Ended</t>
        </is>
      </c>
    </row>
    <row r="2">
      <c r="B2" s="2" t="inlineStr">
        <is>
          <t>Dec. 31, 2024 USD ($) vote $ / shares shares</t>
        </is>
      </c>
      <c r="C2" s="2" t="inlineStr">
        <is>
          <t>Dec. 31, 2023 USD ($) $ / shares shares</t>
        </is>
      </c>
      <c r="D2" s="2" t="inlineStr">
        <is>
          <t>May 31, 2023 $ / shares shares</t>
        </is>
      </c>
    </row>
    <row r="3">
      <c r="A3" s="4" t="inlineStr">
        <is>
          <t>VIE, primary beneficiary</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and preferred stock, authorized (in shares)</t>
        </is>
      </c>
      <c r="B5" s="4" t="inlineStr">
        <is>
          <t xml:space="preserve"> </t>
        </is>
      </c>
      <c r="C5" s="4" t="inlineStr">
        <is>
          <t xml:space="preserve"> </t>
        </is>
      </c>
      <c r="D5" s="6" t="n">
        <v>137500000</v>
      </c>
    </row>
    <row r="6">
      <c r="A6" s="4" t="inlineStr">
        <is>
          <t>Common stock, authorized (in shares)</t>
        </is>
      </c>
      <c r="B6" s="4" t="inlineStr">
        <is>
          <t xml:space="preserve"> </t>
        </is>
      </c>
      <c r="C6" s="4" t="inlineStr">
        <is>
          <t xml:space="preserve"> </t>
        </is>
      </c>
      <c r="D6" s="6" t="n">
        <v>115000000</v>
      </c>
    </row>
    <row r="7">
      <c r="A7" s="4" t="inlineStr">
        <is>
          <t>Preferred stock, authorized (in shares)</t>
        </is>
      </c>
      <c r="B7" s="4" t="inlineStr">
        <is>
          <t xml:space="preserve"> </t>
        </is>
      </c>
      <c r="C7" s="4" t="inlineStr">
        <is>
          <t xml:space="preserve"> </t>
        </is>
      </c>
      <c r="D7" s="6" t="n">
        <v>22500000</v>
      </c>
    </row>
    <row r="8">
      <c r="A8" s="4" t="inlineStr">
        <is>
          <t>Preferred stock, par value (in dollars per share) | $ / shares</t>
        </is>
      </c>
      <c r="B8" s="4" t="inlineStr">
        <is>
          <t xml:space="preserve"> </t>
        </is>
      </c>
      <c r="C8" s="4" t="inlineStr">
        <is>
          <t xml:space="preserve"> </t>
        </is>
      </c>
      <c r="D8" s="8" t="n">
        <v>0.001</v>
      </c>
    </row>
    <row r="9">
      <c r="A9" s="4" t="inlineStr">
        <is>
          <t>Warrants outstanding</t>
        </is>
      </c>
      <c r="B9" s="6" t="n">
        <v>1058790</v>
      </c>
      <c r="C9" s="4" t="inlineStr">
        <is>
          <t xml:space="preserve"> </t>
        </is>
      </c>
      <c r="D9" s="4" t="inlineStr">
        <is>
          <t xml:space="preserve"> </t>
        </is>
      </c>
    </row>
    <row r="10">
      <c r="A10" s="4" t="inlineStr">
        <is>
          <t>Warrant exercise price (in dollars per share) | $ / shares</t>
        </is>
      </c>
      <c r="B10" s="9" t="n">
        <v>0.82</v>
      </c>
      <c r="C10" s="4" t="inlineStr">
        <is>
          <t xml:space="preserve"> </t>
        </is>
      </c>
      <c r="D10" s="4" t="inlineStr">
        <is>
          <t xml:space="preserve"> </t>
        </is>
      </c>
    </row>
    <row r="11">
      <c r="A11" s="4" t="inlineStr">
        <is>
          <t>Warrant term (in years)</t>
        </is>
      </c>
      <c r="B11" s="4" t="inlineStr">
        <is>
          <t>4 years 10 months 24 days</t>
        </is>
      </c>
      <c r="C11" s="4" t="inlineStr">
        <is>
          <t xml:space="preserve"> </t>
        </is>
      </c>
      <c r="D11" s="4" t="inlineStr">
        <is>
          <t xml:space="preserve"> </t>
        </is>
      </c>
    </row>
    <row r="12">
      <c r="A12" s="4" t="inlineStr">
        <is>
          <t>Compensation expense | $</t>
        </is>
      </c>
      <c r="B12" s="5" t="n">
        <v>2.4</v>
      </c>
      <c r="C12" s="5" t="n">
        <v>3.7</v>
      </c>
      <c r="D12" s="4" t="inlineStr">
        <is>
          <t xml:space="preserve"> </t>
        </is>
      </c>
    </row>
    <row r="13">
      <c r="A13" s="4" t="inlineStr">
        <is>
          <t>Option unrecognized compensation expense | $</t>
        </is>
      </c>
      <c r="B13" s="13" t="n">
        <v>5.2</v>
      </c>
      <c r="C13" s="5" t="n">
        <v>0.6</v>
      </c>
      <c r="D13" s="4" t="inlineStr">
        <is>
          <t xml:space="preserve"> </t>
        </is>
      </c>
    </row>
    <row r="14">
      <c r="A14" s="4" t="inlineStr">
        <is>
          <t>VIE, primary beneficiary | Restricted Stock Uni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Unrecognized compensation expense | $</t>
        </is>
      </c>
      <c r="B16" s="5" t="n">
        <v>4.9</v>
      </c>
      <c r="C16" s="4" t="inlineStr">
        <is>
          <t xml:space="preserve"> </t>
        </is>
      </c>
      <c r="D16" s="4" t="inlineStr">
        <is>
          <t xml:space="preserve"> </t>
        </is>
      </c>
    </row>
    <row r="17">
      <c r="A17" s="4" t="inlineStr">
        <is>
          <t>Remaining term of restricted stock units</t>
        </is>
      </c>
      <c r="B17" s="4" t="inlineStr">
        <is>
          <t>2 years 10 months 24 days</t>
        </is>
      </c>
      <c r="C17" s="4" t="inlineStr">
        <is>
          <t xml:space="preserve"> </t>
        </is>
      </c>
      <c r="D17" s="4" t="inlineStr">
        <is>
          <t xml:space="preserve"> </t>
        </is>
      </c>
    </row>
    <row r="18">
      <c r="A18" s="4" t="inlineStr">
        <is>
          <t>Class A</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 (in shares)</t>
        </is>
      </c>
      <c r="B20" s="6" t="n">
        <v>100000000</v>
      </c>
      <c r="C20" s="6" t="n">
        <v>100000000</v>
      </c>
      <c r="D20" s="4" t="inlineStr">
        <is>
          <t xml:space="preserve"> </t>
        </is>
      </c>
    </row>
    <row r="21">
      <c r="A21" s="4" t="inlineStr">
        <is>
          <t>Common stock, par value (in dollars per share) | $ / shares</t>
        </is>
      </c>
      <c r="B21" s="8" t="n">
        <v>0.001</v>
      </c>
      <c r="C21" s="8" t="n">
        <v>0.001</v>
      </c>
      <c r="D21" s="4" t="inlineStr">
        <is>
          <t xml:space="preserve"> </t>
        </is>
      </c>
    </row>
    <row r="22">
      <c r="A22" s="4" t="inlineStr">
        <is>
          <t>Class A | VIE, primary beneficiary</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authorized (in shares)</t>
        </is>
      </c>
      <c r="B24" s="4" t="inlineStr">
        <is>
          <t xml:space="preserve"> </t>
        </is>
      </c>
      <c r="C24" s="4" t="inlineStr">
        <is>
          <t xml:space="preserve"> </t>
        </is>
      </c>
      <c r="D24" s="6" t="n">
        <v>100000000</v>
      </c>
    </row>
    <row r="25">
      <c r="A25" s="4" t="inlineStr">
        <is>
          <t>Common stock, par value (in dollars per share) | $ / shares</t>
        </is>
      </c>
      <c r="B25" s="4" t="inlineStr">
        <is>
          <t xml:space="preserve"> </t>
        </is>
      </c>
      <c r="C25" s="4" t="inlineStr">
        <is>
          <t xml:space="preserve"> </t>
        </is>
      </c>
      <c r="D25" s="8" t="n">
        <v>0.001</v>
      </c>
    </row>
    <row r="26">
      <c r="A26" s="4" t="inlineStr">
        <is>
          <t>Common stock, voting rights per share | vote</t>
        </is>
      </c>
      <c r="B26" s="6" t="n">
        <v>1</v>
      </c>
      <c r="C26" s="4" t="inlineStr">
        <is>
          <t xml:space="preserve"> </t>
        </is>
      </c>
      <c r="D26" s="4" t="inlineStr">
        <is>
          <t xml:space="preserve"> </t>
        </is>
      </c>
    </row>
    <row r="27">
      <c r="A27" s="4" t="inlineStr">
        <is>
          <t>Common stock, conversion ratio</t>
        </is>
      </c>
      <c r="B27" s="6" t="n">
        <v>1</v>
      </c>
      <c r="C27" s="4" t="inlineStr">
        <is>
          <t xml:space="preserve"> </t>
        </is>
      </c>
      <c r="D27" s="4" t="inlineStr">
        <is>
          <t xml:space="preserve"> </t>
        </is>
      </c>
    </row>
    <row r="28">
      <c r="A28" s="4" t="inlineStr">
        <is>
          <t>Class B</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authorized (in shares)</t>
        </is>
      </c>
      <c r="B30" s="6" t="n">
        <v>15000000</v>
      </c>
      <c r="C30" s="6" t="n">
        <v>15000000</v>
      </c>
      <c r="D30" s="4" t="inlineStr">
        <is>
          <t xml:space="preserve"> </t>
        </is>
      </c>
    </row>
    <row r="31">
      <c r="A31" s="4" t="inlineStr">
        <is>
          <t>Common stock, par value (in dollars per share) | $ / shares</t>
        </is>
      </c>
      <c r="B31" s="8" t="n">
        <v>0.001</v>
      </c>
      <c r="C31" s="8" t="n">
        <v>0.001</v>
      </c>
      <c r="D31" s="4" t="inlineStr">
        <is>
          <t xml:space="preserve"> </t>
        </is>
      </c>
    </row>
    <row r="32">
      <c r="A32" s="4" t="inlineStr">
        <is>
          <t>Class B | VIE, primary beneficiary</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authorized (in shares)</t>
        </is>
      </c>
      <c r="B34" s="4" t="inlineStr">
        <is>
          <t xml:space="preserve"> </t>
        </is>
      </c>
      <c r="C34" s="4" t="inlineStr">
        <is>
          <t xml:space="preserve"> </t>
        </is>
      </c>
      <c r="D34" s="6" t="n">
        <v>15000000</v>
      </c>
    </row>
    <row r="35">
      <c r="A35" s="4" t="inlineStr">
        <is>
          <t>Common stock, par value (in dollars per share) | $ / shares</t>
        </is>
      </c>
      <c r="B35" s="4" t="inlineStr">
        <is>
          <t xml:space="preserve"> </t>
        </is>
      </c>
      <c r="C35" s="4" t="inlineStr">
        <is>
          <t xml:space="preserve"> </t>
        </is>
      </c>
      <c r="D35" s="8" t="n">
        <v>0.001</v>
      </c>
    </row>
    <row r="36">
      <c r="A36" s="4" t="inlineStr">
        <is>
          <t>Common stock, voting rights per share | vote</t>
        </is>
      </c>
      <c r="B36" s="6" t="n">
        <v>10</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hare-Based Payments - Valuation Assumptions (Detail) - VIE, primary beneficiary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 date fair value (in dollars per share)</t>
        </is>
      </c>
      <c r="B4" s="9" t="n">
        <v>0.32</v>
      </c>
      <c r="C4" s="9" t="n">
        <v>0.3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6 years 1 month 17 days</t>
        </is>
      </c>
      <c r="C7" s="4" t="inlineStr">
        <is>
          <t>6 years 1 month 17 days</t>
        </is>
      </c>
    </row>
    <row r="8">
      <c r="A8" s="4" t="inlineStr">
        <is>
          <t>Dividend Yield (in percent)</t>
        </is>
      </c>
      <c r="B8" s="10" t="n">
        <v>0</v>
      </c>
      <c r="C8" s="10" t="n">
        <v>0</v>
      </c>
    </row>
    <row r="9">
      <c r="A9" s="4" t="inlineStr">
        <is>
          <t>Stock Option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olatility (in percent)</t>
        </is>
      </c>
      <c r="B11" s="10" t="n">
        <v>0.35</v>
      </c>
      <c r="C11" s="10" t="n">
        <v>0.36</v>
      </c>
    </row>
    <row r="12">
      <c r="A12" s="4" t="inlineStr">
        <is>
          <t>Risk-free rate (in percent)</t>
        </is>
      </c>
      <c r="B12" s="11" t="n">
        <v>0.0363</v>
      </c>
      <c r="C12" s="11" t="n">
        <v>0.0442</v>
      </c>
    </row>
    <row r="13">
      <c r="A13" s="4" t="inlineStr">
        <is>
          <t>Stock Option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olatility (in percent)</t>
        </is>
      </c>
      <c r="B15" s="10" t="n">
        <v>0.36</v>
      </c>
      <c r="C15" s="10" t="n">
        <v>0.4</v>
      </c>
    </row>
    <row r="16">
      <c r="A16" s="4" t="inlineStr">
        <is>
          <t>Risk-free rate (in percent)</t>
        </is>
      </c>
      <c r="B16" s="11" t="n">
        <v>0.0452</v>
      </c>
      <c r="C16" s="11" t="n">
        <v>0.04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Liquidity</t>
        </is>
      </c>
      <c r="B4" s="4" t="inlineStr">
        <is>
          <t>Note 1 – Organization and Liquidity Organization CaliberCos Inc., a Delaware corporation, and its wholly-owned subsidiaries (the “Company”) is an alternative asset manager of private syndication and direct investment real estate funds and provider of a full suite of traditional real estate services. The Company was formed in November 2014, and originally began as Caliber Companies, LLC, an Arizona limited liability company, which commenced operations in January 2009. The Company provides various support services, under its asset management platform segment (“Platform”) to the investments it manages, including asset management services, fund set-up services, lending support, construction and development management, and real estate brokerage. As of December 31, 2024, the Company had operations in Alaska, Arizona, Colorado, Kansas, Texas, and Virginia . In general, the Company’s private equity real estate funds are organized as operating partnerships, in which multiple unrelated passive investors own partnership interests. In addition, the Company is designated as the manager and/or general partner of the partnership. Depending on the legal structure and arrangements between the Company and the funds, the Company may or may not consolidate the partnerships for financial reporting purposes. For funds in which the Company is determined to be the controlling party or primary beneficiary for financial reporting purposes, the fund is consolidated, and the passive investors’ ownership is presented as noncontrolling interest in the accompanying consolidated financial statements (“Consolidated Funds”, and collectively with the Company, the “Consolidated Company”, “Caliber”, “we”, “our”, and “us”). For funds in which the Company is not determined to be the controlling party for financial reporting purposes, the fund is not consolidated, and any fees earned from the fund are included in fund management revenue in the accompanying consolidated financial statements. See Note 2 – Summary of Significant Accounting Policies for more detail.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At December 31, 2024, the Company had a portfolio of corporate notes, whose composition and characteristics are similar to those reported in prior periods. At December 31, 2024, the portfolio consisted of 202 unsecured notes with an aggregate principal balance of $32.8 million. As of March 31, 2025, $26.6 million of the corporate notes have matured or will mature within the 12-month period subsequent to March 31, 2025. Each note generally has a 12-month period with an option to extend for an additional 12-months. Because the Company incurred operating losses and negative cash flow from operations and could experience additional future operating losses and negative cash flow in the near term, combined with the fact that the Company does not have sufficient cash on hand to satisfy the total of the notes that mature within the next 12 months, these conditions and events raise substantial doubt about the Company’s ability to continue as a going concern. In response to these conditions, management considered the impact of these near-term maturities on the Company. Management evaluated the impact a default of one or many of these notes might have on the Company. As these notes are unsecured, the terms in the agreements do not afford the note holder avenues of recourse in a default that could or would impact the Company adversely in the normal course of business, as the terms lack provisions for rights or claims against the Company’s assets, nor is there a scenario where a default could force liquidation of the Company. Management believes that even in the event of default of one or many of these notes, the Company would be able to negotiate a waiver of the default either through an extension of the maturity or principal repayment schedule. To satisfy the maturity of these corporate notes, the Company intends to raise $20 million of preferred stock series AA financing through its Reg A+ offering, which was qualified on March 12, 2024, and refinance existing 12-month term notes into a new 36-month term corporate note program. From the balance sheet date through March 31, 2025, the Company has successfully refinanced $2.7 million of 12-month term corporate notes into the 36-month term corporate note program. In addition to the financing actions noted, management continues to execute various plans implemented in the year to address operating losses and near-term maturities or demands for repayment of its notes. Consistent with reported actions taken in prior fiscal periods, management plans to continue to i) reduce operating costs, ii) collect all or part of its $7.7 million in receivables, iii) collect all or part of its $16.1 million in investments from its managed funds, iv) increase capital raise through continued expansion of fundraising channels, v) sell or accept investment into its corporate headquarters, vi) place debt on unencumbered assets, and/or vii) generate planned cash from operations. After consideration of the implemented and planned actions, management concluded these plans are not within the Company’s control and therefore cannot be deemed probable. As a result, the Company has concluded that management’s plans do not alleviate substantial doubt about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holders’ Equity and Share-Based Payments - Stock Option Activity (Detail) - VIE, primary beneficiary - USD ($) $ / shares in Units, $ in Thousand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2285601</v>
      </c>
      <c r="C4" s="6" t="n">
        <v>2003088</v>
      </c>
      <c r="D4" s="4" t="inlineStr">
        <is>
          <t xml:space="preserve"> </t>
        </is>
      </c>
    </row>
    <row r="5">
      <c r="A5" s="4" t="inlineStr">
        <is>
          <t>Forfeited (in shares)</t>
        </is>
      </c>
      <c r="B5" s="6" t="n">
        <v>-72341</v>
      </c>
      <c r="C5" s="6" t="n">
        <v>-25046</v>
      </c>
      <c r="D5" s="4" t="inlineStr">
        <is>
          <t xml:space="preserve"> </t>
        </is>
      </c>
    </row>
    <row r="6">
      <c r="A6" s="4" t="inlineStr">
        <is>
          <t>Expired (in shares)</t>
        </is>
      </c>
      <c r="B6" s="6" t="n">
        <v>-211657</v>
      </c>
      <c r="C6" s="6" t="n">
        <v>-23408</v>
      </c>
      <c r="D6" s="4" t="inlineStr">
        <is>
          <t xml:space="preserve"> </t>
        </is>
      </c>
    </row>
    <row r="7">
      <c r="A7" s="4" t="inlineStr">
        <is>
          <t>Ending balance (in shares)</t>
        </is>
      </c>
      <c r="B7" s="6" t="n">
        <v>2847252</v>
      </c>
      <c r="C7" s="6" t="n">
        <v>2285601</v>
      </c>
      <c r="D7" s="6" t="n">
        <v>2003088</v>
      </c>
    </row>
    <row r="8">
      <c r="A8" s="3" t="inlineStr">
        <is>
          <t>Weighted Average Exercise Price</t>
        </is>
      </c>
      <c r="B8" s="4" t="inlineStr">
        <is>
          <t xml:space="preserve"> </t>
        </is>
      </c>
      <c r="C8" s="4" t="inlineStr">
        <is>
          <t xml:space="preserve"> </t>
        </is>
      </c>
      <c r="D8" s="4" t="inlineStr">
        <is>
          <t xml:space="preserve"> </t>
        </is>
      </c>
    </row>
    <row r="9">
      <c r="A9" s="4" t="inlineStr">
        <is>
          <t>Beginning balance (in dollars per share)</t>
        </is>
      </c>
      <c r="B9" s="9" t="n">
        <v>4.23</v>
      </c>
      <c r="C9" s="9" t="n">
        <v>4.58</v>
      </c>
      <c r="D9" s="4" t="inlineStr">
        <is>
          <t xml:space="preserve"> </t>
        </is>
      </c>
    </row>
    <row r="10">
      <c r="A10" s="4" t="inlineStr">
        <is>
          <t>Forfeited (in dollars per share)</t>
        </is>
      </c>
      <c r="B10" s="12" t="n">
        <v>5.4</v>
      </c>
      <c r="C10" s="12" t="n">
        <v>6.4</v>
      </c>
      <c r="D10" s="4" t="inlineStr">
        <is>
          <t xml:space="preserve"> </t>
        </is>
      </c>
    </row>
    <row r="11">
      <c r="A11" s="4" t="inlineStr">
        <is>
          <t>Expired (in dollars per share)</t>
        </is>
      </c>
      <c r="B11" s="12" t="n">
        <v>5.01</v>
      </c>
      <c r="C11" s="12" t="n">
        <v>6.47</v>
      </c>
      <c r="D11" s="4" t="inlineStr">
        <is>
          <t xml:space="preserve"> </t>
        </is>
      </c>
    </row>
    <row r="12">
      <c r="A12" s="4" t="inlineStr">
        <is>
          <t>Ending balance (in dollars per share)</t>
        </is>
      </c>
      <c r="B12" s="9" t="n">
        <v>3.11</v>
      </c>
      <c r="C12" s="9" t="n">
        <v>4.23</v>
      </c>
      <c r="D12" s="9" t="n">
        <v>4.58</v>
      </c>
    </row>
    <row r="13">
      <c r="A13" s="3" t="inlineStr">
        <is>
          <t>Weighted Average Remaining Contractual Term (in Years) And Aggregate Intrinsic Value</t>
        </is>
      </c>
      <c r="B13" s="4" t="inlineStr">
        <is>
          <t xml:space="preserve"> </t>
        </is>
      </c>
      <c r="C13" s="4" t="inlineStr">
        <is>
          <t xml:space="preserve"> </t>
        </is>
      </c>
      <c r="D13" s="4" t="inlineStr">
        <is>
          <t xml:space="preserve"> </t>
        </is>
      </c>
    </row>
    <row r="14">
      <c r="A14" s="4" t="inlineStr">
        <is>
          <t>Outstanding, Weighted-average remaining contractual term (in years)</t>
        </is>
      </c>
      <c r="B14" s="4" t="inlineStr">
        <is>
          <t>5 years 3 months 3 days</t>
        </is>
      </c>
      <c r="C14" s="4" t="inlineStr">
        <is>
          <t>4 years 10 months 20 days</t>
        </is>
      </c>
      <c r="D14" s="4" t="inlineStr">
        <is>
          <t>5 years 1 month 24 days</t>
        </is>
      </c>
    </row>
    <row r="15">
      <c r="A15" s="4" t="inlineStr">
        <is>
          <t>Outstanding, aggregate intrinsic value</t>
        </is>
      </c>
      <c r="B15" s="7" t="n">
        <v>52479</v>
      </c>
      <c r="C15" s="7" t="n">
        <v>535</v>
      </c>
      <c r="D15" s="7" t="n">
        <v>2098</v>
      </c>
    </row>
    <row r="16">
      <c r="A16" s="4" t="inlineStr">
        <is>
          <t>Share-Based Payment Arrangement, Employee</t>
        </is>
      </c>
      <c r="B16" s="4" t="inlineStr">
        <is>
          <t xml:space="preserve"> </t>
        </is>
      </c>
      <c r="C16" s="4" t="inlineStr">
        <is>
          <t xml:space="preserve"> </t>
        </is>
      </c>
      <c r="D16" s="4" t="inlineStr">
        <is>
          <t xml:space="preserve"> </t>
        </is>
      </c>
    </row>
    <row r="17">
      <c r="A17" s="3" t="inlineStr">
        <is>
          <t>Stock Options</t>
        </is>
      </c>
      <c r="B17" s="4" t="inlineStr">
        <is>
          <t xml:space="preserve"> </t>
        </is>
      </c>
      <c r="C17" s="4" t="inlineStr">
        <is>
          <t xml:space="preserve"> </t>
        </is>
      </c>
      <c r="D17" s="4" t="inlineStr">
        <is>
          <t xml:space="preserve"> </t>
        </is>
      </c>
    </row>
    <row r="18">
      <c r="A18" s="4" t="inlineStr">
        <is>
          <t>Granted (in shares)</t>
        </is>
      </c>
      <c r="B18" s="6" t="n">
        <v>237798</v>
      </c>
      <c r="C18" s="6" t="n">
        <v>330967</v>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Granted (in dollars per share)</t>
        </is>
      </c>
      <c r="B20" s="9" t="n">
        <v>0.74</v>
      </c>
      <c r="C20" s="9" t="n">
        <v>2.47</v>
      </c>
      <c r="D20" s="4" t="inlineStr">
        <is>
          <t xml:space="preserve"> </t>
        </is>
      </c>
    </row>
    <row r="21">
      <c r="A21" s="4" t="inlineStr">
        <is>
          <t>Share-Based Payment Arrangement, Nonemployee</t>
        </is>
      </c>
      <c r="B21" s="4" t="inlineStr">
        <is>
          <t xml:space="preserve"> </t>
        </is>
      </c>
      <c r="C21" s="4" t="inlineStr">
        <is>
          <t xml:space="preserve"> </t>
        </is>
      </c>
      <c r="D21" s="4" t="inlineStr">
        <is>
          <t xml:space="preserve"> </t>
        </is>
      </c>
    </row>
    <row r="22">
      <c r="A22" s="3" t="inlineStr">
        <is>
          <t>Stock Options</t>
        </is>
      </c>
      <c r="B22" s="4" t="inlineStr">
        <is>
          <t xml:space="preserve"> </t>
        </is>
      </c>
      <c r="C22" s="4" t="inlineStr">
        <is>
          <t xml:space="preserve"> </t>
        </is>
      </c>
      <c r="D22" s="4" t="inlineStr">
        <is>
          <t xml:space="preserve"> </t>
        </is>
      </c>
    </row>
    <row r="23">
      <c r="A23" s="4" t="inlineStr">
        <is>
          <t>Granted (in shares)</t>
        </is>
      </c>
      <c r="B23" s="6" t="n">
        <v>607851</v>
      </c>
      <c r="C23" s="4" t="inlineStr">
        <is>
          <t xml:space="preserve"> </t>
        </is>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Granted (in dollars per share)</t>
        </is>
      </c>
      <c r="B25" s="9" t="n">
        <v>0.74</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Payments - Restricted Stock Units Activity (Detail) - Restricted Stock Units - VIE, primary beneficiary - $ / share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Unvested restricted stock units, beginning balance (in shares)</t>
        </is>
      </c>
      <c r="B4" s="6" t="n">
        <v>2386786</v>
      </c>
      <c r="C4" s="6" t="n">
        <v>396955</v>
      </c>
    </row>
    <row r="5">
      <c r="A5" s="4" t="inlineStr">
        <is>
          <t>Granted (in shares)</t>
        </is>
      </c>
      <c r="B5" s="6" t="n">
        <v>4971181</v>
      </c>
      <c r="C5" s="6" t="n">
        <v>2282086</v>
      </c>
    </row>
    <row r="6">
      <c r="A6" s="4" t="inlineStr">
        <is>
          <t>Vested (in shares)</t>
        </is>
      </c>
      <c r="B6" s="6" t="n">
        <v>-1246972</v>
      </c>
      <c r="C6" s="6" t="n">
        <v>-272197</v>
      </c>
    </row>
    <row r="7">
      <c r="A7" s="4" t="inlineStr">
        <is>
          <t>Forfeited (in shares)</t>
        </is>
      </c>
      <c r="B7" s="6" t="n">
        <v>-656423</v>
      </c>
      <c r="C7" s="6" t="n">
        <v>-20058</v>
      </c>
    </row>
    <row r="8">
      <c r="A8" s="4" t="inlineStr">
        <is>
          <t>Unvested restricted stock units, ending balance (in shares)</t>
        </is>
      </c>
      <c r="B8" s="6" t="n">
        <v>5454572</v>
      </c>
      <c r="C8" s="6" t="n">
        <v>2386786</v>
      </c>
    </row>
    <row r="9">
      <c r="A9" s="3" t="inlineStr">
        <is>
          <t>Weighted Average Fair Value</t>
        </is>
      </c>
      <c r="B9" s="4" t="inlineStr">
        <is>
          <t xml:space="preserve"> </t>
        </is>
      </c>
      <c r="C9" s="4" t="inlineStr">
        <is>
          <t xml:space="preserve"> </t>
        </is>
      </c>
    </row>
    <row r="10">
      <c r="A10" s="4" t="inlineStr">
        <is>
          <t>Unvested restricted stock units, beginning balance (in dollars per share)</t>
        </is>
      </c>
      <c r="B10" s="9" t="n">
        <v>1.66</v>
      </c>
      <c r="C10" s="9" t="n">
        <v>6.73</v>
      </c>
    </row>
    <row r="11">
      <c r="A11" s="4" t="inlineStr">
        <is>
          <t>Granted (in dollars per share)</t>
        </is>
      </c>
      <c r="B11" s="12" t="n">
        <v>0.86</v>
      </c>
      <c r="C11" s="12" t="n">
        <v>1.36</v>
      </c>
    </row>
    <row r="12">
      <c r="A12" s="4" t="inlineStr">
        <is>
          <t>Vested (in dollars per share)</t>
        </is>
      </c>
      <c r="B12" s="12" t="n">
        <v>1.52</v>
      </c>
      <c r="C12" s="12" t="n">
        <v>6.57</v>
      </c>
    </row>
    <row r="13">
      <c r="A13" s="4" t="inlineStr">
        <is>
          <t>Forfeited (in dollars per share)</t>
        </is>
      </c>
      <c r="B13" s="12" t="n">
        <v>1.21</v>
      </c>
      <c r="C13" s="12" t="n">
        <v>1.49</v>
      </c>
    </row>
    <row r="14">
      <c r="A14" s="4" t="inlineStr">
        <is>
          <t>Unvested restricted stock units, ending balance (in dollars per share)</t>
        </is>
      </c>
      <c r="B14" s="9" t="n">
        <v>1.02</v>
      </c>
      <c r="C14" s="9" t="n">
        <v>1.6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32" customWidth="1" min="3" max="3"/>
    <col width="32" customWidth="1" min="4" max="4"/>
  </cols>
  <sheetData>
    <row r="1">
      <c r="A1" s="1" t="inlineStr">
        <is>
          <t>Preferred Stock (Details) - Series A Preferred Stock $ / shares in Units, $ in Millions</t>
        </is>
      </c>
      <c r="B1" s="2" t="inlineStr">
        <is>
          <t>1 Months Ended</t>
        </is>
      </c>
    </row>
    <row r="2">
      <c r="B2" s="2" t="inlineStr">
        <is>
          <t>Nov. 30, 2024 USD ($) tranche $ / shares</t>
        </is>
      </c>
      <c r="C2" s="2" t="inlineStr">
        <is>
          <t>Dec. 31, 2024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amount | $</t>
        </is>
      </c>
      <c r="B4" s="7" t="n">
        <v>15</v>
      </c>
      <c r="C4" s="4" t="inlineStr">
        <is>
          <t xml:space="preserve"> </t>
        </is>
      </c>
      <c r="D4" s="4" t="inlineStr">
        <is>
          <t xml:space="preserve"> </t>
        </is>
      </c>
    </row>
    <row r="5">
      <c r="A5" s="4" t="inlineStr">
        <is>
          <t>Preferred stock, par value (in dollars per share)</t>
        </is>
      </c>
      <c r="B5" s="7" t="n">
        <v>20</v>
      </c>
      <c r="C5" s="8" t="n">
        <v>0.001</v>
      </c>
      <c r="D5" s="8" t="n">
        <v>0.001</v>
      </c>
    </row>
    <row r="6">
      <c r="A6" s="4" t="inlineStr">
        <is>
          <t>Dividend rate, percentage</t>
        </is>
      </c>
      <c r="B6" s="10" t="n">
        <v>0.12</v>
      </c>
      <c r="C6" s="4" t="inlineStr">
        <is>
          <t xml:space="preserve"> </t>
        </is>
      </c>
      <c r="D6" s="4" t="inlineStr">
        <is>
          <t xml:space="preserve"> </t>
        </is>
      </c>
    </row>
    <row r="7">
      <c r="A7" s="4" t="inlineStr">
        <is>
          <t>Number of conversion tranches | tranche</t>
        </is>
      </c>
      <c r="B7" s="6" t="n">
        <v>4</v>
      </c>
      <c r="C7" s="4" t="inlineStr">
        <is>
          <t xml:space="preserve"> </t>
        </is>
      </c>
      <c r="D7" s="4" t="inlineStr">
        <is>
          <t xml:space="preserve"> </t>
        </is>
      </c>
    </row>
    <row r="8">
      <c r="A8" s="4" t="inlineStr">
        <is>
          <t>Percentage of initial investment convertible per tranche</t>
        </is>
      </c>
      <c r="B8" s="12" t="n">
        <v>0.25</v>
      </c>
      <c r="C8" s="4" t="inlineStr">
        <is>
          <t xml:space="preserve"> </t>
        </is>
      </c>
      <c r="D8" s="4" t="inlineStr">
        <is>
          <t xml:space="preserve"> </t>
        </is>
      </c>
    </row>
    <row r="9">
      <c r="A9" s="4" t="inlineStr">
        <is>
          <t>Conversion price (in dollars per share)</t>
        </is>
      </c>
      <c r="B9" s="9" t="n">
        <v>0.51</v>
      </c>
      <c r="C9" s="4" t="inlineStr">
        <is>
          <t xml:space="preserve"> </t>
        </is>
      </c>
      <c r="D9" s="4" t="inlineStr">
        <is>
          <t xml:space="preserve"> </t>
        </is>
      </c>
    </row>
    <row r="10">
      <c r="A10" s="4" t="inlineStr">
        <is>
          <t>Conversion price increase, percentage per tranche</t>
        </is>
      </c>
      <c r="B10" s="12" t="n">
        <v>0.5</v>
      </c>
      <c r="C10" s="4" t="inlineStr">
        <is>
          <t xml:space="preserve"> </t>
        </is>
      </c>
      <c r="D10" s="4" t="inlineStr">
        <is>
          <t xml:space="preserve"> </t>
        </is>
      </c>
    </row>
    <row r="11">
      <c r="A11" s="4" t="inlineStr">
        <is>
          <t>Threshold market price increase, percentage</t>
        </is>
      </c>
      <c r="B11" s="6" t="n">
        <v>2</v>
      </c>
      <c r="C11" s="4" t="inlineStr">
        <is>
          <t xml:space="preserve"> </t>
        </is>
      </c>
      <c r="D11" s="4" t="inlineStr">
        <is>
          <t xml:space="preserve"> </t>
        </is>
      </c>
    </row>
    <row r="12">
      <c r="A12" s="4" t="inlineStr">
        <is>
          <t>Threshold trading days</t>
        </is>
      </c>
      <c r="B12" s="4" t="inlineStr">
        <is>
          <t>20 days</t>
        </is>
      </c>
      <c r="C12" s="4" t="inlineStr">
        <is>
          <t xml:space="preserve"> </t>
        </is>
      </c>
      <c r="D12" s="4" t="inlineStr">
        <is>
          <t xml:space="preserve"> </t>
        </is>
      </c>
    </row>
    <row r="13">
      <c r="A13" s="4" t="inlineStr">
        <is>
          <t>Threshold convertible trading days</t>
        </is>
      </c>
      <c r="B13" s="4" t="inlineStr">
        <is>
          <t>30 days</t>
        </is>
      </c>
      <c r="C13" s="4" t="inlineStr">
        <is>
          <t xml:space="preserve"> </t>
        </is>
      </c>
      <c r="D13" s="4" t="inlineStr">
        <is>
          <t xml:space="preserve"> </t>
        </is>
      </c>
    </row>
    <row r="14">
      <c r="A14" s="4" t="inlineStr">
        <is>
          <t>Preferred stock, issued (in shares) | shares</t>
        </is>
      </c>
      <c r="B14" s="4" t="inlineStr">
        <is>
          <t xml:space="preserve"> </t>
        </is>
      </c>
      <c r="C14" s="6" t="n">
        <v>100000</v>
      </c>
      <c r="D14"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s - Narrative (Detail) $ in Millions</t>
        </is>
      </c>
      <c r="B1" s="2" t="inlineStr">
        <is>
          <t>12 Months Ended</t>
        </is>
      </c>
    </row>
    <row r="2">
      <c r="B2" s="2" t="inlineStr">
        <is>
          <t>Dec. 31, 2024 USD ($) segment</t>
        </is>
      </c>
      <c r="C2" s="2" t="inlineStr">
        <is>
          <t>Dec. 31, 2023 USD ($)</t>
        </is>
      </c>
      <c r="D2" s="2" t="inlineStr">
        <is>
          <t>Dec. 31, 2022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6" t="n">
        <v>3</v>
      </c>
    </row>
    <row r="5">
      <c r="A5" s="4" t="inlineStr">
        <is>
          <t>Payroll and payroll related costs</t>
        </is>
      </c>
      <c r="B5" s="5" t="n">
        <v>17.8</v>
      </c>
      <c r="C5" s="5" t="n">
        <v>19.4</v>
      </c>
      <c r="D5" s="4" t="inlineStr">
        <is>
          <t xml:space="preserve"> </t>
        </is>
      </c>
    </row>
    <row r="6">
      <c r="A6" s="4" t="inlineStr">
        <is>
          <t>Revenue</t>
        </is>
      </c>
      <c r="B6" s="5" t="n">
        <v>20.9</v>
      </c>
      <c r="C6" s="5" t="n">
        <v>20.6</v>
      </c>
      <c r="D6" s="4" t="inlineStr">
        <is>
          <t xml:space="preserve"> </t>
        </is>
      </c>
    </row>
    <row r="7">
      <c r="A7" s="4" t="inlineStr">
        <is>
          <t>Excluding consolidated VI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crease (decrease) in revenues, percent</t>
        </is>
      </c>
      <c r="B9" s="14" t="n">
        <v>0.015</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Segment Reporting Information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20900</v>
      </c>
      <c r="C4" s="7" t="n">
        <v>20600</v>
      </c>
    </row>
    <row r="5">
      <c r="A5" s="4" t="inlineStr">
        <is>
          <t>Total revenues</t>
        </is>
      </c>
      <c r="B5" s="6" t="n">
        <v>51119</v>
      </c>
      <c r="C5" s="6" t="n">
        <v>90937</v>
      </c>
    </row>
    <row r="6">
      <c r="A6" s="4" t="inlineStr">
        <is>
          <t>Payroll and payroll related costs</t>
        </is>
      </c>
      <c r="B6" s="6" t="n">
        <v>17800</v>
      </c>
      <c r="C6" s="6" t="n">
        <v>19400</v>
      </c>
    </row>
    <row r="7">
      <c r="A7" s="4" t="inlineStr">
        <is>
          <t>Total expenses</t>
        </is>
      </c>
      <c r="B7" s="6" t="n">
        <v>64432</v>
      </c>
      <c r="C7" s="6" t="n">
        <v>119514</v>
      </c>
    </row>
    <row r="8">
      <c r="A8" s="4" t="inlineStr">
        <is>
          <t>Other (loss) income, net</t>
        </is>
      </c>
      <c r="B8" s="6" t="n">
        <v>-3093</v>
      </c>
      <c r="C8" s="6" t="n">
        <v>374</v>
      </c>
    </row>
    <row r="9">
      <c r="A9" s="4" t="inlineStr">
        <is>
          <t>Interest income</t>
        </is>
      </c>
      <c r="B9" s="6" t="n">
        <v>360</v>
      </c>
      <c r="C9" s="6" t="n">
        <v>350</v>
      </c>
    </row>
    <row r="10">
      <c r="A10" s="4" t="inlineStr">
        <is>
          <t>Interest expense</t>
        </is>
      </c>
      <c r="B10" s="6" t="n">
        <v>-5424</v>
      </c>
      <c r="C10" s="6" t="n">
        <v>-4717</v>
      </c>
    </row>
    <row r="11">
      <c r="A11" s="4" t="inlineStr">
        <is>
          <t>Net loss before income taxes</t>
        </is>
      </c>
      <c r="B11" s="6" t="n">
        <v>-21470</v>
      </c>
      <c r="C11" s="6" t="n">
        <v>-27594</v>
      </c>
    </row>
    <row r="12">
      <c r="A12" s="4" t="inlineStr">
        <is>
          <t>Provision for income taxes</t>
        </is>
      </c>
      <c r="B12" s="6" t="n">
        <v>0</v>
      </c>
      <c r="C12" s="6" t="n">
        <v>0</v>
      </c>
    </row>
    <row r="13">
      <c r="A13" s="4" t="inlineStr">
        <is>
          <t>Net income (loss)</t>
        </is>
      </c>
      <c r="B13" s="6" t="n">
        <v>-21470</v>
      </c>
      <c r="C13" s="6" t="n">
        <v>-27594</v>
      </c>
    </row>
    <row r="14">
      <c r="A14" s="4" t="inlineStr">
        <is>
          <t>Net loss attributable to noncontrolling interests</t>
        </is>
      </c>
      <c r="B14" s="6" t="n">
        <v>-1693</v>
      </c>
      <c r="C14" s="6" t="n">
        <v>-14891</v>
      </c>
    </row>
    <row r="15">
      <c r="A15" s="4" t="inlineStr">
        <is>
          <t>Net loss attributable to CaliberCos Inc.</t>
        </is>
      </c>
      <c r="B15" s="6" t="n">
        <v>-19777</v>
      </c>
      <c r="C15" s="6" t="n">
        <v>-12703</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20942</v>
      </c>
      <c r="C18" s="6" t="n">
        <v>20638</v>
      </c>
    </row>
    <row r="19">
      <c r="A19" s="4" t="inlineStr">
        <is>
          <t>Total revenues</t>
        </is>
      </c>
      <c r="B19" s="6" t="n">
        <v>20942</v>
      </c>
      <c r="C19" s="6" t="n">
        <v>20638</v>
      </c>
    </row>
    <row r="20">
      <c r="A20" s="4" t="inlineStr">
        <is>
          <t>Operating costs</t>
        </is>
      </c>
      <c r="B20" s="6" t="n">
        <v>7136</v>
      </c>
      <c r="C20" s="6" t="n">
        <v>2387</v>
      </c>
    </row>
    <row r="21">
      <c r="A21" s="4" t="inlineStr">
        <is>
          <t>Payroll and payroll related costs</t>
        </is>
      </c>
      <c r="B21" s="6" t="n">
        <v>17768</v>
      </c>
      <c r="C21" s="6" t="n">
        <v>19421</v>
      </c>
    </row>
    <row r="22">
      <c r="A22" s="4" t="inlineStr">
        <is>
          <t>General and administrative</t>
        </is>
      </c>
      <c r="B22" s="6" t="n">
        <v>6817</v>
      </c>
      <c r="C22" s="6" t="n">
        <v>6807</v>
      </c>
    </row>
    <row r="23">
      <c r="A23" s="4" t="inlineStr">
        <is>
          <t>Marketing and advertising</t>
        </is>
      </c>
      <c r="B23" s="6" t="n">
        <v>751</v>
      </c>
      <c r="C23" s="6" t="n">
        <v>1053</v>
      </c>
    </row>
    <row r="24">
      <c r="A24" s="4" t="inlineStr">
        <is>
          <t>Depreciation and amortization</t>
        </is>
      </c>
      <c r="B24" s="6" t="n">
        <v>598</v>
      </c>
      <c r="C24" s="6" t="n">
        <v>551</v>
      </c>
    </row>
    <row r="25">
      <c r="A25" s="4" t="inlineStr">
        <is>
          <t>Consolidated funds – other expenses</t>
        </is>
      </c>
      <c r="B25" s="6" t="n">
        <v>0</v>
      </c>
      <c r="C25" s="6" t="n">
        <v>0</v>
      </c>
    </row>
    <row r="26">
      <c r="A26" s="4" t="inlineStr">
        <is>
          <t>Total expenses</t>
        </is>
      </c>
      <c r="B26" s="6" t="n">
        <v>33070</v>
      </c>
      <c r="C26" s="6" t="n">
        <v>30219</v>
      </c>
    </row>
    <row r="27">
      <c r="A27" s="4" t="inlineStr">
        <is>
          <t>Consolidated funds - gain on sale of real estate investments</t>
        </is>
      </c>
      <c r="B27" s="4" t="inlineStr">
        <is>
          <t xml:space="preserve"> </t>
        </is>
      </c>
      <c r="C27" s="6" t="n">
        <v>0</v>
      </c>
    </row>
    <row r="28">
      <c r="A28" s="4" t="inlineStr">
        <is>
          <t>Other income, net</t>
        </is>
      </c>
      <c r="B28" s="4" t="inlineStr">
        <is>
          <t xml:space="preserve"> </t>
        </is>
      </c>
      <c r="C28" s="6" t="n">
        <v>649</v>
      </c>
    </row>
    <row r="29">
      <c r="A29" s="4" t="inlineStr">
        <is>
          <t>Other (loss) income, net</t>
        </is>
      </c>
      <c r="B29" s="6" t="n">
        <v>-2654</v>
      </c>
      <c r="C29" s="4" t="inlineStr">
        <is>
          <t xml:space="preserve"> </t>
        </is>
      </c>
    </row>
    <row r="30">
      <c r="A30" s="4" t="inlineStr">
        <is>
          <t>Interest income</t>
        </is>
      </c>
      <c r="B30" s="6" t="n">
        <v>559</v>
      </c>
      <c r="C30" s="6" t="n">
        <v>1863</v>
      </c>
    </row>
    <row r="31">
      <c r="A31" s="4" t="inlineStr">
        <is>
          <t>Interest expense</t>
        </is>
      </c>
      <c r="B31" s="6" t="n">
        <v>-5424</v>
      </c>
      <c r="C31" s="6" t="n">
        <v>-4716</v>
      </c>
    </row>
    <row r="32">
      <c r="A32" s="4" t="inlineStr">
        <is>
          <t>Net loss before income taxes</t>
        </is>
      </c>
      <c r="B32" s="6" t="n">
        <v>-19647</v>
      </c>
      <c r="C32" s="6" t="n">
        <v>-11785</v>
      </c>
    </row>
    <row r="33">
      <c r="A33" s="4" t="inlineStr">
        <is>
          <t>Provision for income taxes</t>
        </is>
      </c>
      <c r="B33" s="6" t="n">
        <v>0</v>
      </c>
      <c r="C33" s="6" t="n">
        <v>0</v>
      </c>
    </row>
    <row r="34">
      <c r="A34" s="4" t="inlineStr">
        <is>
          <t>Net income (loss)</t>
        </is>
      </c>
      <c r="B34" s="6" t="n">
        <v>-19647</v>
      </c>
      <c r="C34" s="6" t="n">
        <v>-11785</v>
      </c>
    </row>
    <row r="35">
      <c r="A35" s="4" t="inlineStr">
        <is>
          <t>Net loss attributable to noncontrolling interests</t>
        </is>
      </c>
      <c r="B35" s="6" t="n">
        <v>0</v>
      </c>
      <c r="C35" s="6" t="n">
        <v>0</v>
      </c>
    </row>
    <row r="36">
      <c r="A36" s="4" t="inlineStr">
        <is>
          <t>Net loss attributable to CaliberCos Inc.</t>
        </is>
      </c>
      <c r="B36" s="6" t="n">
        <v>-19647</v>
      </c>
      <c r="C36" s="6" t="n">
        <v>-11785</v>
      </c>
    </row>
    <row r="37">
      <c r="A37" s="4" t="inlineStr">
        <is>
          <t>Asset management revenues | Reportable 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6" t="n">
        <v>20563</v>
      </c>
      <c r="C39" s="6" t="n">
        <v>16982</v>
      </c>
    </row>
    <row r="40">
      <c r="A40" s="4" t="inlineStr">
        <is>
          <t>Fund management fees | Reportable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6" t="n">
        <v>12318</v>
      </c>
      <c r="C42" s="6" t="n">
        <v>10120</v>
      </c>
    </row>
    <row r="43">
      <c r="A43" s="4" t="inlineStr">
        <is>
          <t>Financing fees | Reportable 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6" t="n">
        <v>650</v>
      </c>
      <c r="C45" s="6" t="n">
        <v>629</v>
      </c>
    </row>
    <row r="46">
      <c r="A46" s="4" t="inlineStr">
        <is>
          <t>Development and construction fees | Reportable 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6" t="n">
        <v>6751</v>
      </c>
      <c r="C48" s="6" t="n">
        <v>4984</v>
      </c>
    </row>
    <row r="49">
      <c r="A49" s="4" t="inlineStr">
        <is>
          <t>Brokerage fees | Reportable Segmen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6" t="n">
        <v>844</v>
      </c>
      <c r="C51" s="6" t="n">
        <v>1249</v>
      </c>
    </row>
    <row r="52">
      <c r="A52" s="4" t="inlineStr">
        <is>
          <t>Performance allocations | Reportable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6" t="n">
        <v>379</v>
      </c>
      <c r="C54" s="6" t="n">
        <v>3656</v>
      </c>
    </row>
    <row r="55">
      <c r="A55" s="4" t="inlineStr">
        <is>
          <t>Hospitality revenue | Reportable 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Other revenue</t>
        </is>
      </c>
      <c r="B57" s="6" t="n">
        <v>0</v>
      </c>
      <c r="C57" s="6" t="n">
        <v>0</v>
      </c>
    </row>
    <row r="58">
      <c r="A58" s="4" t="inlineStr">
        <is>
          <t>Consolidated funds – hospitality expenses</t>
        </is>
      </c>
      <c r="B58" s="6" t="n">
        <v>0</v>
      </c>
      <c r="C58" s="6" t="n">
        <v>0</v>
      </c>
    </row>
    <row r="59">
      <c r="A59" s="4" t="inlineStr">
        <is>
          <t>Other revenues | Reportable Segment</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ther revenue</t>
        </is>
      </c>
      <c r="B61" s="6" t="n">
        <v>0</v>
      </c>
      <c r="C61" s="6" t="n">
        <v>0</v>
      </c>
    </row>
    <row r="62">
      <c r="A62" s="4" t="inlineStr">
        <is>
          <t>Excluding consolidated VI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Operating costs</t>
        </is>
      </c>
      <c r="B64" s="6" t="n">
        <v>23939</v>
      </c>
      <c r="C64" s="6" t="n">
        <v>21311</v>
      </c>
    </row>
    <row r="65">
      <c r="A65" s="4" t="inlineStr">
        <is>
          <t>General and administrative</t>
        </is>
      </c>
      <c r="B65" s="6" t="n">
        <v>6776</v>
      </c>
      <c r="C65" s="6" t="n">
        <v>6770</v>
      </c>
    </row>
    <row r="66">
      <c r="A66" s="4" t="inlineStr">
        <is>
          <t>Marketing and advertising</t>
        </is>
      </c>
      <c r="B66" s="6" t="n">
        <v>751</v>
      </c>
      <c r="C66" s="6" t="n">
        <v>1052</v>
      </c>
    </row>
    <row r="67">
      <c r="A67" s="4" t="inlineStr">
        <is>
          <t>Depreciation and amortization</t>
        </is>
      </c>
      <c r="B67" s="6" t="n">
        <v>593</v>
      </c>
      <c r="C67" s="6" t="n">
        <v>550</v>
      </c>
    </row>
    <row r="68">
      <c r="A68" s="4" t="inlineStr">
        <is>
          <t>Excluding consolidated VIE | Reportable Segment</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6" t="n">
        <v>17237</v>
      </c>
      <c r="C70" s="6" t="n">
        <v>14210</v>
      </c>
    </row>
    <row r="71">
      <c r="A71" s="4" t="inlineStr">
        <is>
          <t>Total revenues</t>
        </is>
      </c>
      <c r="B71" s="6" t="n">
        <v>51119</v>
      </c>
      <c r="C71" s="6" t="n">
        <v>90937</v>
      </c>
    </row>
    <row r="72">
      <c r="A72" s="4" t="inlineStr">
        <is>
          <t>Operating costs</t>
        </is>
      </c>
      <c r="B72" s="6" t="n">
        <v>6172</v>
      </c>
      <c r="C72" s="6" t="n">
        <v>1890</v>
      </c>
    </row>
    <row r="73">
      <c r="A73" s="4" t="inlineStr">
        <is>
          <t>Payroll and payroll related costs</t>
        </is>
      </c>
      <c r="B73" s="6" t="n">
        <v>17767</v>
      </c>
      <c r="C73" s="6" t="n">
        <v>19421</v>
      </c>
    </row>
    <row r="74">
      <c r="A74" s="4" t="inlineStr">
        <is>
          <t>General and administrative</t>
        </is>
      </c>
      <c r="B74" s="6" t="n">
        <v>6776</v>
      </c>
      <c r="C74" s="6" t="n">
        <v>6770</v>
      </c>
    </row>
    <row r="75">
      <c r="A75" s="4" t="inlineStr">
        <is>
          <t>Marketing and advertising</t>
        </is>
      </c>
      <c r="B75" s="6" t="n">
        <v>751</v>
      </c>
      <c r="C75" s="6" t="n">
        <v>1052</v>
      </c>
    </row>
    <row r="76">
      <c r="A76" s="4" t="inlineStr">
        <is>
          <t>Depreciation and amortization</t>
        </is>
      </c>
      <c r="B76" s="6" t="n">
        <v>593</v>
      </c>
      <c r="C76" s="6" t="n">
        <v>550</v>
      </c>
    </row>
    <row r="77">
      <c r="A77" s="4" t="inlineStr">
        <is>
          <t>Consolidated funds – other expenses</t>
        </is>
      </c>
      <c r="B77" s="6" t="n">
        <v>5870</v>
      </c>
      <c r="C77" s="6" t="n">
        <v>9162</v>
      </c>
    </row>
    <row r="78">
      <c r="A78" s="4" t="inlineStr">
        <is>
          <t>Total expenses</t>
        </is>
      </c>
      <c r="B78" s="6" t="n">
        <v>64432</v>
      </c>
      <c r="C78" s="6" t="n">
        <v>119514</v>
      </c>
    </row>
    <row r="79">
      <c r="A79" s="4" t="inlineStr">
        <is>
          <t>Consolidated funds - gain on sale of real estate investments</t>
        </is>
      </c>
      <c r="B79" s="4" t="inlineStr">
        <is>
          <t xml:space="preserve"> </t>
        </is>
      </c>
      <c r="C79" s="6" t="n">
        <v>4976</v>
      </c>
    </row>
    <row r="80">
      <c r="A80" s="4" t="inlineStr">
        <is>
          <t>Other (loss) income, net</t>
        </is>
      </c>
      <c r="B80" s="6" t="n">
        <v>-3093</v>
      </c>
      <c r="C80" s="6" t="n">
        <v>374</v>
      </c>
    </row>
    <row r="81">
      <c r="A81" s="4" t="inlineStr">
        <is>
          <t>Interest income</t>
        </is>
      </c>
      <c r="B81" s="6" t="n">
        <v>360</v>
      </c>
      <c r="C81" s="6" t="n">
        <v>350</v>
      </c>
    </row>
    <row r="82">
      <c r="A82" s="4" t="inlineStr">
        <is>
          <t>Interest expense</t>
        </is>
      </c>
      <c r="B82" s="6" t="n">
        <v>-5424</v>
      </c>
      <c r="C82" s="6" t="n">
        <v>-4717</v>
      </c>
    </row>
    <row r="83">
      <c r="A83" s="4" t="inlineStr">
        <is>
          <t>Net loss before income taxes</t>
        </is>
      </c>
      <c r="B83" s="6" t="n">
        <v>-21470</v>
      </c>
      <c r="C83" s="6" t="n">
        <v>-27594</v>
      </c>
    </row>
    <row r="84">
      <c r="A84" s="4" t="inlineStr">
        <is>
          <t>Provision for income taxes</t>
        </is>
      </c>
      <c r="B84" s="6" t="n">
        <v>0</v>
      </c>
      <c r="C84" s="6" t="n">
        <v>0</v>
      </c>
    </row>
    <row r="85">
      <c r="A85" s="4" t="inlineStr">
        <is>
          <t>Net income (loss)</t>
        </is>
      </c>
      <c r="B85" s="6" t="n">
        <v>-21470</v>
      </c>
      <c r="C85" s="6" t="n">
        <v>-27594</v>
      </c>
    </row>
    <row r="86">
      <c r="A86" s="4" t="inlineStr">
        <is>
          <t>Net loss attributable to noncontrolling interests</t>
        </is>
      </c>
      <c r="B86" s="6" t="n">
        <v>-1693</v>
      </c>
      <c r="C86" s="6" t="n">
        <v>-14891</v>
      </c>
    </row>
    <row r="87">
      <c r="A87" s="4" t="inlineStr">
        <is>
          <t>Net loss attributable to CaliberCos Inc.</t>
        </is>
      </c>
      <c r="B87" s="6" t="n">
        <v>-19777</v>
      </c>
      <c r="C87" s="6" t="n">
        <v>-12703</v>
      </c>
    </row>
    <row r="88">
      <c r="A88" s="4" t="inlineStr">
        <is>
          <t>Excluding consolidated VIE | Asset management revenue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Revenue</t>
        </is>
      </c>
      <c r="B90" s="6" t="n">
        <v>16879</v>
      </c>
      <c r="C90" s="6" t="n">
        <v>10571</v>
      </c>
    </row>
    <row r="91">
      <c r="A91" s="4" t="inlineStr">
        <is>
          <t>Excluding consolidated VIE | Asset management revenues | Reportable Segment</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Revenue</t>
        </is>
      </c>
      <c r="B93" s="6" t="n">
        <v>16879</v>
      </c>
      <c r="C93" s="6" t="n">
        <v>10571</v>
      </c>
    </row>
    <row r="94">
      <c r="A94" s="4" t="inlineStr">
        <is>
          <t>Excluding consolidated VIE | Fund management fees | Reportable Segment</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t>
        </is>
      </c>
      <c r="B96" s="6" t="n">
        <v>9209</v>
      </c>
      <c r="C96" s="6" t="n">
        <v>5485</v>
      </c>
    </row>
    <row r="97">
      <c r="A97" s="4" t="inlineStr">
        <is>
          <t>Excluding consolidated VIE | Financing fees | Reportable Segment</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Revenue</t>
        </is>
      </c>
      <c r="B99" s="6" t="n">
        <v>396</v>
      </c>
      <c r="C99" s="6" t="n">
        <v>221</v>
      </c>
    </row>
    <row r="100">
      <c r="A100" s="4" t="inlineStr">
        <is>
          <t>Excluding consolidated VIE | Development and construction fees | Reportable Segment</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Revenue</t>
        </is>
      </c>
      <c r="B102" s="6" t="n">
        <v>6420</v>
      </c>
      <c r="C102" s="6" t="n">
        <v>4025</v>
      </c>
    </row>
    <row r="103">
      <c r="A103" s="4" t="inlineStr">
        <is>
          <t>Excluding consolidated VIE | Brokerage fees | Reportable Segment</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Revenue</t>
        </is>
      </c>
      <c r="B105" s="6" t="n">
        <v>854</v>
      </c>
      <c r="C105" s="6" t="n">
        <v>840</v>
      </c>
    </row>
    <row r="106">
      <c r="A106" s="4" t="inlineStr">
        <is>
          <t>Excluding consolidated VIE | Performance allocation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Revenue</t>
        </is>
      </c>
      <c r="B108" s="6" t="n">
        <v>358</v>
      </c>
      <c r="C108" s="6" t="n">
        <v>3639</v>
      </c>
    </row>
    <row r="109">
      <c r="A109" s="4" t="inlineStr">
        <is>
          <t>Excluding consolidated VIE | Performance allocations | Reportable Segment</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Revenue</t>
        </is>
      </c>
      <c r="B111" s="6" t="n">
        <v>358</v>
      </c>
      <c r="C111" s="6" t="n">
        <v>3639</v>
      </c>
    </row>
    <row r="112">
      <c r="A112" s="4" t="inlineStr">
        <is>
          <t>Excluding consolidated VIE | Hospitality revenue | Reportable Segment</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Other revenue</t>
        </is>
      </c>
      <c r="B114" s="6" t="n">
        <v>26476</v>
      </c>
      <c r="C114" s="6" t="n">
        <v>68905</v>
      </c>
    </row>
    <row r="115">
      <c r="A115" s="4" t="inlineStr">
        <is>
          <t>Consolidated funds – hospitality expenses</t>
        </is>
      </c>
      <c r="B115" s="6" t="n">
        <v>26503</v>
      </c>
      <c r="C115" s="6" t="n">
        <v>80669</v>
      </c>
    </row>
    <row r="116">
      <c r="A116" s="4" t="inlineStr">
        <is>
          <t>Excluding consolidated VIE | Other revenues | Reportable Segment</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Other revenue</t>
        </is>
      </c>
      <c r="B118" s="6" t="n">
        <v>7406</v>
      </c>
      <c r="C118" s="6" t="n">
        <v>7822</v>
      </c>
    </row>
    <row r="119">
      <c r="A119" s="4" t="inlineStr">
        <is>
          <t>VIE, primary beneficiary</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Consolidated funds – other expenses</t>
        </is>
      </c>
      <c r="B121" s="6" t="n">
        <v>5870</v>
      </c>
      <c r="C121" s="6" t="n">
        <v>9162</v>
      </c>
    </row>
    <row r="122">
      <c r="A122" s="4" t="inlineStr">
        <is>
          <t>Consolidated funds - gain on sale of real estate investments</t>
        </is>
      </c>
      <c r="B122" s="6" t="n">
        <v>0</v>
      </c>
      <c r="C122" s="6" t="n">
        <v>4976</v>
      </c>
    </row>
    <row r="123">
      <c r="A123" s="4" t="inlineStr">
        <is>
          <t>Interest income</t>
        </is>
      </c>
      <c r="B123" s="6" t="n">
        <v>5900</v>
      </c>
      <c r="C123" s="6" t="n">
        <v>3700</v>
      </c>
    </row>
    <row r="124">
      <c r="A124" s="4" t="inlineStr">
        <is>
          <t>Provision for income taxes</t>
        </is>
      </c>
      <c r="B124" s="6" t="n">
        <v>0</v>
      </c>
      <c r="C124" s="6" t="n">
        <v>0</v>
      </c>
    </row>
    <row r="125">
      <c r="A125" s="4" t="inlineStr">
        <is>
          <t>VIE, primary beneficiary | Reportable Segment</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Revenue</t>
        </is>
      </c>
      <c r="B127" s="6" t="n">
        <v>-3705</v>
      </c>
      <c r="C127" s="6" t="n">
        <v>-6428</v>
      </c>
    </row>
    <row r="128">
      <c r="A128" s="4" t="inlineStr">
        <is>
          <t>Total revenues</t>
        </is>
      </c>
      <c r="B128" s="6" t="n">
        <v>30177</v>
      </c>
      <c r="C128" s="6" t="n">
        <v>70299</v>
      </c>
    </row>
    <row r="129">
      <c r="A129" s="4" t="inlineStr">
        <is>
          <t>Operating costs</t>
        </is>
      </c>
      <c r="B129" s="6" t="n">
        <v>-964</v>
      </c>
      <c r="C129" s="6" t="n">
        <v>-497</v>
      </c>
    </row>
    <row r="130">
      <c r="A130" s="4" t="inlineStr">
        <is>
          <t>Payroll and payroll related costs</t>
        </is>
      </c>
      <c r="B130" s="6" t="n">
        <v>-1</v>
      </c>
      <c r="C130" s="6" t="n">
        <v>0</v>
      </c>
    </row>
    <row r="131">
      <c r="A131" s="4" t="inlineStr">
        <is>
          <t>General and administrative</t>
        </is>
      </c>
      <c r="B131" s="6" t="n">
        <v>-41</v>
      </c>
      <c r="C131" s="6" t="n">
        <v>-37</v>
      </c>
    </row>
    <row r="132">
      <c r="A132" s="4" t="inlineStr">
        <is>
          <t>Marketing and advertising</t>
        </is>
      </c>
      <c r="B132" s="6" t="n">
        <v>0</v>
      </c>
      <c r="C132" s="6" t="n">
        <v>-1</v>
      </c>
    </row>
    <row r="133">
      <c r="A133" s="4" t="inlineStr">
        <is>
          <t>Depreciation and amortization</t>
        </is>
      </c>
      <c r="B133" s="6" t="n">
        <v>-5</v>
      </c>
      <c r="C133" s="6" t="n">
        <v>-1</v>
      </c>
    </row>
    <row r="134">
      <c r="A134" s="4" t="inlineStr">
        <is>
          <t>Consolidated funds – other expenses</t>
        </is>
      </c>
      <c r="B134" s="6" t="n">
        <v>5870</v>
      </c>
      <c r="C134" s="6" t="n">
        <v>9162</v>
      </c>
    </row>
    <row r="135">
      <c r="A135" s="4" t="inlineStr">
        <is>
          <t>Total expenses</t>
        </is>
      </c>
      <c r="B135" s="6" t="n">
        <v>31362</v>
      </c>
      <c r="C135" s="6" t="n">
        <v>89295</v>
      </c>
    </row>
    <row r="136">
      <c r="A136" s="4" t="inlineStr">
        <is>
          <t>Consolidated funds - gain on sale of real estate investments</t>
        </is>
      </c>
      <c r="B136" s="4" t="inlineStr">
        <is>
          <t xml:space="preserve"> </t>
        </is>
      </c>
      <c r="C136" s="6" t="n">
        <v>4976</v>
      </c>
    </row>
    <row r="137">
      <c r="A137" s="4" t="inlineStr">
        <is>
          <t>Other (loss) income, net</t>
        </is>
      </c>
      <c r="B137" s="6" t="n">
        <v>-439</v>
      </c>
      <c r="C137" s="6" t="n">
        <v>-275</v>
      </c>
    </row>
    <row r="138">
      <c r="A138" s="4" t="inlineStr">
        <is>
          <t>Interest income</t>
        </is>
      </c>
      <c r="B138" s="6" t="n">
        <v>-199</v>
      </c>
      <c r="C138" s="6" t="n">
        <v>-1513</v>
      </c>
    </row>
    <row r="139">
      <c r="A139" s="4" t="inlineStr">
        <is>
          <t>Interest expense</t>
        </is>
      </c>
      <c r="B139" s="6" t="n">
        <v>0</v>
      </c>
      <c r="C139" s="6" t="n">
        <v>-1</v>
      </c>
    </row>
    <row r="140">
      <c r="A140" s="4" t="inlineStr">
        <is>
          <t>Net loss before income taxes</t>
        </is>
      </c>
      <c r="B140" s="6" t="n">
        <v>-1823</v>
      </c>
      <c r="C140" s="6" t="n">
        <v>-15809</v>
      </c>
    </row>
    <row r="141">
      <c r="A141" s="4" t="inlineStr">
        <is>
          <t>Provision for income taxes</t>
        </is>
      </c>
      <c r="B141" s="6" t="n">
        <v>0</v>
      </c>
      <c r="C141" s="6" t="n">
        <v>0</v>
      </c>
    </row>
    <row r="142">
      <c r="A142" s="4" t="inlineStr">
        <is>
          <t>Net income (loss)</t>
        </is>
      </c>
      <c r="B142" s="6" t="n">
        <v>-1823</v>
      </c>
      <c r="C142" s="6" t="n">
        <v>-15809</v>
      </c>
    </row>
    <row r="143">
      <c r="A143" s="4" t="inlineStr">
        <is>
          <t>Net loss attributable to noncontrolling interests</t>
        </is>
      </c>
      <c r="B143" s="6" t="n">
        <v>-1693</v>
      </c>
      <c r="C143" s="6" t="n">
        <v>-14891</v>
      </c>
    </row>
    <row r="144">
      <c r="A144" s="4" t="inlineStr">
        <is>
          <t>Net loss attributable to CaliberCos Inc.</t>
        </is>
      </c>
      <c r="B144" s="6" t="n">
        <v>-130</v>
      </c>
      <c r="C144" s="6" t="n">
        <v>-918</v>
      </c>
    </row>
    <row r="145">
      <c r="A145" s="4" t="inlineStr">
        <is>
          <t>VIE, primary beneficiary | Asset management revenues | Reportable Segment</t>
        </is>
      </c>
      <c r="B145" s="4" t="inlineStr">
        <is>
          <t xml:space="preserve"> </t>
        </is>
      </c>
      <c r="C145" s="4" t="inlineStr">
        <is>
          <t xml:space="preserve"> </t>
        </is>
      </c>
    </row>
    <row r="146">
      <c r="A146" s="3" t="inlineStr">
        <is>
          <t>Segment Reporting Information [Line Items]</t>
        </is>
      </c>
      <c r="B146" s="4" t="inlineStr">
        <is>
          <t xml:space="preserve"> </t>
        </is>
      </c>
      <c r="C146" s="4" t="inlineStr">
        <is>
          <t xml:space="preserve"> </t>
        </is>
      </c>
    </row>
    <row r="147">
      <c r="A147" s="4" t="inlineStr">
        <is>
          <t>Revenue</t>
        </is>
      </c>
      <c r="B147" s="6" t="n">
        <v>-3684</v>
      </c>
      <c r="C147" s="6" t="n">
        <v>-6411</v>
      </c>
    </row>
    <row r="148">
      <c r="A148" s="4" t="inlineStr">
        <is>
          <t>VIE, primary beneficiary | Fund management fees | Reportable Segment</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Revenue</t>
        </is>
      </c>
      <c r="B150" s="6" t="n">
        <v>-3109</v>
      </c>
      <c r="C150" s="6" t="n">
        <v>-4635</v>
      </c>
    </row>
    <row r="151">
      <c r="A151" s="4" t="inlineStr">
        <is>
          <t>VIE, primary beneficiary | Financing fees | Reportable Segment</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Revenue</t>
        </is>
      </c>
      <c r="B153" s="6" t="n">
        <v>-254</v>
      </c>
      <c r="C153" s="6" t="n">
        <v>-408</v>
      </c>
    </row>
    <row r="154">
      <c r="A154" s="4" t="inlineStr">
        <is>
          <t>VIE, primary beneficiary | Development and construction fees | Reportable Segment</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Revenue</t>
        </is>
      </c>
      <c r="B156" s="6" t="n">
        <v>-331</v>
      </c>
      <c r="C156" s="6" t="n">
        <v>-959</v>
      </c>
    </row>
    <row r="157">
      <c r="A157" s="4" t="inlineStr">
        <is>
          <t>VIE, primary beneficiary | Brokerage fees | Reportable Segment</t>
        </is>
      </c>
      <c r="B157" s="4" t="inlineStr">
        <is>
          <t xml:space="preserve"> </t>
        </is>
      </c>
      <c r="C157" s="4" t="inlineStr">
        <is>
          <t xml:space="preserve"> </t>
        </is>
      </c>
    </row>
    <row r="158">
      <c r="A158" s="3" t="inlineStr">
        <is>
          <t>Segment Reporting Information [Line Items]</t>
        </is>
      </c>
      <c r="B158" s="4" t="inlineStr">
        <is>
          <t xml:space="preserve"> </t>
        </is>
      </c>
      <c r="C158" s="4" t="inlineStr">
        <is>
          <t xml:space="preserve"> </t>
        </is>
      </c>
    </row>
    <row r="159">
      <c r="A159" s="4" t="inlineStr">
        <is>
          <t>Revenue</t>
        </is>
      </c>
      <c r="B159" s="6" t="n">
        <v>10</v>
      </c>
      <c r="C159" s="6" t="n">
        <v>-409</v>
      </c>
    </row>
    <row r="160">
      <c r="A160" s="4" t="inlineStr">
        <is>
          <t>VIE, primary beneficiary | Performance allocations | Reportable Segment</t>
        </is>
      </c>
      <c r="B160" s="4" t="inlineStr">
        <is>
          <t xml:space="preserve"> </t>
        </is>
      </c>
      <c r="C160" s="4" t="inlineStr">
        <is>
          <t xml:space="preserve"> </t>
        </is>
      </c>
    </row>
    <row r="161">
      <c r="A161" s="3" t="inlineStr">
        <is>
          <t>Segment Reporting Information [Line Items]</t>
        </is>
      </c>
      <c r="B161" s="4" t="inlineStr">
        <is>
          <t xml:space="preserve"> </t>
        </is>
      </c>
      <c r="C161" s="4" t="inlineStr">
        <is>
          <t xml:space="preserve"> </t>
        </is>
      </c>
    </row>
    <row r="162">
      <c r="A162" s="4" t="inlineStr">
        <is>
          <t>Revenue</t>
        </is>
      </c>
      <c r="B162" s="6" t="n">
        <v>-21</v>
      </c>
      <c r="C162" s="6" t="n">
        <v>-17</v>
      </c>
    </row>
    <row r="163">
      <c r="A163" s="4" t="inlineStr">
        <is>
          <t>VIE, primary beneficiary | Hospitality revenue</t>
        </is>
      </c>
      <c r="B163" s="4" t="inlineStr">
        <is>
          <t xml:space="preserve"> </t>
        </is>
      </c>
      <c r="C163" s="4" t="inlineStr">
        <is>
          <t xml:space="preserve"> </t>
        </is>
      </c>
    </row>
    <row r="164">
      <c r="A164" s="3" t="inlineStr">
        <is>
          <t>Segment Reporting Information [Line Items]</t>
        </is>
      </c>
      <c r="B164" s="4" t="inlineStr">
        <is>
          <t xml:space="preserve"> </t>
        </is>
      </c>
      <c r="C164" s="4" t="inlineStr">
        <is>
          <t xml:space="preserve"> </t>
        </is>
      </c>
    </row>
    <row r="165">
      <c r="A165" s="4" t="inlineStr">
        <is>
          <t>Other revenue</t>
        </is>
      </c>
      <c r="B165" s="6" t="n">
        <v>26476</v>
      </c>
      <c r="C165" s="6" t="n">
        <v>68905</v>
      </c>
    </row>
    <row r="166">
      <c r="A166" s="4" t="inlineStr">
        <is>
          <t>Consolidated funds – hospitality expenses</t>
        </is>
      </c>
      <c r="B166" s="6" t="n">
        <v>26503</v>
      </c>
      <c r="C166" s="6" t="n">
        <v>80669</v>
      </c>
    </row>
    <row r="167">
      <c r="A167" s="4" t="inlineStr">
        <is>
          <t>VIE, primary beneficiary | Hospitality revenue | Reportable Segment</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Other revenue</t>
        </is>
      </c>
      <c r="B169" s="6" t="n">
        <v>26476</v>
      </c>
      <c r="C169" s="6" t="n">
        <v>68905</v>
      </c>
    </row>
    <row r="170">
      <c r="A170" s="4" t="inlineStr">
        <is>
          <t>Consolidated funds – hospitality expenses</t>
        </is>
      </c>
      <c r="B170" s="6" t="n">
        <v>26503</v>
      </c>
      <c r="C170" s="6" t="n">
        <v>80669</v>
      </c>
    </row>
    <row r="171">
      <c r="A171" s="4" t="inlineStr">
        <is>
          <t>VIE, primary beneficiary | Other revenues</t>
        </is>
      </c>
      <c r="B171" s="4" t="inlineStr">
        <is>
          <t xml:space="preserve"> </t>
        </is>
      </c>
      <c r="C171" s="4" t="inlineStr">
        <is>
          <t xml:space="preserve"> </t>
        </is>
      </c>
    </row>
    <row r="172">
      <c r="A172" s="3" t="inlineStr">
        <is>
          <t>Segment Reporting Information [Line Items]</t>
        </is>
      </c>
      <c r="B172" s="4" t="inlineStr">
        <is>
          <t xml:space="preserve"> </t>
        </is>
      </c>
      <c r="C172" s="4" t="inlineStr">
        <is>
          <t xml:space="preserve"> </t>
        </is>
      </c>
    </row>
    <row r="173">
      <c r="A173" s="4" t="inlineStr">
        <is>
          <t>Other revenue</t>
        </is>
      </c>
      <c r="B173" s="6" t="n">
        <v>7406</v>
      </c>
      <c r="C173" s="6" t="n">
        <v>7822</v>
      </c>
    </row>
    <row r="174">
      <c r="A174" s="4" t="inlineStr">
        <is>
          <t>VIE, primary beneficiary | Other revenues | Reportable Segment</t>
        </is>
      </c>
      <c r="B174" s="4" t="inlineStr">
        <is>
          <t xml:space="preserve"> </t>
        </is>
      </c>
      <c r="C174" s="4" t="inlineStr">
        <is>
          <t xml:space="preserve"> </t>
        </is>
      </c>
    </row>
    <row r="175">
      <c r="A175" s="3" t="inlineStr">
        <is>
          <t>Segment Reporting Information [Line Items]</t>
        </is>
      </c>
      <c r="B175" s="4" t="inlineStr">
        <is>
          <t xml:space="preserve"> </t>
        </is>
      </c>
      <c r="C175" s="4" t="inlineStr">
        <is>
          <t xml:space="preserve"> </t>
        </is>
      </c>
    </row>
    <row r="176">
      <c r="A176" s="4" t="inlineStr">
        <is>
          <t>Other revenue</t>
        </is>
      </c>
      <c r="B176" s="7" t="n">
        <v>7406</v>
      </c>
      <c r="C176" s="7" t="n">
        <v>782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Revenue from Segments to Consolidated (Detail) - Excluding consolidated VIE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ash</t>
        </is>
      </c>
      <c r="B3" s="7" t="n">
        <v>1766</v>
      </c>
      <c r="C3" s="7" t="n">
        <v>940</v>
      </c>
    </row>
    <row r="4">
      <c r="A4" s="4" t="inlineStr">
        <is>
          <t>Restricted cash</t>
        </is>
      </c>
      <c r="B4" s="6" t="n">
        <v>2582</v>
      </c>
      <c r="C4" s="6" t="n">
        <v>2569</v>
      </c>
    </row>
    <row r="5">
      <c r="A5" s="4" t="inlineStr">
        <is>
          <t>Real estate investments, net</t>
        </is>
      </c>
      <c r="B5" s="6" t="n">
        <v>21572</v>
      </c>
      <c r="C5" s="6" t="n">
        <v>21492</v>
      </c>
    </row>
    <row r="6">
      <c r="A6" s="4" t="inlineStr">
        <is>
          <t>Due from related parties, net of $4.0 million of allowance for doubtful accounts</t>
        </is>
      </c>
      <c r="B6" s="6" t="n">
        <v>7070</v>
      </c>
      <c r="C6" s="6" t="n">
        <v>9759</v>
      </c>
    </row>
    <row r="7">
      <c r="A7" s="4" t="inlineStr">
        <is>
          <t>Investments in unconsolidated entities</t>
        </is>
      </c>
      <c r="B7" s="6" t="n">
        <v>15643</v>
      </c>
      <c r="C7" s="6" t="n">
        <v>3338</v>
      </c>
    </row>
    <row r="8">
      <c r="A8" s="4" t="inlineStr">
        <is>
          <t>Operating lease - right of use assets</t>
        </is>
      </c>
      <c r="B8" s="6" t="n">
        <v>147</v>
      </c>
      <c r="C8" s="6" t="n">
        <v>193</v>
      </c>
    </row>
    <row r="9">
      <c r="A9" s="4" t="inlineStr">
        <is>
          <t>Prepaid and other assets</t>
        </is>
      </c>
      <c r="B9" s="6" t="n">
        <v>3501</v>
      </c>
      <c r="C9" s="6" t="n">
        <v>2781</v>
      </c>
    </row>
    <row r="10">
      <c r="A10" s="4" t="inlineStr">
        <is>
          <t>Assets, Adjusted</t>
        </is>
      </c>
      <c r="B10" s="6" t="n">
        <v>52281</v>
      </c>
      <c r="C10" s="6" t="n">
        <v>41072</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sh</t>
        </is>
      </c>
      <c r="B13" s="6" t="n">
        <v>1766</v>
      </c>
      <c r="C13" s="6" t="n">
        <v>940</v>
      </c>
    </row>
    <row r="14">
      <c r="A14" s="4" t="inlineStr">
        <is>
          <t>Restricted cash</t>
        </is>
      </c>
      <c r="B14" s="6" t="n">
        <v>2582</v>
      </c>
      <c r="C14" s="6" t="n">
        <v>2569</v>
      </c>
    </row>
    <row r="15">
      <c r="A15" s="4" t="inlineStr">
        <is>
          <t>Real estate investments, net</t>
        </is>
      </c>
      <c r="B15" s="6" t="n">
        <v>21782</v>
      </c>
      <c r="C15" s="6" t="n">
        <v>21571</v>
      </c>
    </row>
    <row r="16">
      <c r="A16" s="4" t="inlineStr">
        <is>
          <t>Due from related parties, net of $4.0 million of allowance for doubtful accounts</t>
        </is>
      </c>
      <c r="B16" s="6" t="n">
        <v>11373</v>
      </c>
      <c r="C16" s="6" t="n">
        <v>23934</v>
      </c>
    </row>
    <row r="17">
      <c r="A17" s="4" t="inlineStr">
        <is>
          <t>Investments in unconsolidated entities</t>
        </is>
      </c>
      <c r="B17" s="6" t="n">
        <v>16061</v>
      </c>
      <c r="C17" s="6" t="n">
        <v>18377</v>
      </c>
    </row>
    <row r="18">
      <c r="A18" s="4" t="inlineStr">
        <is>
          <t>Operating lease - right of use assets</t>
        </is>
      </c>
      <c r="B18" s="6" t="n">
        <v>4042</v>
      </c>
      <c r="C18" s="6" t="n">
        <v>4348</v>
      </c>
    </row>
    <row r="19">
      <c r="A19" s="4" t="inlineStr">
        <is>
          <t>Prepaid and other assets</t>
        </is>
      </c>
      <c r="B19" s="6" t="n">
        <v>-529</v>
      </c>
      <c r="C19" s="6" t="n">
        <v>2972</v>
      </c>
    </row>
    <row r="20">
      <c r="A20" s="4" t="inlineStr">
        <is>
          <t>Assets, Adjusted</t>
        </is>
      </c>
      <c r="B20" s="6" t="n">
        <v>57077</v>
      </c>
      <c r="C20" s="6" t="n">
        <v>74711</v>
      </c>
    </row>
    <row r="21">
      <c r="A21" s="4" t="inlineStr">
        <is>
          <t>Intercompany Eliminations &amp; Equity in Incom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ash</t>
        </is>
      </c>
      <c r="B23" s="6" t="n">
        <v>0</v>
      </c>
      <c r="C23" s="6" t="n">
        <v>0</v>
      </c>
    </row>
    <row r="24">
      <c r="A24" s="4" t="inlineStr">
        <is>
          <t>Restricted cash</t>
        </is>
      </c>
      <c r="B24" s="6" t="n">
        <v>0</v>
      </c>
      <c r="C24" s="6" t="n">
        <v>0</v>
      </c>
    </row>
    <row r="25">
      <c r="A25" s="4" t="inlineStr">
        <is>
          <t>Real estate investments, net</t>
        </is>
      </c>
      <c r="B25" s="6" t="n">
        <v>-210</v>
      </c>
      <c r="C25" s="6" t="n">
        <v>-79</v>
      </c>
    </row>
    <row r="26">
      <c r="A26" s="4" t="inlineStr">
        <is>
          <t>Due from related parties, net of $4.0 million of allowance for doubtful accounts</t>
        </is>
      </c>
      <c r="B26" s="6" t="n">
        <v>-4303</v>
      </c>
      <c r="C26" s="6" t="n">
        <v>-14175</v>
      </c>
    </row>
    <row r="27">
      <c r="A27" s="4" t="inlineStr">
        <is>
          <t>Investments in unconsolidated entities</t>
        </is>
      </c>
      <c r="B27" s="6" t="n">
        <v>-418</v>
      </c>
      <c r="C27" s="6" t="n">
        <v>-15039</v>
      </c>
    </row>
    <row r="28">
      <c r="A28" s="4" t="inlineStr">
        <is>
          <t>Operating lease - right of use assets</t>
        </is>
      </c>
      <c r="B28" s="6" t="n">
        <v>-3895</v>
      </c>
      <c r="C28" s="6" t="n">
        <v>-4155</v>
      </c>
    </row>
    <row r="29">
      <c r="A29" s="4" t="inlineStr">
        <is>
          <t>Prepaid and other assets</t>
        </is>
      </c>
      <c r="B29" s="6" t="n">
        <v>4030</v>
      </c>
      <c r="C29" s="6" t="n">
        <v>-191</v>
      </c>
    </row>
    <row r="30">
      <c r="A30" s="4" t="inlineStr">
        <is>
          <t>Assets, Adjusted</t>
        </is>
      </c>
      <c r="B30" s="7" t="n">
        <v>-4796</v>
      </c>
      <c r="C30" s="7" t="n">
        <v>-336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40" customWidth="1" min="3" max="3"/>
    <col width="40" customWidth="1" min="4" max="4"/>
    <col width="25" customWidth="1" min="5" max="5"/>
    <col width="25" customWidth="1" min="6" max="6"/>
    <col width="25" customWidth="1" min="7" max="7"/>
  </cols>
  <sheetData>
    <row r="1">
      <c r="A1" s="1" t="inlineStr">
        <is>
          <t>Subsequent Events (Details) $ / shares in Units, shares in Millions, $ in Millions</t>
        </is>
      </c>
      <c r="E1" s="2" t="inlineStr">
        <is>
          <t>1 Months Ended</t>
        </is>
      </c>
    </row>
    <row r="2">
      <c r="B2" s="2" t="inlineStr">
        <is>
          <t>Mar. 27, 2025 USD ($) Unit</t>
        </is>
      </c>
      <c r="C2" s="2" t="inlineStr">
        <is>
          <t>Mar. 20, 2025 USD ($) $ / shares shares</t>
        </is>
      </c>
      <c r="D2" s="2" t="inlineStr">
        <is>
          <t>Mar. 12, 2025 USD ($) $ / shares shares</t>
        </is>
      </c>
      <c r="E2" s="2" t="inlineStr">
        <is>
          <t>Nov. 30, 2024 $ / shares</t>
        </is>
      </c>
      <c r="F2" s="2" t="inlineStr">
        <is>
          <t>Dec. 31, 2024 $ / shares</t>
        </is>
      </c>
      <c r="G2" s="2" t="inlineStr">
        <is>
          <t>Dec. 31, 2023 $ / shares</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20</v>
      </c>
      <c r="F5" s="8" t="n">
        <v>0.001</v>
      </c>
      <c r="G5" s="8" t="n">
        <v>0.001</v>
      </c>
    </row>
    <row r="6">
      <c r="A6" s="4" t="inlineStr">
        <is>
          <t>Dividend rate, percentage</t>
        </is>
      </c>
      <c r="B6" s="4" t="inlineStr">
        <is>
          <t xml:space="preserve"> </t>
        </is>
      </c>
      <c r="C6" s="4" t="inlineStr">
        <is>
          <t xml:space="preserve"> </t>
        </is>
      </c>
      <c r="D6" s="4" t="inlineStr">
        <is>
          <t xml:space="preserve"> </t>
        </is>
      </c>
      <c r="E6" s="10" t="n">
        <v>0.12</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purchase agreement, maximum amount</t>
        </is>
      </c>
      <c r="B9" s="4" t="inlineStr">
        <is>
          <t xml:space="preserve"> </t>
        </is>
      </c>
      <c r="C9" s="7" t="n">
        <v>25</v>
      </c>
      <c r="D9" s="4" t="inlineStr">
        <is>
          <t xml:space="preserve"> </t>
        </is>
      </c>
      <c r="E9" s="4" t="inlineStr">
        <is>
          <t xml:space="preserve"> </t>
        </is>
      </c>
      <c r="F9" s="4" t="inlineStr">
        <is>
          <t xml:space="preserve"> </t>
        </is>
      </c>
      <c r="G9" s="4" t="inlineStr">
        <is>
          <t xml:space="preserve"> </t>
        </is>
      </c>
    </row>
    <row r="10">
      <c r="A10" s="4" t="inlineStr">
        <is>
          <t>Proceeds from the issuance of common stock, net of issuance costs</t>
        </is>
      </c>
      <c r="B10" s="4" t="inlineStr">
        <is>
          <t xml:space="preserve"> </t>
        </is>
      </c>
      <c r="C10" s="5" t="n">
        <v>1.2</v>
      </c>
      <c r="D10" s="4" t="inlineStr">
        <is>
          <t xml:space="preserve"> </t>
        </is>
      </c>
      <c r="E10" s="4" t="inlineStr">
        <is>
          <t xml:space="preserve"> </t>
        </is>
      </c>
      <c r="F10" s="4" t="inlineStr">
        <is>
          <t xml:space="preserve"> </t>
        </is>
      </c>
      <c r="G10" s="4" t="inlineStr">
        <is>
          <t xml:space="preserve"> </t>
        </is>
      </c>
    </row>
    <row r="11">
      <c r="A11" s="4" t="inlineStr">
        <is>
          <t>Exchange program, investment amount (or more)</t>
        </is>
      </c>
      <c r="B11" s="7"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real estate</t>
        </is>
      </c>
      <c r="B12" s="5" t="n">
        <v>1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in real estate property | Unit</t>
        </is>
      </c>
      <c r="B13" s="6" t="n">
        <v>6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 estate commissions</t>
        </is>
      </c>
      <c r="B14" s="5"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ecurities Purchase Agreement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alled by warrants (in shares) | shares</t>
        </is>
      </c>
      <c r="B17" s="4" t="inlineStr">
        <is>
          <t xml:space="preserve"> </t>
        </is>
      </c>
      <c r="C17" s="13" t="n">
        <v>0.2</v>
      </c>
      <c r="D17" s="4" t="inlineStr">
        <is>
          <t xml:space="preserve"> </t>
        </is>
      </c>
      <c r="E17" s="4" t="inlineStr">
        <is>
          <t xml:space="preserve"> </t>
        </is>
      </c>
      <c r="F17" s="4" t="inlineStr">
        <is>
          <t xml:space="preserve"> </t>
        </is>
      </c>
      <c r="G17" s="4" t="inlineStr">
        <is>
          <t xml:space="preserve"> </t>
        </is>
      </c>
    </row>
    <row r="18">
      <c r="A18" s="4" t="inlineStr">
        <is>
          <t>Share price (in dollars per share) | $ / shares</t>
        </is>
      </c>
      <c r="B18" s="4" t="inlineStr">
        <is>
          <t xml:space="preserve"> </t>
        </is>
      </c>
      <c r="C18" s="9" t="n">
        <v>0.75</v>
      </c>
      <c r="D18" s="4" t="inlineStr">
        <is>
          <t xml:space="preserve"> </t>
        </is>
      </c>
      <c r="E18" s="4" t="inlineStr">
        <is>
          <t xml:space="preserve"> </t>
        </is>
      </c>
      <c r="F18" s="4" t="inlineStr">
        <is>
          <t xml:space="preserve"> </t>
        </is>
      </c>
      <c r="G18" s="4" t="inlineStr">
        <is>
          <t xml:space="preserve"> </t>
        </is>
      </c>
    </row>
    <row r="19">
      <c r="A19" s="4" t="inlineStr">
        <is>
          <t>Subsequent Event | Equity Purchase Agreement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called by warrants (in shares) | shares</t>
        </is>
      </c>
      <c r="B21" s="4" t="inlineStr">
        <is>
          <t xml:space="preserve"> </t>
        </is>
      </c>
      <c r="C21" s="13" t="n">
        <v>0.2</v>
      </c>
      <c r="D21" s="4" t="inlineStr">
        <is>
          <t xml:space="preserve"> </t>
        </is>
      </c>
      <c r="E21" s="4" t="inlineStr">
        <is>
          <t xml:space="preserve"> </t>
        </is>
      </c>
      <c r="F21" s="4" t="inlineStr">
        <is>
          <t xml:space="preserve"> </t>
        </is>
      </c>
      <c r="G21" s="4" t="inlineStr">
        <is>
          <t xml:space="preserve"> </t>
        </is>
      </c>
    </row>
    <row r="22">
      <c r="A22" s="4" t="inlineStr">
        <is>
          <t>Share price (in dollars per share) | $ / shares</t>
        </is>
      </c>
      <c r="B22" s="4" t="inlineStr">
        <is>
          <t xml:space="preserve"> </t>
        </is>
      </c>
      <c r="C22" s="9" t="n">
        <v>1.5</v>
      </c>
      <c r="D22" s="4" t="inlineStr">
        <is>
          <t xml:space="preserve"> </t>
        </is>
      </c>
      <c r="E22" s="4" t="inlineStr">
        <is>
          <t xml:space="preserve"> </t>
        </is>
      </c>
      <c r="F22" s="4" t="inlineStr">
        <is>
          <t xml:space="preserve"> </t>
        </is>
      </c>
      <c r="G22" s="4" t="inlineStr">
        <is>
          <t xml:space="preserve"> </t>
        </is>
      </c>
    </row>
    <row r="23">
      <c r="A23" s="4" t="inlineStr">
        <is>
          <t>Subsequent Event | Senior Secure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5" t="n">
        <v>1.7</v>
      </c>
      <c r="D25" s="4" t="inlineStr">
        <is>
          <t xml:space="preserve"> </t>
        </is>
      </c>
      <c r="E25" s="4" t="inlineStr">
        <is>
          <t xml:space="preserve"> </t>
        </is>
      </c>
      <c r="F25" s="4" t="inlineStr">
        <is>
          <t xml:space="preserve"> </t>
        </is>
      </c>
      <c r="G25" s="4" t="inlineStr">
        <is>
          <t xml:space="preserve"> </t>
        </is>
      </c>
    </row>
    <row r="26">
      <c r="A26" s="4" t="inlineStr">
        <is>
          <t>Subsequent Event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maximum amount authorized</t>
        </is>
      </c>
      <c r="B28" s="4" t="inlineStr">
        <is>
          <t xml:space="preserve"> </t>
        </is>
      </c>
      <c r="C28" s="4" t="inlineStr">
        <is>
          <t xml:space="preserve"> </t>
        </is>
      </c>
      <c r="D28" s="7" t="n">
        <v>20</v>
      </c>
      <c r="E28" s="4" t="inlineStr">
        <is>
          <t xml:space="preserve"> </t>
        </is>
      </c>
      <c r="F28" s="4" t="inlineStr">
        <is>
          <t xml:space="preserve"> </t>
        </is>
      </c>
      <c r="G28" s="4" t="inlineStr">
        <is>
          <t xml:space="preserve"> </t>
        </is>
      </c>
    </row>
    <row r="29">
      <c r="A29" s="4" t="inlineStr">
        <is>
          <t>Sale of stock, maximum amount authorized (in shares) | shares</t>
        </is>
      </c>
      <c r="B29" s="4" t="inlineStr">
        <is>
          <t xml:space="preserve"> </t>
        </is>
      </c>
      <c r="C29" s="4" t="inlineStr">
        <is>
          <t xml:space="preserve"> </t>
        </is>
      </c>
      <c r="D29" s="13" t="n">
        <v>0.8</v>
      </c>
      <c r="E29" s="4" t="inlineStr">
        <is>
          <t xml:space="preserve"> </t>
        </is>
      </c>
      <c r="F29" s="4" t="inlineStr">
        <is>
          <t xml:space="preserve"> </t>
        </is>
      </c>
      <c r="G29" s="4" t="inlineStr">
        <is>
          <t xml:space="preserve"> </t>
        </is>
      </c>
    </row>
    <row r="30">
      <c r="A30" s="4" t="inlineStr">
        <is>
          <t>Preferred stock, par value (in dollars per share) | $ / shares</t>
        </is>
      </c>
      <c r="B30" s="4" t="inlineStr">
        <is>
          <t xml:space="preserve"> </t>
        </is>
      </c>
      <c r="C30" s="4" t="inlineStr">
        <is>
          <t xml:space="preserve"> </t>
        </is>
      </c>
      <c r="D30" s="7" t="n">
        <v>25</v>
      </c>
      <c r="E30" s="4" t="inlineStr">
        <is>
          <t xml:space="preserve"> </t>
        </is>
      </c>
      <c r="F30" s="4" t="inlineStr">
        <is>
          <t xml:space="preserve"> </t>
        </is>
      </c>
      <c r="G30" s="4" t="inlineStr">
        <is>
          <t xml:space="preserve"> </t>
        </is>
      </c>
    </row>
    <row r="31">
      <c r="A31" s="4" t="inlineStr">
        <is>
          <t>Dividend rate, percentage</t>
        </is>
      </c>
      <c r="B31" s="4" t="inlineStr">
        <is>
          <t xml:space="preserve"> </t>
        </is>
      </c>
      <c r="C31" s="4" t="inlineStr">
        <is>
          <t xml:space="preserve"> </t>
        </is>
      </c>
      <c r="D31" s="11" t="n">
        <v>0.095</v>
      </c>
      <c r="E31" s="4" t="inlineStr">
        <is>
          <t xml:space="preserve"> </t>
        </is>
      </c>
      <c r="F31" s="4" t="inlineStr">
        <is>
          <t xml:space="preserve"> </t>
        </is>
      </c>
      <c r="G31" s="4" t="inlineStr">
        <is>
          <t xml:space="preserve"> </t>
        </is>
      </c>
    </row>
    <row r="32">
      <c r="A32" s="4" t="inlineStr">
        <is>
          <t>Subsequent Ev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in transaction (in shares) | shares</t>
        </is>
      </c>
      <c r="B34" s="4" t="inlineStr">
        <is>
          <t xml:space="preserve"> </t>
        </is>
      </c>
      <c r="C34" s="13" t="n">
        <v>0.2</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ccounting Policies of the Company Basis of Presentation and Consolidation The accompanying consolidated financial statements are prepared on the accrual basis of accounting in accordance with generally accepted accounting principles in the United States of America (“U.S. GAAP”). The accompanying consolidated financial statements include our accounts, our consolidated subsidiaries, and legal entities in which the Company is deemed to have a direct or indirect controlling financial interest based on either a variable interest model or voting interest model. The equity and net income or loss attributable to noncontrolling interests in subsidiaries is shown separately in the accompanying consolidated balance sheets, statements of operations, and statements of changes in stockholders’ equity. All intercompany balances and transactions have been eliminated in consolidation. Variable Interest Entities The Company determines if an entity is a variable interest entity (“VIE”) based on several factors, including whether the equity holders, as a group, lack the characteristics of a controlling financial interest. The Company analyzes any investments in VIEs to determine if the Company is the primary beneficiary. A reporting entity is determined to be the primary beneficiary if it holds a controlling financial interest in a VIE. Determining which reporting entity, if any, has a controlling financial interest in a VIE is primarily a qualitative analysis focused on identifying which reporting entity has both (i) the power to direct the activities of the entity that most significantly impact the entity’s economic performance and (ii) the obligation to absorb losses or the right to receive benefits from such entity that could potentially be significant to such entity. Performance of that analysis requires the exercise of judgment. The Company consolidates any VIEs for which the Company is the primary beneficiary and the Company discloses its maximum exposure to loss related to the consolidated VIEs. See Note 3 – VIEs for more detail. Voting Interest Entities Entities that do not qualify as VIEs are generally assessed for consolidation as voting interest entities (“VOEs”). For VOEs, the Company consolidates an entity if it has a controlling financial interest. The Company has a controlling financial interest in a VOE if (i) for legal entities other than partnerships, the Company owns a majority voting interest in the entity or, for limited partnerships and similar entities, the Company owns a majority of the entity’s kick-out rights through voting limited partnership interests and (ii) non-controlling shareholders or partners do not hold substantive participating rights, and no other conditions exist that would indicate that the Company does not control the entity. Use of Accounting Estimates The preparation of our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 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Restricted Cash Restricted cash consists of held in escrow accounts by contractual agreement with lenders as part of financial loan covenant requirements. 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net on the accompanying consolidated statements of operations. We evaluate our investments in unconsolidated entities for impairment when events and circumstances indicate that the fair value of the entities might be less than the carrying value. Our determination of the appropriate accounting treatment for an investment in a subsidiary requires judgment of several factors including the size and nature of our ownership interest and the other owners’ substantive rights to make decisions for the entity. If we were to make different judgments or conclusions as to the level of our control or influence, it could result in a different accounting treatment. Consolidating an investment generally would have no impact on our net income or stockholders’ deficit attributable to CaliberCos Inc. in any accounting period, but a different treatment would impact individual income statement and balance sheet line items, as consolidation would effectively “gross up” our statement of operations and balance sheet. As of December 31, 2024 and 2023, the carrying amount of our investments in unconsolidated entities was $15.6 million, net of an impairment charge of $4.0 million, and $3.3 million, respectively. During the year ended December 31, 2024, the Company deconsolidated the Caliber Hospitality Trust, Inc. (the “Caliber Hospitality Trust”) and Caliber Hospitality, LP, which included activity from six hospitality funds, Elliot &amp; 51st St LLC (“Elliot”), DT Mesa Holdco II, LLC (“DT Mesa”), and Caliber Fixed Income Fund III (“CFIF III”). At which time, the Company’s investment in the Caliber Hospitality Trust, Caliber Hospitality, LP, Elliot, DT Mesa, and CFIF III, were no longer eliminated and are included in investments in unconsolidated entities in the accompanying consolidated balance sheets as of December 31, 2024. See Note 3 – VIEs . In certain situations, the Company has invested only a nominal amount of cash, or no cash at all, into a venture. As the manager of the venture, we are entitled to 15.0% – 35.0% of the residual cash flow produced by the venture after the payment of any priority returns. Under the equity method, impairment losses are recognized upon evidence of other-than-temporary losses of value. For the years ended December 31, 2024 and 2023, the Company had no impairment losses related to its investments in unconsolidated entities. Depreciation and Amortization Expense Depreciation expense includes costs and costs associated with building and building improvements, which are depreciated over the estimated useful life of the respective asset, generally 15 to 40 years. Depreciation expense also includes costs associated with the purchase of furniture and equipment and office leasehold improvements which are recorded at cost. Furniture and equipment costs are depreciated using the straight-line method over the estimated useful life of the asset, generally three seven For the years ended December 31, 2024 and 2023, depreciation expense for the Company was $0.6 million and $0.5 million, respectively. 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For the years ended December 31, 2024 and 2023, the Company had no impairment losses related to its real estate and other long-lived assets. Concentration of Credit Risk Substantially all of the Company’s revenues are generated from the activities completed through its Platform, including the management, ownership and/or operations of real estate assets located in Alaska, Arizona, Colorado, Kansas, Texas, and Virginia. Th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 maintaining financing relationships with a diversified mix of lenders (differing size and type), including large national banks, local community banks, private equity lenders, and insurance companies. Noncontrolling Interests in Consolidated Real Estate Partnerships We report the unaffiliated partners’ interests in the net assets of our consolidated real estate partnerships as noncontrolling interests within the accompanying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 Revenue Recognition In accordance with the Accounting Standards Codification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The following describes revenue recognition for the fees the Company earns from providing services under its asset management platform: Fund set-up fees are a one-time fee for the initial formation, administration, and set-up of the private equity real estate fund. These fees are recognized at the point in time when the performance under the contract is complete and are included in asset management revenues in the accompanying consolidated statements of operations. Fund set-up fees replaced fund formation fees that are earned at a point in time at a fixed rate based on the amount of capital raised into certain managed funds. Fund management fees are generally based on 1.0% to 1.5% of the unreturned capital contributions in a particular fund and include reimbursement for costs incurred on behalf of the fund, including an allocation of certain overhead costs. These customer contracts require the Company to provide management services, representing a performance obligation that the Company satisfies over time. With respect to the Caliber Hospitality Trust, the Company earns a fund management fee of 0.7% of the Caliber Hospitality Trust’s enterprise value and is reimbursed for certain costs incurred on behalf of the Caliber Hospitality Trust. These revenues are included in asset management revenues in the accompanying consolidated statements of operations. Financing fees are earned for services the Company performs in securing third-party financing on behalf of our private equity real estate funds. These fees are recognized at the point in time when the performance under the contract is complete, which is essentially upon closing of a loan. In addition, the Company earns fees for guaranteeing certain loans, representing a performance obligation that the Company satisfies over time. These revenues are included in asset management revenues in the accompanying consolidated statements of operations. Development and construction revenues from contracts with customers include fixed fee arrangements with related party affiliates to provide real estate development services as their principal developer, which include managing and supervising third-party developers and general contractors with respect to the development of the properties owned by the funds. Revenues are generally based on 4.0% of the total expected costs of the development or 4.0% of the total expected costs of the construction project. Prior to the commencement of construction, development fee revenue is recognized at a point in time as the related performance obligations are satisfied and the customer obtains control of the promised service, including negotiation, due diligence, entitlements, planning, and design activities. During the construction period, development fee revenue is recognized over time as the performance obligation(s) are satisfied. These revenues are included in asset management revenues in the accompanying consolidated statements of operations. Brokerage fees are earned at a point in time at fixed rates for services performed related to acquisitions, dispositions, leasing, and financing transaction, and are included in asset management revenues in the accompanying consolidated statements of operations.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hese revenues are included in performance allocations in the accompanying consolidated statements of operations. 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party, the Company classifies the lease as a direct financing lease. All other leases are classified as operating leases. The Company did not have any sales-type or direct financing leases as of December 31, 2024 and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 Accounts Receivable Accounts receivable primarily consists of reimbursable expenses from third-party development projects. The Company continually reviews receivables and determines collectability by taking into consideration the history of past write-offs, collections, current credit conditions, payment history, and the financial condition of the related third-party service providers. In the event that the collectability of a receivable is uncertain, the Company will record an increase in the allowance for doubtful accounts. Amounts that are determined to be uncollectible with a high degree of certainty are written-off through bad debt expense, which is included in operating costs on the accompanying consolidated statements of operations. Earnings Per Share Basic earnings per share attributable to common stockholders is computed by dividing net income (loss) attributable to the Company by the weighted average number of shares outstanding during each period. The computation of diluted income (loss) per share attributable to common stockholders further assumes the potential dilutive effect of potential common shares, which includes common shares, consisting of (a) stock options and warrants using the treasury stock method, and (b) convertible debt and preferred stock using the if-converted method. To the extent the inclusion of potential common shares is anti-dilutive, the potential common shares are excluded from the computation of diluted income (loss) per share attributable to common stockholders. See Note 13 – Net Income (Loss) Per Share for the calculation of earnings per share. Related Parties In the normal course of business, the Company enters into transactions with related parties. Related parties include affiliates of the entity, entities under common control of the Company, significant stockholders and executive management, and other parties that can significantly influence the management and operating policies of the Company. Income Taxes The Company accounts for income taxes under the asset and liability method in accordance with ASC 740, Accounting for Income Taxes .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likely-than-not that some portion or all of the deferred tax assets will not be realized. A valuation allowance is required to reduce the balance of a deferred tax asset if it is determined that it is more-likely-than-not that all or some portion of the deferred tax asset will not be realized due to the lack of sufficient taxable income or other limitation on the Company’s ability to utilize the loss carryforward. We recognize the impact of an income tax position, if that position is more-likely-than-not of being sustained on audit, based on the technical merits of the position. Any related interest and penalties would be classified as income taxes in the accompanying consolidated statements of operations. See Note 10 – Income Taxes for more detail. Share-Based Compensation In July 2017, the Company’s Board of Directors approved the 2017 Incentive Stock Plan (the “2017 Plan”), which was amended and restated in December 2021 to authorize the issuance of up to 10.0 million shares of common stock. The Company estimates the fair value of stock options using the Black-Scholes valuation model, which requires certain assumptions that can materially impact the estimation of fair value and related compensation expense. The assumptions used to estimate fair value include the price of our common stock, the expected volatility of our common stock, the risk-free interest rate, and the expected term of stock option awards. Management elected to recognize forfeitures as they occur pursuant to ASU 2016-09, Compensation — Stock Compensation . As a result, no forfeiture rate was assumed. The fair value of restricted stock units is based on the fair value of the Company’s common stock at the date of grant. In July 2024, the Board of Directors approved the 2024 Incentive Stock Plan (the “2024 Plan”) which will be used for future share-based compensation arrangements going forward. As of December 31, 2024, a limited number of awards have been issued under the new plan. Segments See Note 18 – Segments for detail of the Company’s segment reporting policy. Accounting Policies of Consolidated Funds 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 Depreciation for all tangible real estate assets is calculated using the straight-line method over the estimated useful lives of the assets. The estimated useful lives of our building and building improvements are generally 15 to 40 years. The estimated useful lives of our furniture, fixtures and equipment are generally three seven For the years ended December 31, 2024 and 2023, depreciation expense was $5.6 million and $10.4 million, respectively.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 For the years ended December 31, 2024 and 2023, our consolidated funds did not record an impairment loss related to its real estate and other long-lived assets.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 Restricted Cash Restricted cash consists of tenant security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9:50Z</dcterms:created>
  <dcterms:modified xmlns:dcterms="http://purl.org/dc/terms/" xmlns:xsi="http://www.w3.org/2001/XMLSchema-instance" xsi:type="dcterms:W3CDTF">2025-03-31T21:29:54Z</dcterms:modified>
</cp:coreProperties>
</file>